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stments in Unconsolidated A"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hares Used in Computing Net In" sheetId="16" state="visible" r:id="rId16"/>
    <sheet xmlns:r="http://schemas.openxmlformats.org/officeDocument/2006/relationships" name="Fair Value Measurement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Accounts Payable and Accrued Ex"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Cash Flow Information" sheetId="25" state="visible" r:id="rId25"/>
    <sheet xmlns:r="http://schemas.openxmlformats.org/officeDocument/2006/relationships" name="Business Segment Information"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Redeemable Noncontrolling Inter" sheetId="29" state="visible" r:id="rId29"/>
    <sheet xmlns:r="http://schemas.openxmlformats.org/officeDocument/2006/relationships" name="Commitments and Contingencies" sheetId="30" state="visible" r:id="rId30"/>
    <sheet xmlns:r="http://schemas.openxmlformats.org/officeDocument/2006/relationships" name="Basis of Presentation and Sum_2"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Investments in Unconsolidated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hares Used in Computing Net _2" sheetId="37" state="visible" r:id="rId37"/>
    <sheet xmlns:r="http://schemas.openxmlformats.org/officeDocument/2006/relationships" name="Fair Value Measurements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Shareholders' Equity (Tables)" sheetId="44" state="visible" r:id="rId44"/>
    <sheet xmlns:r="http://schemas.openxmlformats.org/officeDocument/2006/relationships" name="Accumulated Other Comprehensi_2" sheetId="45" state="visible" r:id="rId45"/>
    <sheet xmlns:r="http://schemas.openxmlformats.org/officeDocument/2006/relationships" name="Cash Flow Information (Tables)" sheetId="46" state="visible" r:id="rId46"/>
    <sheet xmlns:r="http://schemas.openxmlformats.org/officeDocument/2006/relationships" name="Business Segment Information (T" sheetId="47" state="visible" r:id="rId47"/>
    <sheet xmlns:r="http://schemas.openxmlformats.org/officeDocument/2006/relationships" name="Employee Benefit Plans (Tables)" sheetId="48" state="visible" r:id="rId48"/>
    <sheet xmlns:r="http://schemas.openxmlformats.org/officeDocument/2006/relationships" name="Redeemable Noncontrolling Int_2" sheetId="49" state="visible" r:id="rId49"/>
    <sheet xmlns:r="http://schemas.openxmlformats.org/officeDocument/2006/relationships" name="Basis of Presentation and Sum_3" sheetId="50" state="visible" r:id="rId50"/>
    <sheet xmlns:r="http://schemas.openxmlformats.org/officeDocument/2006/relationships" name="Recent Accounting Pronounceme_2"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Revenue Recognition (Details)" sheetId="54" state="visible" r:id="rId54"/>
    <sheet xmlns:r="http://schemas.openxmlformats.org/officeDocument/2006/relationships" name="Revenue Recognition - Remaining" sheetId="55" state="visible" r:id="rId55"/>
    <sheet xmlns:r="http://schemas.openxmlformats.org/officeDocument/2006/relationships" name="Acquisitions - Narrative (Detai" sheetId="56" state="visible" r:id="rId56"/>
    <sheet xmlns:r="http://schemas.openxmlformats.org/officeDocument/2006/relationships" name="Acquisitions - Total Purchase P" sheetId="57" state="visible" r:id="rId57"/>
    <sheet xmlns:r="http://schemas.openxmlformats.org/officeDocument/2006/relationships" name="Acquisitions - Purchase Price A" sheetId="58" state="visible" r:id="rId58"/>
    <sheet xmlns:r="http://schemas.openxmlformats.org/officeDocument/2006/relationships" name="Acquisitions - Pro Forma Combin" sheetId="59" state="visible" r:id="rId59"/>
    <sheet xmlns:r="http://schemas.openxmlformats.org/officeDocument/2006/relationships" name="Acquisitions - Gross Carrying A" sheetId="60" state="visible" r:id="rId60"/>
    <sheet xmlns:r="http://schemas.openxmlformats.org/officeDocument/2006/relationships" name="Discontinued Operations (Detail"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c_3" sheetId="69" state="visible" r:id="rId69"/>
    <sheet xmlns:r="http://schemas.openxmlformats.org/officeDocument/2006/relationships" name="Income Taxes - income Tax Provi" sheetId="70" state="visible" r:id="rId70"/>
    <sheet xmlns:r="http://schemas.openxmlformats.org/officeDocument/2006/relationships" name="Income Taxes - Narrative (Detai" sheetId="71" state="visible" r:id="rId71"/>
    <sheet xmlns:r="http://schemas.openxmlformats.org/officeDocument/2006/relationships" name="Income Taxes - Deferred Tax Ass" sheetId="72" state="visible" r:id="rId72"/>
    <sheet xmlns:r="http://schemas.openxmlformats.org/officeDocument/2006/relationships" name="Shares Used in Computing Net _3" sheetId="73" state="visible" r:id="rId73"/>
    <sheet xmlns:r="http://schemas.openxmlformats.org/officeDocument/2006/relationships" name="Shares Used in Computing Net _4" sheetId="74" state="visible" r:id="rId74"/>
    <sheet xmlns:r="http://schemas.openxmlformats.org/officeDocument/2006/relationships" name="Fair Value Measurements - Asset" sheetId="75" state="visible" r:id="rId75"/>
    <sheet xmlns:r="http://schemas.openxmlformats.org/officeDocument/2006/relationships" name="Fair Value Measurements - Narra" sheetId="76" state="visible" r:id="rId76"/>
    <sheet xmlns:r="http://schemas.openxmlformats.org/officeDocument/2006/relationships" name="Intangible Assets - Schedule of" sheetId="77" state="visible" r:id="rId77"/>
    <sheet xmlns:r="http://schemas.openxmlformats.org/officeDocument/2006/relationships" name="Intangible Assets - Narrative (" sheetId="78" state="visible" r:id="rId78"/>
    <sheet xmlns:r="http://schemas.openxmlformats.org/officeDocument/2006/relationships" name="Goodwill (Details)" sheetId="79" state="visible" r:id="rId79"/>
    <sheet xmlns:r="http://schemas.openxmlformats.org/officeDocument/2006/relationships" name="Accounts Payable and Accrued _3" sheetId="80" state="visible" r:id="rId80"/>
    <sheet xmlns:r="http://schemas.openxmlformats.org/officeDocument/2006/relationships" name="Long-Term Debt - Schedule of De" sheetId="81" state="visible" r:id="rId81"/>
    <sheet xmlns:r="http://schemas.openxmlformats.org/officeDocument/2006/relationships" name="Long-Term Debt - Narrative (Det" sheetId="82" state="visible" r:id="rId82"/>
    <sheet xmlns:r="http://schemas.openxmlformats.org/officeDocument/2006/relationships" name="Leases (Details)" sheetId="83" state="visible" r:id="rId83"/>
    <sheet xmlns:r="http://schemas.openxmlformats.org/officeDocument/2006/relationships" name="Leases - Balance Sheet Classifi" sheetId="84" state="visible" r:id="rId84"/>
    <sheet xmlns:r="http://schemas.openxmlformats.org/officeDocument/2006/relationships" name="Leases - Lease Cost (Details)" sheetId="85" state="visible" r:id="rId85"/>
    <sheet xmlns:r="http://schemas.openxmlformats.org/officeDocument/2006/relationships" name="Leases - Supplemental Cash Flow" sheetId="86" state="visible" r:id="rId86"/>
    <sheet xmlns:r="http://schemas.openxmlformats.org/officeDocument/2006/relationships" name="Leases - Lease Term and Discoun" sheetId="87" state="visible" r:id="rId87"/>
    <sheet xmlns:r="http://schemas.openxmlformats.org/officeDocument/2006/relationships" name="Leases - Lease Maturity (Detail" sheetId="88" state="visible" r:id="rId88"/>
    <sheet xmlns:r="http://schemas.openxmlformats.org/officeDocument/2006/relationships" name="Leases - Components of Lease In" sheetId="89" state="visible" r:id="rId89"/>
    <sheet xmlns:r="http://schemas.openxmlformats.org/officeDocument/2006/relationships" name="Leases - Components of Net Inve" sheetId="90" state="visible" r:id="rId90"/>
    <sheet xmlns:r="http://schemas.openxmlformats.org/officeDocument/2006/relationships" name="Leases - Lessor, Maturities of " sheetId="91" state="visible" r:id="rId91"/>
    <sheet xmlns:r="http://schemas.openxmlformats.org/officeDocument/2006/relationships" name="Shareholders' Equity (Details)"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Cash Flow Information (Details)" sheetId="95" state="visible" r:id="rId95"/>
    <sheet xmlns:r="http://schemas.openxmlformats.org/officeDocument/2006/relationships" name="Business Segment Information - " sheetId="96" state="visible" r:id="rId96"/>
    <sheet xmlns:r="http://schemas.openxmlformats.org/officeDocument/2006/relationships" name="Employee Benefit Plans - Narrat" sheetId="97" state="visible" r:id="rId97"/>
    <sheet xmlns:r="http://schemas.openxmlformats.org/officeDocument/2006/relationships" name="Employee Benefit Plans - Funded" sheetId="98" state="visible" r:id="rId98"/>
    <sheet xmlns:r="http://schemas.openxmlformats.org/officeDocument/2006/relationships" name="Employee Benefit Plans - Weight" sheetId="99" state="visible" r:id="rId99"/>
    <sheet xmlns:r="http://schemas.openxmlformats.org/officeDocument/2006/relationships" name="Employee Benefit Plans - Expect" sheetId="100" state="visible" r:id="rId100"/>
    <sheet xmlns:r="http://schemas.openxmlformats.org/officeDocument/2006/relationships" name="Employee Benefit Plans - Compon" sheetId="101" state="visible" r:id="rId101"/>
    <sheet xmlns:r="http://schemas.openxmlformats.org/officeDocument/2006/relationships" name="Related Party Transactions (Det" sheetId="102" state="visible" r:id="rId102"/>
    <sheet xmlns:r="http://schemas.openxmlformats.org/officeDocument/2006/relationships" name="Redeemable Noncontrolling Int_3" sheetId="103" state="visible" r:id="rId103"/>
    <sheet xmlns:r="http://schemas.openxmlformats.org/officeDocument/2006/relationships" name="Redeemable Noncontrolling Int_4" sheetId="104" state="visible" r:id="rId104"/>
    <sheet xmlns:r="http://schemas.openxmlformats.org/officeDocument/2006/relationships" name="Commitments and Contingencies (" sheetId="105" state="visible" r:id="rId105"/>
  </sheets>
  <definedNames/>
  <calcPr calcId="124519" fullCalcOnLoad="1"/>
</workbook>
</file>

<file path=xl/sharedStrings.xml><?xml version="1.0" encoding="utf-8"?>
<sst xmlns="http://schemas.openxmlformats.org/spreadsheetml/2006/main" uniqueCount="1006">
  <si>
    <t>Cover Page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1-38962</t>
  </si>
  <si>
    <t>Entity Registrant Name</t>
  </si>
  <si>
    <t>FISERV, INC.</t>
  </si>
  <si>
    <t>Entity Incorporation, State or Country Code</t>
  </si>
  <si>
    <t>WI</t>
  </si>
  <si>
    <t>Entity Tax Identification Number</t>
  </si>
  <si>
    <t>39-1506125</t>
  </si>
  <si>
    <t>Entity Address, Address Line One</t>
  </si>
  <si>
    <t>255 Fiserv Drive</t>
  </si>
  <si>
    <t>Entity Address, City or Town</t>
  </si>
  <si>
    <t>Brookfield,</t>
  </si>
  <si>
    <t>Entity Address, State or Province</t>
  </si>
  <si>
    <t>Entity Address, Postal Zip Code</t>
  </si>
  <si>
    <t>53045</t>
  </si>
  <si>
    <t>City Area Code</t>
  </si>
  <si>
    <t>262</t>
  </si>
  <si>
    <t>Local Phone Number</t>
  </si>
  <si>
    <t>879-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798354</t>
  </si>
  <si>
    <t>Current Fiscal Year End Date</t>
  </si>
  <si>
    <t>--12-31</t>
  </si>
  <si>
    <t>Common Stock, par value $0.01 per share</t>
  </si>
  <si>
    <t>Title of 12(b) Security</t>
  </si>
  <si>
    <t>Trading Symbol</t>
  </si>
  <si>
    <t>FISV</t>
  </si>
  <si>
    <t>Security Exchange Name</t>
  </si>
  <si>
    <t>NASDAQ</t>
  </si>
  <si>
    <t>0.375% Senior Notes due 2023</t>
  </si>
  <si>
    <t>FISV23</t>
  </si>
  <si>
    <t>1.125% Senior Notes due 2027</t>
  </si>
  <si>
    <t>FISV27</t>
  </si>
  <si>
    <t>1.625% Senior Notes due 2030</t>
  </si>
  <si>
    <t>FISV30</t>
  </si>
  <si>
    <t>2.250% Senior Notes due 2025</t>
  </si>
  <si>
    <t>FISV25</t>
  </si>
  <si>
    <t>3.000% Senior Notes due 2031</t>
  </si>
  <si>
    <t>FISV31</t>
  </si>
  <si>
    <t>Consolidated Statements of Income - USD ($) shares in Millions, $ in Millions</t>
  </si>
  <si>
    <t>3 Months Ended</t>
  </si>
  <si>
    <t>Sep. 30, 2018</t>
  </si>
  <si>
    <t>Revenue</t>
  </si>
  <si>
    <t>Selling, general and administrative</t>
  </si>
  <si>
    <t>(Gain) loss on sale of businesses</t>
  </si>
  <si>
    <t>Total expenses</t>
  </si>
  <si>
    <t>Operating income</t>
  </si>
  <si>
    <t>Interest expense, net</t>
  </si>
  <si>
    <t>Debt financing activities</t>
  </si>
  <si>
    <t>Other (expense) income</t>
  </si>
  <si>
    <t>Income before income taxes and income from investments in unconsolidated affiliates</t>
  </si>
  <si>
    <t>Income tax provision</t>
  </si>
  <si>
    <t>Income from investments in unconsolidated affiliates</t>
  </si>
  <si>
    <t>Net income</t>
  </si>
  <si>
    <t>Less: Net income attributable to noncontrolling interests</t>
  </si>
  <si>
    <t>Net income attributable to Fiserv, Inc.</t>
  </si>
  <si>
    <t>Net income attributable to Fiserv, Inc. per share – basic (in dollars per share)</t>
  </si>
  <si>
    <t>Net income attributable to Fiserv, Inc. per share – diluted (in dollars per share)</t>
  </si>
  <si>
    <t>Shares used in computing net income per share:</t>
  </si>
  <si>
    <t>Basic (in shares)</t>
  </si>
  <si>
    <t>Diluted (in shares)</t>
  </si>
  <si>
    <t>Processing and services</t>
  </si>
  <si>
    <t>Cost of revenue</t>
  </si>
  <si>
    <t>Product</t>
  </si>
  <si>
    <t>Consolidated Statements of Comprehensive Income - USD ($) $ in Millions</t>
  </si>
  <si>
    <t>Other comprehensive (loss) income:</t>
  </si>
  <si>
    <t>Fair market value adjustment on cash flow hedges, net of income tax benefit of $1 million, $2 million, $46 million and $4 million</t>
  </si>
  <si>
    <t>Foreign currency translation</t>
  </si>
  <si>
    <t>Total other comprehensive loss</t>
  </si>
  <si>
    <t>Comprehensive income</t>
  </si>
  <si>
    <t>Less: Comprehensive income attributable to noncontrolling interests</t>
  </si>
  <si>
    <t>Comprehensive income attributable to Fiserv, Inc.</t>
  </si>
  <si>
    <t>Cost of Services</t>
  </si>
  <si>
    <t>Reclassification adjustment for net realized (gains) losses on cash flow hedges</t>
  </si>
  <si>
    <t>Interest Expense</t>
  </si>
  <si>
    <t>Consolidated Statements of Comprehensive Income (Parenthetical) - USD ($) $ in Millions</t>
  </si>
  <si>
    <t>Income tax benefit on fair market value adjustment on cash flow hedges</t>
  </si>
  <si>
    <t>Income tax provision (benefit) on reclassification adjustment for net realized gain on cash flow hedges</t>
  </si>
  <si>
    <t>Consolidated Balance Sheets - USD ($) $ in Millions</t>
  </si>
  <si>
    <t>Dec. 31, 2018</t>
  </si>
  <si>
    <t>Assets</t>
  </si>
  <si>
    <t>Cash and cash equivalents</t>
  </si>
  <si>
    <t>Trade accounts receivable, net</t>
  </si>
  <si>
    <t>Prepaid expenses and other current assets</t>
  </si>
  <si>
    <t>Settlement assets</t>
  </si>
  <si>
    <t>Total current assets</t>
  </si>
  <si>
    <t>Property and equipment, net</t>
  </si>
  <si>
    <t>Intangible assets, net</t>
  </si>
  <si>
    <t>Goodwill</t>
  </si>
  <si>
    <t>Contract costs, net</t>
  </si>
  <si>
    <t>Investments in unconsolidated affiliates</t>
  </si>
  <si>
    <t>Other long-term assets</t>
  </si>
  <si>
    <t>Total assets</t>
  </si>
  <si>
    <t>Liabilities and Shareholders’ Equity</t>
  </si>
  <si>
    <t>Accounts payable and accrued expenses</t>
  </si>
  <si>
    <t>Short-term and current maturities of long-term debt</t>
  </si>
  <si>
    <t>Contract liabilities</t>
  </si>
  <si>
    <t>Settlement obligations</t>
  </si>
  <si>
    <t>Total current liabilities</t>
  </si>
  <si>
    <t>Long-term debt</t>
  </si>
  <si>
    <t>Deferred income taxes</t>
  </si>
  <si>
    <t>Long-term contract liabilities</t>
  </si>
  <si>
    <t>Other long-term liabilities</t>
  </si>
  <si>
    <t>Total liabilities</t>
  </si>
  <si>
    <t>Commitments and contingencies (see Note 23)</t>
  </si>
  <si>
    <t xml:space="preserve"> </t>
  </si>
  <si>
    <t>Redeemable noncontrolling interest</t>
  </si>
  <si>
    <t>Fiserv, Inc. shareholders’ equity:</t>
  </si>
  <si>
    <t>Preferred stock, no par value: 25.0 million shares authorized; none issued</t>
  </si>
  <si>
    <t>Common stock, $0.01 par value: 1,800.0 million shares authorized; 791.4 million shares issued</t>
  </si>
  <si>
    <t>Additional paid-in capital</t>
  </si>
  <si>
    <t>Accumulated other comprehensive loss</t>
  </si>
  <si>
    <t>Retained earnings</t>
  </si>
  <si>
    <t>Treasury stock, at cost, 110.6 million and 398.9 million shares</t>
  </si>
  <si>
    <t>Total Fiserv, Inc. shareholders’ equity</t>
  </si>
  <si>
    <t>Noncontrolling interests</t>
  </si>
  <si>
    <t>Total equity</t>
  </si>
  <si>
    <t>Total liabilities and equity</t>
  </si>
  <si>
    <t>Customer relationships</t>
  </si>
  <si>
    <t>Other intangible assets, net</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to net cash provided by operating activities from continuing operations:</t>
  </si>
  <si>
    <t>Depreciation and other amortization</t>
  </si>
  <si>
    <t>Amortization of acquisition-related intangible assets</t>
  </si>
  <si>
    <t>Amortization of financing costs, debt discounts and other</t>
  </si>
  <si>
    <t>Net foreign currency gain on financing activities</t>
  </si>
  <si>
    <t>Share-based compensation</t>
  </si>
  <si>
    <t>Gain on sale of business</t>
  </si>
  <si>
    <t>Distributions from unconsolidated affiliates</t>
  </si>
  <si>
    <t>Settlement of interest rate hedge contracts</t>
  </si>
  <si>
    <t>Other operating activities</t>
  </si>
  <si>
    <t>Changes in assets and liabilities, net of effects from acquisitions and dispositions:</t>
  </si>
  <si>
    <t>Trade accounts receivable</t>
  </si>
  <si>
    <t>Prepaid expenses and other assets</t>
  </si>
  <si>
    <t>Contract costs</t>
  </si>
  <si>
    <t>Accounts payable and other liabilities</t>
  </si>
  <si>
    <t>Net cash provided by operating activities from continuing operations</t>
  </si>
  <si>
    <t>Cash flows from investing activities:</t>
  </si>
  <si>
    <t>Capital expenditures, including capitalization of software costs</t>
  </si>
  <si>
    <t>Proceeds from sale of businesses</t>
  </si>
  <si>
    <t>Payments for acquisition of business, net of cash acquired</t>
  </si>
  <si>
    <t>Purchases of investments</t>
  </si>
  <si>
    <t>Other investing activities</t>
  </si>
  <si>
    <t>Net cash (used in) provided by investing activities from continuing operations</t>
  </si>
  <si>
    <t>Cash flows from financing activities:</t>
  </si>
  <si>
    <t>Debt proceeds</t>
  </si>
  <si>
    <t>Debt repayments</t>
  </si>
  <si>
    <t>Payments of debt financing, redemption and other costs</t>
  </si>
  <si>
    <t>Proceeds from issuance of treasury stock</t>
  </si>
  <si>
    <t>Purchases of treasury stock, including employee shares withheld for tax obligations</t>
  </si>
  <si>
    <t>Distributions paid to noncontrolling interest and redeemable noncontrolling interest</t>
  </si>
  <si>
    <t>Other financing activities</t>
  </si>
  <si>
    <t>Net cash provided by (used in) financing activities from continuing operations</t>
  </si>
  <si>
    <t>Effect of exchange rate changes on cash, cash equivalents, and restricted cash</t>
  </si>
  <si>
    <t>Net change in cash, cash equivalents, and restricted cash from continuing operations</t>
  </si>
  <si>
    <t>Net cash flows from discontinued operations</t>
  </si>
  <si>
    <t>Cash, cash equivalents, and restricted cash beginning balance</t>
  </si>
  <si>
    <t>Cash, cash equivalents, and restricted cash ending balance</t>
  </si>
  <si>
    <t>Discontinued operations cash flow information:</t>
  </si>
  <si>
    <t>Net cash used in operating activities</t>
  </si>
  <si>
    <t>Net cash provided by investing activities</t>
  </si>
  <si>
    <t>Net change in cash and cash equivalents from discontinued operations</t>
  </si>
  <si>
    <t>Basis of Presentation and Summary of Significant Accounting Policies</t>
  </si>
  <si>
    <t>Accounting Policies [Abstract]</t>
  </si>
  <si>
    <t>Basis of Presentation and Summary of Significant Accounting Policies Basis of Presentation The consolidated financial statements for the three and nine months ended September 30, 2019 and 2018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8 . On January 16, 2019, the Company entered into a definitive merger agreement to acquire First Data Corporation (“First Data”). The Company completed the acquisition on July 29, 2019 by acquiring 100% of the First Data stock that was issued and outstanding as of the date of acquisition. The consolidated financial statements as of and during the three and nine months ended September 30, 2019 include the financial results of First Data from the date of acquisition. The combined company provides technology capabilities that enable a range of payments and financial services, including account processing and digital banking solutions; card issuer processing and network services; payments; e-commerce; merchant acquiring and processing; and the Clover™ cloud-based point-of-sale solution. Effective January 1, 2019, the Company adopted Accounting Standards Update (“ASU”) No. 2016-02, Leases (Topic 842) (“ASU 2016-02”), and its related amendments using the optional transition method applied to all leases. Prior period amounts have not been restated. Additional information about the Company’s lease policies and the related impact of the adoption is included in Notes 2 and 15 to the consolidated financial statements. Principles of Consolidation The consolidated financial statements include the accounts of Fiserv, Inc. and its subsidiaries in which the Company holds a controlling financial interest. Control is normally established when ownership and voting interests in an entity is 50% or greater. Investments in less than 50% owned affiliates in which the Company has significant influence but not control are accounted for using the equity method of accounting. Significant influence over an affiliate’s operations generally coincides with an ownership interest in an entity of between 20% and 50%. All intercompany transactions and balances have been eliminated in consolidation. In connection with the acquisition of First Data, the Company acquired majority controlling interests in certain entities, mostly related to consolidated merchant alliances (see Note 21).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 Noncontrolling interests are presented as a component of equity in the consolidated balance sheet and reflect the minority shareholders’ share of acquired fair value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see Note 22). 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 and totaled $42 million as of September 30, 2019 . Reserve for Merchant Credit Losses With respect to the merchant acquiring business obtained through the acquisition of First Data (see Note 4),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on the Company’s consolidated balance sheet. The Company also utilizes a number of systems and procedures to manage merchant risk. Despite these efforts, the Company experiences some level of losses due to merchant defaults. The aggregate merchant credit losses incurred by the Company was $17 million for the three and nine months ended September 30, 2019 , and is included within cost of processing and services in the consolidated statements of income. The amount of collateral held by the Company was $510 million as of September 30, 2019 . The Company’s reserve relates to imprecision in its estimates of required collateral, which is recorded based primarily on historical experience of credit losses and other relevant factors such as economic downturns or increases in merchant fraud. The aggregate merchant credit loss reserve recorded was $35 million as of September 30, 2019 . 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The Company’s policy is to enter into derivatives with creditworthy institutions and not to enter into such derivatives for speculative purposes. Leasing Receivables In connection with the acquisition of First Data, the Company acquired certain leasing receivables associated with the point-of-sale (“POS”) terminal leasing businesses of First Data. Leasing receivables are included in prepaid expenses and other current assets and other long-term assets in the consolidated balance sheet. The Company recognizes interest income on its leasing receivables using the effective interest method. Interest income from leasing receivables is included in product revenue in the consolidated statements of income. Initial direct costs are expensed as incurred if the fair value of the underlying asset is different from its carrying amount at the commencement date of the lease. See Note 15 for additional information. Pension Plans In connection with the acquisition of First Data, the Company acquired frozen defined benefit pension plans covering certain employees in Europe and the United States. The funded status of the defined benefit plans is recognized as an asset or a liability within other long-term assets or other long-term liabilities in the consolidated balance sheet. The plan assets are recognized at fair value. The Company recognizes actuarial gains/losses and prior service cost in the consolidated balance sheet and recognizes changes in these amounts during the year in which changes occur through other comprehensive income. The Company uses various assumptions when computing amounts relating to its defined benefit pension plan obligations and their associated expenses (including the discount rate and the expected rate of return on plan assets). See Note 20 for additional information. Settlement Assets and Obligations Settlement assets and obligations result from timing differences between collection and fulfillment of payment transactions primarily associated with the Company’s merchant services transactions. Settlement assets represent cash received or amounts receivable from agents, payment networks or directly from consumers. Settlement obligations represent amounts payable to clients and payees. Certain merchant settlement assets that relate to settlement obligations are held by partner banks to which the Company does not have legal ownership but has the right to use the assets to satisfy the related settlement obligations. The Company records corresponding settlement obligations for amounts payable to merchants and for payment instruments not yet presented for settlement. Net Income Per Share Net income per share in each period is calculated using actual, unrounded amounts. Basic net income per share is computed by dividing net income attributable to Fiserv, Inc. by the weighted-average number of common shares outstanding during the period. Diluted net income per share is computed by dividing net income attributable to Fiserv, Inc. by the weighted-average number of common shares and common stock equivalents outstanding during the period. Common stock equivalents consist of outstanding stock options, unvested restricted stock units, and unvested restricted stock awards and are computed using the treasury stock method. Foreign Currency The U.S. dollar is the functional currency of the Company’s U.S.-based businesses and certain foreign-based businesses. Where the functional currency is the local currency, assets and liabilities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 Gains and losses from foreign currency transactions are included in other (expense) income in the consolidated statements of income. The Company has designated its Euro- and British Pound-denominated senior notes as net investment hedges to hedge a portion of its net investment in certain subsidiaries whose functional currencies are the Euro and the British Pound (see Note 17). Accordingly, foreign currency transaction gains or losses on the qualifying net investment hedge instruments are recorded as foreign currency translation within other comprehensive loss in the consolidated statements of comprehensive income and will remain in accumulated other comprehensive loss on the consolidated balance sheet until the sale or complete liquidation of the underlying foreign subsidiaries. Interest Expense, Net Interest expense, net consists of interest expense primarily associated with the Company’s outstanding borrowings and finance lease obligations, as well as interest income primarily associated with the Company’s investment securities. The Company recognized $187 million and $309 million of interest expense and $23 million and $30 million of interest income during the three and nine months ended September 30, 2019 , respectively. The Company recognized $47 million and $137 million of interest expense and $2 million and $3 million of interest income during the three and nine months ended September 30, 2018 , respectively.</t>
  </si>
  <si>
    <t>Recent Accounting Pronouncements</t>
  </si>
  <si>
    <t>Accounting Changes and Error Corrections [Abstract]</t>
  </si>
  <si>
    <t>Recent Accounting Pronouncements Recently Adopted Accounting Pronouncements In June 2018, the Financial Accounting Standards Board (“FASB”) issued ASU No. 2018-07, Compensation - Stock Compensation (Topic 718): Improvements to Nonemployee Share-Based Payment Accounting (“ASU 2018-07”), which simplifies the accounting for share-based payments granted to nonemployees by largely aligning it with the accounting for share-based payments to employees. For public entities, ASU 2018-07 is effective for fiscal years, and interim periods within those years, beginning after December 15, 2018. Entities must apply the standard, using a modified retrospective transition approach, with a cumulative-effect adjustment to retained earnings as of the beginning of the fiscal year of adoption for all liability-classified nonemployee awards that have not been settled as of the adoption date and equity-classified nonemployee awards for which a measurement date has not been established. The Company adopted ASU 2018-07 on January 1, 2019, and the adoption did not have any impact on its consolidated financial statements. In February 2016, the FASB issued ASU No. 2016-02, which requires lessees to recognize a lease liability and a right-of-use asset for each lease with a term longer than twelve months and adds new presentation and disclosure requirements for both lessees and lessors. The accounting guidance for lessors remains largely unchanged.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Operating leases result in straight-line expense while finance leases result in a front-loaded expense pattern. The standard prescribes a modified retrospective transition approach for leases existing at, or entered into after, the beginning of the earliest comparative period presented in the financial statements. ASU 2016-02 was subsequently amended by ASU No. 2018-01, Land Easement Practical Expedient for Transition to Topic 842 ; ASU No. 2018-10, Codification Improvements to Topic 842 ; ASU No. 2018-11, Leases (Topic 842) - Targeted Improvements (“ASU 2018-11”); ASU No. 2018-20, Narrow-Scope Improvements for Lessors; and ASU No. 2019-01, Leases (Topic 842) - Codification Improvements . ASU 2018-11 provides an additional transition method allowing entities to initially apply the new lease standard at the adoption date and recognize a cumulative-effect adjustment to the opening balance of retained earnings in the period of adoption. For public entities, ASU 2016-02 is effective for annual and interim periods beginning after December 15, 2018. The Company adopted the new standard effective January 1, 2019 using the optional transition method in ASU 2018-11. Under this method, the Company has not adjusted its comparative period financial statements for the effects of the new standard or made the new, expanded required disclosures for periods prior to the effective date. The Company elected the package of practical expedients permitted under the transition guidance in ASU 2016-02 to not reassess prior conclusions related to contracts containing leases, lease classification and initial direct costs. The Company also elected the practical expedient not to separate the non-lease components of a contract from the lease component to which they relate. The adoption of the new lease standard resulted in the recognition of lease liabilities of $383 million and right-of-use assets of $343 million , which include the impact of existing deferred rents and tenant improvement allowances on the consolidated balance sheet as of January 1, 2019 for real and personal property operating leases. The adoption of ASU 2016-02 did not have a material impact on the Company’s consolidated statements of income or consolidated statements of cash flows. 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 the requirements under Accounting Standards Codification (“ASC”) 350 for capitalizing implementation costs incurred to develop or obtain internal-use software. For public entities, ASU 2018-15 is effective for fiscal years, and interim periods within those years, beginning after December 15, 2019, with early adoption permitted. Entities are permitted to apply either a retrospective or prospective transition approach to adopt the guidance. The Company plans to adopt ASU 2018-15 on January 1, 2020 and does not expect the adoption to have a material impact on its consolidated financial statement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Entities are permitted to early adopt the removed or modified disclosures and delay the adoption of the additional disclosures until the effective date. The Company is currently assessing the impact that the adoption of ASU 2018-13 will have on its disclosures. In June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plans to adopt ASU 2016-13 on its effective date, January 1, 2020. The Company is currently in the process of evaluating the impacts of adopting this standard, including the development of accounting policies and the assessment of existing credit loss methodologies for necessary enhancements. Additionally, the Company continues to evaluate current processes, systems, data, and controls that will be necessary to estimate credit reserves for impacted areas in accordance with CECL.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 While the Company continues to evaluate the expected impact on its consolidated financial statements and related disclosures, it currently expects the adoption of this guidance will result in an acceleration in the timing for recognition of credit losses, and may also result in an increase in the reserve for these credit losses due to the requirement to record expected losses over the remaining contractual lives of its financial instruments.</t>
  </si>
  <si>
    <t>Revenue Recognition</t>
  </si>
  <si>
    <t>Revenue from Contract with Customer [Abstract]</t>
  </si>
  <si>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tables below present the Company’s revenue disaggregated by major business, including a reconciliation with its reportable segments. Most of the Company’s revenue is earned domestically within these major businesses, with revenue from clients outside the United States comprising approximately 14% and 6% of total revenue for the three months ended September 30, 2019 and 2018, respectively, and approximately 10% and 5% of total revenue for the nine months ended September 30, 2019 and 2018 , respectively. (In millions) Reportable Segments Three Months Ended September 30, 2019 First Data Payments Financial Corporate and Other Total Major Business Global Business Solutions $ 992 $ — $ — $ — $ 992 Global Financial Solutions 375 — — — 375 Network &amp; Security Solutions 247 — — — 247 Total First Data 1,614 — — — 1,614 Digital Money Movement — 376 — — 376 Card and Related Services — 470 — — 470 Other — 80 — — 80 Total Payments — 926 — — 926 Account and Item Processing — — 533 — 533 Other — — 63 — 63 Total Financial — — 596 — 596 Corporate and Other — — — (8 ) (8 ) Total Revenue $ 1,614 $ 926 $ 596 $ (8 ) $ 3,128 (In millions) Reportable Segments Three Months Ended September 30, 2018 Payments Financial Corporate and Other Total Major Business Digital Money Movement $ 363 $ — $ — $ 363 Card and Related Services 401 — — 401 Other 80 — — 80 Total Payments 844 — — 844 Account and Item Processing — 516 — 516 Other — 58 — 58 Total Financial — 574 — 574 Corporate and Other — — (6 ) (6 ) Total Revenue $ 844 $ 574 $ (6 ) $ 1,412 (In millions) Reportable Segments Nine Months Ended September 30, 2019 First Data Payments Financial Corporate and Other Total Major Business Global Business Solutions $ 992 $ — $ — $ — $ 992 Global Financial Solutions 375 — — — 375 Network &amp; Security Solutions 247 — — — 247 Total First Data 1,614 — — — 1,614 Digital Money Movement — 1,105 — — 1,105 Card and Related Services — 1,408 — — 1,408 Other — 244 — — 244 Total Payments — 2,757 — — 2,757 Account and Item Processing — — 1,592 — 1,592 Other — — 206 — 206 Total Financial — — 1,798 — 1,798 Corporate and Other — — — (27 ) (27 ) Total Revenue $ 1,614 $ 2,757 $ 1,798 $ (27 ) $ 6,142 (In millions) Reportable Segments Nine Months Ended September 30, 2018 Payments Financial Corporate and Other Total Major Business Digital Money Movement $ 1,071 $ — $ — $ 1,071 Card and Related Services 1,215 — — 1,215 Other 237 — — 237 Total Payments 2,523 — — 2,523 Account and Item Processing — 1,552 — 1,552 Lending Solutions — 56 — 56 Other — 172 — 172 Total Financial — 1,780 — 1,780 Corporate and Other — — (31 ) (31 ) Total Revenue $ 2,523 $ 1,780 $ (31 ) $ 4,272 Contract Balances The following table provides information about contract assets and contract liabilities from contracts with customers. (In millions) September 30, 2019 December 31, 2018 Contract assets $ 361 $ 171 Contract liabilities 541 469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327 million of revenue during the nine months ended September 30, 2019 that was included in the contract liability balance at the beginning of the period, which exceeded advance cash receipts for services yet to be provided. See Note 4 for contract liabilities assumed in connection with the acquisition of First Data. Transaction Price Allocated to Remaining Performance Obligations The following table includes estimated revenue expected to be recognized in the future related to performance obligations that are unsatisfied (or partially unsatisfied) at the end of the reporting period. (In millions) Remainder of: September 30, 2019 2019 2020 2021 2022 Thereafter Processing and services $ 618 $ 2,211 $ 1,787 $ 1,332 $ 2,478 Product 9 38 24 14 13 The Company applies the optional exemption in paragraph 606-10-50-14(b) and does not disclose information about remaining performance obligations for account- and transaction-based processing fees that qualify for recognition in accordance with paragraph 606-10-55-18. These multi-year contracts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si>
  <si>
    <t>Acquisitions</t>
  </si>
  <si>
    <t>Business Combinations [Abstract]</t>
  </si>
  <si>
    <t>Acquisitions Acquisition of First Data On July 29, 2019 , the Company completed the acquisition of First Data, a global leader in commerce-enabling technology and solutions for merchants, financial institutions and card issuers, by acquiring 100% of the First Data stock that was issued and outstanding as of the date of acquisition. The acquisition increases the Company’s footprint as a global payments and financial technology provider by expanding the portfolio of services provided to financial institutions, corporate and merchant clients, and consumers. As a result of the acquisition, First Data stockholders received 286 million shares of Fiserv, Inc.’s common stock, at an exchange ratio of 0.303 Fiserv, Inc. shares for each share of First Data common stock, with cash paid in lieu of fractional shares. The Company also converted approximately 15 million outstanding First Data equity awards into corresponding equity awards relating to Fiserv, Inc. common stock pursuant to an exchange ratio in the merger agreement as described in further detail within Note 7. In addition, concurrent with the closing of the acquisition, the Company made a cash payment of approximately $16.4 billion to repay existing First Data debt. The Company funded the transaction-related expenses and the repayment of First Data debt through a combination of available cash on-hand and proceeds from debt issuances as discussed in Note 14. The total purchase price paid for First Data is as follows: (In millions) Fair value of stock exchanged for Fiserv, Inc. shares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 which was the closing price of the Company’s common stock on July 26, 2019 , the last trading day before the acquisition closed the morning of July 29, 2019 .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 See Note 7 for additional information.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The September 30, 2019 consolidated balance sheet includes the assets and liabilities of First Data, which have been measured at fair value as of the acquisition date. The preliminary allocation of purchase price recorded for First Data was as follows: (In millions) Assets acquired (1) Cash and cash equivalents $ 311 Trade accounts receivable 1,754 Prepaid expenses and other current assets 1,072 Settlement assets 10,397 Property and equipment 1,233 Customer relationships 13,637 Other intangible assets 2,391 Goodwill 29,955 Investments in unconsolidated affiliates 2,637 Other long-term assets 1,154 Total assets acquired $ 64,541 Liabilities assumed (1) Accounts payable and accrued expenses $ 1,515 Short-term and current maturities of long-term debt (2) 237 Contract liabilities 74 Settlement obligations 10,397 Deferred income taxes 3,388 Long-term contract liabilities 16 Long-term debt and other long-term liabilities (3) 1,232 Total liabilities assumed $ 16,859 Net assets acquired $ 47,682 Redeemable noncontrolling interest 88 Noncontrolling interests 1,119 Total purchase price $ 46,475 (1) In connection with the acquisition of First Data, the Company acquired two businesses which it intended to sell. Therefore, such businesses were classified as held for sale and were included within prepaid expenses and other current assets and accounts payable and accrued expenses in the above preliminary allocation of purchase price (see Note 5). (2) Includes foreign lines of credit, current portion of finance lease obligations and other financing obligations (see Note 14). (3) Includes the receivable securitized loan and the long-term portion of finance lease obligations (see Note 14). The above fair values of assets acquired and liabilities assumed are preliminary and are based on the information that was available as of the reporting date. The fair values of the assets acquired and liabilities assumed were preliminarily determined using the income and cost approaches. In many cases, the determination of the fair values required estimates about discount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ASC 820”). Intangible assets consisting of customer relationships, technology, and trade names were valued using the multi-period excess earnings method (“MEEM”), or the relief from royalty (“RFR”) method, both are forms of the income approach. A cost and market approach was applied, as appropriate, for property and equipment, including land. • Customer relationship intangible assets were valued using the MEEM method. The significant assumptions used include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 Technology and trade name intangible assets were valued using the RFR method. The significant assumptions used include the estimated annual net cash flows (including appropriate revenue attributable to the asset, applicable tax rate, royalty rate, and other factors such as technology related obsolescence rates), the discount rate, reflecting the risks inherent in the future cash flow stream, and the tax amortization benefit, among other factors. •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 The market approach, which estimates value by leveraging comparable land sale data/listings and qualitatively comparing them to the in-scope properties, was used to value the land. • An income approach was applied to derive fair value for both consolidated investments with a noncontrolling interest and equity method investments accounted for under the equity method of accounting. The significant assumptions used include the estimated annual cash flows, the discount rate, the long-term growth rate and operating margin, among other factors.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as soon as practicable, but no later than one year from the acquisition date. The amounts, based on preliminary valuations and subject to final adjustment, allocated to intangible assets are as follows: (In millions) Gross Carrying Amount (1) Weighted-Average Useful Life Customer relationships $ 13,637 15 years Acquired software and technology 1,914 7 years Trade names 477 9 years Total $ 16,028 14 years (1) In connection with the acquisition of First Data, the Company acquired two businesses which it intends to sell. As such, gross carrying amounts exclude amounts held for sale (see Note 5). Since the acquisition date, the results of operations for First Data of $1.6 billion of revenue and $396 million of operating income for the three and nine months ended September 30, 2019 , respectively, have been included within the accompanying consolidated statements of income (see Note 19). The Company incurred transaction expenses of approximately $45 million and $172 million for the three and nine months ended September 30, 2019. Approximately $45 million and $74 million of these expenses were included in selling, general and administrative expenses within the Company’s consolidated statements of income for the three and nine months ended September 30, 2019, respectively, and $98 million in debt financing activities for the nine months ended September 30, 2019. The following unaudited supplemental pro forma combined financial information presents the Company’s results of operations for the three and nine months ended September 30, 2019 and 2018 as if the acquisition of First Data had occurred on January 1, 2018. The pro forma financial information is presented for comparative purposes only and is not necessarily indicative of the Company’s operating results that may have actually occurred had the acquisition of First Data been completed on January 1, 2018.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Three Months Ended September 30, Nine Months Ended September 30, (In millions, except for per share data) 2019 2018 2019 2018 Total revenue $ 3,935 $ 3,772 $ 11,730 $ 11,343 Net income 306 434 939 851 Net income attributable to Fiserv, Inc. 284 405 847 766 Net income per share attributable to Fiserv, Inc.: Basic 0.42 0.59 1.25 1.10 Diluted 0.41 0.57 1.22 1.08 The unaudited pro forma financial information reflects pro forma adjustments to present the combined pro forma results of operations as if the acquisition had occurred on January 1, 2018 to give effect to certain events the Company believes to be directly attributable to the acquisition. These pro forma adjustments primarily include: • a net increase in amortization expense that would have been recognized due to acquired intangible assets; • an adjustment to interest expense to reflect (i) the additional borrowings of the Company in conjunction with the acquisition and (ii) the repayment of First Data’s historical debt in conjunction with the acquisition; • a reduction in expenses for the three and nine months ended September 30, 2019 and a corresponding increase in the nine months ended September 30, 2018 for acquisition-related transaction costs and other one-time costs directly attributable to the acquisition; • a reduction in operating revenues due to the elimination of deferred revenues assigned no value at the acquisition date; • an adjustment to stock compensation expense to reflect the cost of the replacement awards as if they had been issued on January 1, 2018; and • the related income tax effects of the adjustments noted above. Acquisition of Elan On October 31, 2018, the Company acquired the debit card processing, ATM Managed Services, and MoneyPass® surcharge-free network of Elan Financial Services, a unit of U.S. Bancorp (“Elan”), for approximately $659 million . Such purchase price includes an initial cash payment of $691 million , less the receipt of post-closing working capital adjustments of $57 million in 2019 , plus contingent consideration related to earn-out provisions estimated at a fair value of $12 million and future payments under a transition services agreement estimated to be in excess of fair value of $13 million . This acquisition, included within the Payments segment, deepens the Company’s presence in debit card processing, broadens its client reach and scale, and provides new solutions to enhance the value proposition for its existing debit solution clients. During the third quarter of 2019, the Company identified and recorded measurement period adjustments to the preliminary purchase price allocation, which were the result of additional analysis performed and information identified based on facts and circumstances that existed as of the acquisition date. The measurement period adjustments resulted in a decrease in goodwill of $24 million with an offset to intangible assets and prepaid expenses and other current assets. The following allocation of purchase price for Elan was finalized in the third quarter of 2019: (In millions) Trade accounts receivable $ 20 Prepaid expenses and other current assets 98 Property and equipment 9 Intangible assets 373 Goodwill 214 Accounts payable and other current liabilities (55 ) Total purchase price $ 659 Goodwill, deductible for tax purposes, is primarily attributed to synergies, including the migration of Elan’s clients to the Company’s debit platform, and the anticipated value created by selling the Company’s products and services outside of card payments to Elan’s existing client base. The values allocated to intangible assets are as follows: (In millions) Gross Carrying Amount Weighted-Average Useful Life Customer relationships $ 370 15 years Trade name 3 8 years Total $ 373 15 years In conjunction with the acquisition, the Company entered into a transition services agreement for the provision of certain processing, network, administrative and managed services for a period of two years . The results of operations for Elan consisting of $41 million and $132 million of revenue and $(8) million and $6 million of operating (loss) income, including $17 million and $29 million of acquired intangible asset amortization, for the three and nine months ended September 30, 2019</t>
  </si>
  <si>
    <t>Discontinued Operations</t>
  </si>
  <si>
    <t>Discontinued Operations and Disposal Groups [Abstract]</t>
  </si>
  <si>
    <t>Discontinued Operations On January 10, 2018, the Company completed the sale of the retail voucher business, MyVoucherCodes, acquired as part of its acquisition of Monitise plc in September 2017 for proceeds of £37 million ( $50 million ). The corresponding proceeds received during the nine months ended September 30, 2018 are presented within discontinued operations in the consolidated statement of cash flows since the business was never considered part of the Company’s ongoing operations. There was no impact to operating income or gain/loss recognized on the sale during the nine months ended September 30, 2018 . Cash flows from discontinued operations during the nine months ended September 30, 2018 also included tax payments of $7 million related to income recognized in 2017 from a prior disposition. In connection with the acquisition of First Data, the Company acquired two businesses which it intended to sell. Therefore, such businesses are classified as held for sale and were included within prepaid expenses and other current assets and accounts payable and accrued expenses in the consolidated balance sheet as of September 30, 2019 since the businesses were never considered part of the Company’s ongoing operations. As of September 30, 2019, the Company recorded, at acquired fair value, $148 million in assets held for sale, included in prepaid expenses and other current assets in the consolidated balance sheet and $25 million in liabilities held for sale, included in accounts payable and accrued expenses in the consolidated balance sheet. In October 2019, the Company completed the sale of these two businesses for proceeds of $133 million .</t>
  </si>
  <si>
    <t>Investments in Unconsolidated Affiliates</t>
  </si>
  <si>
    <t>Equity Method Investments and Joint Ventures [Abstract]</t>
  </si>
  <si>
    <t>Investments in Unconsolidated Affiliates On March 29, 2018, the Company completed the sale of a 55% controlling interest of each of Fiserv Automotive Solutions, LLC and Fiserv LS LLC, which were subsidiaries of the Company that owned its Lending Solutions business (collectively, the “Lending Joint Ventures”), to funds affiliated with Warburg Pincus LLC. The Lending Joint Ventures, which were reported within the Financial segment, included all of the Company’s automotive loan origination and servicing products, as well as its LoanServ TM mortgage and consumer loan servicing platform. The Company received gross sale proceeds of $419 million from the transactions. During the nine months ended September 30, 2018 , the Company recognized a pre-tax gain on the sale of $227 million , with the related tax expense of $77 million recorded through the income tax provision, in the consolidated statements of income. The pre-tax gain included $124 million related to the remeasurement of the Company’s 45% retained interests based upon the estimated enterprise value of the Lending Joint Ventures. During the nine months ended September 30, 2019 , the Company recognized a pre-tax gain on the sale of $10 million , with the related tax expense of $2 million recorded through the income tax provision, as contingent special distribution provisions within the transaction agreement were resolved and thereby realized. Prior to the sale transactions described above, the Lending Joint Ventures entered into variable-rate term loan facilities for an aggregate amount of $350 million in senior unsecured debt and variable-rate revolving credit facilities for an aggregate amount of $35 million with a syndicate of banks, which transferred to the Lending Joint Ventures as part of the sale. The Company has guaranteed this debt of the Lending Joint Ventures and does not anticipate that the Lending Joint Ventures will fail to fulfill their debt obligations. These debt facilities mature in March 2023, and there are no outstanding borrowings on the revolving credit facilities as of September 30, 2019 . The Company recorded an initial $34 million liability as a reduction to the gain on sale transactions for the estimated fair value of its obligations to stand ready to perform over the term of the guarantees, which is reported primarily within other long-term liabilities in the consolidated balance sheets. Such guarantees will be amortized in future periods over the contractual term. The Company recognized $2 million and $1 million during the three months ended September 30, 2019 and 2018, respectively, and $5 million and $3 million during the nine months ended September 30, 2019 and 2018, respectively, within other (expense) income in its consolidated statements of income related to its release from risk under the guarantees. The Company has not made any payments under the guarantees, nor has it been called upon to do so. In conjunction with the sale transactions described above, the Company also entered into certain transition services agreements to provide, at fair value, various administration, business process outsourcing, technical and data center related services for defined periods to the Lending Joint Ventures. Amounts transacted through these agreements approximated $9 million and $27 million during the three and nine months ended September 30, 2019 , respectively, and $10 million and $20 million during the three and nine months ended September 30, 2018 , respectively, and were primarily recognized as processing and services revenue in the consolidated statements of income. In August 2019, the Sagent Auto, LLC joint venture formerly known as Fiserv Automotive Solutions, LLC, completed a merger with a third-party, resulting in a dilution of the Company’s ownership interest in the new combined entity. The Company recognized a pre-tax gain of $14 million within income from investments in unconsolidated affiliates in the consolidated statements of income, with related tax expense of $3 million , during the three months ended September 30, 2019, reflecting the Company’s 31% ownership interest in the combined joint venture entity. In connection with the merger, Sagent Auto, LLC borrowed in aggregate an additional $50 million on its variable-rate term loan facility and increased the notional amount of its variable-rate revolving credit facility by $10 million . The Company has guaranteed this incremental debt and does not anticipate that the joint venture will fail to fulfill its debt obligations. The Company recorded a $4 million liability for the estimated fair value of its obligations to stand ready to perform over term of the guarantees. Such guarantees will be amortized in future periods over the contractual term, based upon amounts to be received by the Company for the respective guarantees. The Company has not made any payments under the guarantees, nor has it been called upon to do so. The Company’s remaining ownership interests in the Lending Joint Ventures are accounted for as equity method investments, with the Company’s share of net (loss) income reported as income from investments in unconsolidated affiliates and the related tax (benefit) expense reported within the income tax provision in the consolidated statements of income. The revenues, expenses and cash flows of the Lending Joint Ventures after the sale transactions described above are not included in the Company’s consolidated financial statements. On July 29, 2019 , the Company acquired unconsolidated investments in connection with the acquisition of First Data (see Note 4). As of September 30, 2019 , there were 17 affiliates accounted for as equity method investments, comprised of merchant alliances and strategic investments in companies in related markets. The Company’s share of net (loss) income are reported as income from investments in unconsolidated affiliates and the related tax expense reported within the income tax provision in the consolidated statements of income. The most significant of these affiliates are related to the Company’s merchant bank alliance program. A merchant alliance, as it pertains to investments accounted for under the equity method, is an agreement between the Company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see Note 21). A summary of financial information for the Company’s unconsolidated affiliates accounted for under the equity method of accounting is presented below: (In millions) September 30, 2019 Total current assets $ 4,103 Total long-term assets 1 Total assets $ 4,104 Total current liabilities $ 4,063 Total long-term liabilities — Total liabilities $ 4,063 The primary components of assets and liabilities are settlement asset and obligation related accounts similar to those described in Note 1 of these consolidated financial statements. (In millions) Nine Months Ended September 30, 2019 Total revenues $ 189 Total expenses 106 Operating income $ 83 Net income $ 81 Income from investments in unconsolidated affiliates (1) $ 11 (1) Amount reflects the Company’s share of investee’s net income or loss and the amortization basis difference between the estimated fair value and the underlying book value of equity method intangibles. The Company received cash distributions of $91 million from unconsolidated affiliates during the three and nine months ended September 30, 2019 , respectively, and were recorded as reductions in the Company’s investments in unconsolidated affiliates. Such distributions primarily represented returns of the Company’s investments and are reported in cash flows from investing activities. In addition, the Company holds equity securities amounting to $182 million without a readily determinable fair value, which are only adjusted for impairment and changes resulting from observable price changes in orderly transactions for the same or similar equity securities. The equity securities were acquired primarily through the First Data acquisition and were recorded at fair market value at the acquisition date. No adjustments were made during the three and nine months ended September 30, 2019.</t>
  </si>
  <si>
    <t>Share-Based Compensation</t>
  </si>
  <si>
    <t>Share-based Payment Arrangement [Abstract]</t>
  </si>
  <si>
    <t>Share-Based Compensation The Company recognizes the fair value of share-based compensation awards granted to employees in cost of processing and services, cost of product, and selling, general and administrative expense in its consolidated statements of income. The Company’s share-based compensation awards are typically granted in the first quarter of the year and primarily consist of the following: Stock Options – The Company grants stock options to employees and non-employee directors at exercise prices equal to the fair market value of the Company’s stock on the dates of grant. Stock options generally vest over a three-year period beginning on the first anniversary of the grant. All stock options expire ten years from the date of the award. The Company recognizes compensation expense for the fair value of the stock options over the requisite service period of the stock option award. Restricted Stock Units and Awards – The Company grants restricted stock units and awards to employees and non-employee directors. The Company recognizes compensation expense for restricted stock units and awards based on the market price of the common stock on the grant date over the period during which the units or awards vest. Performance Share Units and Awards – The Company grants performance share units and awards to employees. The number of shares issued at the end of the performance period is determined by the level of achievement of pre-determined performance and market goals, including earnings, revenue growth, synergy attainment and shareholder return. The Company recognizes compensation expense on performance share units and awards ratably over the requisite performance period of the award to the extent management views the performance goals as probable of attainment. The Company recognizes compensation expense for the fair value of the shareholder return component over the requisite service period of the award. Employee Stock Purchase Plan – The Company maintains an employee stock purchase plan that allows eligible employees to purchase a limited number of shares of common stock each quarter through payroll deductions at 85% of the closing price of the Company’s common stock on the last business day of each calendar quarter. The Company recognizes compensation expense related to the 15% discount on the purchase date. The Company recognized $87 million and $121 million of share-based compensation expense during the three and nine months ended September 30, 2019 , respectively, and $18 million and $54 million of share-based compensation expense during the three and nine months ended September 30, 2018 , respectively. At September 30, 2019 , the total remaining unrecognized compensation cost for unvested stock options, restricted stock units and awards and performance share units, net of estimated forfeitures, of $565 million is expected to be recognized over a weighted-average period of 1.8 years. During the nine months ended September 30, 2019 and 2018 , stock options to purchase 3.3 million and 2.2 million shares, respectively, were exercised. Acquisition of First Data Upon the completion of the First Data acquisition on July 29, 2019 (see Note 4), First Data’s equity awards, whether vested or unvested, were either settled in shares of the Company’s common stock or converted into equity awards denominated in shares of the Company’s common stock based on a defined exchange ratio of 0.303 , as described below. First Data time-vesting awards that were granted at or prior to the initial public offering of First Data (“First Data IPO”) were accelerated in full in accordance with their terms, except for certain executive officer awards and certain awards held by retirement-eligible employees, which were not accelerated and instead converted into equity awards denominated in shares of the Company’s common stock. Each such time-vesting, pre-IPO restricted stock and restricted stock unit award was settled in shares of the Company’s common stock based on the exchange ratio. Each time-vesting, pre-IPO stock option award was converted into an option to purchase a number of shares of the Company’s common stock based on the exchange ratio with an exercise price per share equal to the exercise price per share of such stock option award immediately prior to the completion of the acquisition divided by the exchange ratio. First Data equity awards granted at the time of First Data’s IPO that were subject to vesting solely upon achievement of a $32 price per share of First Data common stock were converted into equity awards denominated in shares of the Company’s common stock and remained eligible to vest upon satisfaction of an adjusted performance condition based on a target price per share of the Company’s common stock equal to the existing First Data target price divided by the exchange ratio. Each restricted stock and restricted stock unit award that was a performance-vesting IPO award was converted into an award denominated in shares of the Company’s common stock based on the exchange ratio, and each stock option award that was a performance-vesting award was converted into an option to purchase a number of shares of the Company’s common stock based on the exchange ratio with an exercise price per share equal to the exercise price per share of such stock option award immediately prior to the completion of the acquisition divided by the exchange ratio. As converted, the performance-vesting awards continued to be governed by the same terms and conditions as were applicable prior to the acquisition and vested during the three months ended September 30, 2019 upon satisfaction of the adjusted performance condition. The remaining existing First Data equity awards, whether vested or unvested, were converted into equity awards denominated in shares of the Company’s common stock based on the exchange ratio, with an exercise price per share for option awards equal to the exercise price per share of such stock option award immediately prior to the completion of the acquisition divided by the exchange ratio, and will continue to be governed by generally the same terms and conditions as were applicable prior to the acquisition; provided that, subject to compliance with Section 409A of the Internal Revenue Code, such awards will accelerate upon a covered termination as defined in the merger agreement. The portion of the fair value of the replacement awards related to services provided prior to the acquisition was $ 768 million and was accounted for as consideration transferred. The remaining portion of the fair value of $467 million is associated with future service and will be recognized as compensation expense, net of estimated forfeitures, over the weighted-average remaining vesting period of 1.2 years. The fair value of options that the Company assumed in connection with the acquisition of First Data were estimated using the Black-Scholes model with the following assumptions: Expected life (in years) 2.5 Average risk-free interest rate 1.9 % Expected volatility 27.4 % Expected dividend yield 0 % Share-Based Compensation Activity The weighted-average estimated fair value of stock options granted during the nine months ended September 30, 2019 and 2018 was $28.44 and $22.48 per share, respectively. The fair values of stock options granted were estimated on the date of grant using a binomial option-pricing model with the following assumptions: 2019 2018 Expected life (in years) 6.4 6.3 Average risk-free interest rate 2.7 % 2.2 % Expected volatility 28.5 % 28.3 % Expected dividend yield 0 % 0 % The Company determined the expected life of stock options using historical data adjusted for known factors that could alter historical exercise behavior. The risk-free interest rate is based on the U.S. treasury yield curve in effect as of the grant date. Expected volatility is determined using weighted-average implied market volatility combined with historical volatility. The Company believes that a blend of historical volatility and implied volatility better reflects future market conditions and better indicates expected volatility than purely historical volatility. A summary of stock option activity is as follows: Shares (In thousands) Weighted-Average Exercise Price Weighted-Average Remaining Contractual Term (Years) Aggregate Intrinsic Value (In millions) Stock options outstanding - December 31, 2018 12,052 $ 33.96 Converted First Data stock options 7,591 62.54 Granted 1,177 84.77 Forfeited (158 ) 68.17 Exercised (3,265 ) 35.94 Stock options outstanding - September 30, 2019 17,397 $ 49.19 5.03 $ 1,079 Stock options exercisable - September 30, 2019 14,531 $ 45.00 4.37 $ 986 A summary of restricted stock unit and performance share unit activity is as follows: Restricted Stock Units Performance Share Units Shares (In thousands) Weighted-Average Grant Date Fair Value Shares (In thousands) Weighted-Average Grant Date Fair Value Units - December 31, 2018 1,821 $ 53.22 524 $ 57.60 Converted First Data units 6,025 102.30 1,333 101.96 Granted 533 91.35 1,107 96.72 Forfeited (173 ) 74.02 (238 ) 50.96 Vested (945 ) 70.21 (405 ) 90.03 Units - September 30, 2019 7,261 $ 93.97 2,321 $ 99.25 A summary of restricted stock award and performance share award activity is as follows: Restricted Stock Awards Performance Share Awards Shares (In thousands) Weighted-Average Grant Date Fair Value Shares (In thousands) Weighted-Average Grant Date Fair Value Awards - December 31, 2018 — $ — — $ — Converted First Data awards 96 102.30 264 87.57 Granted — — — — Forfeited — — (16 ) 87.57 Vested — — (248 ) 87.57 Awards - September 30, 2019 96 $ 102.30 — $ — The table below represents additional information related to stock option and restricted stock unit activity: (In millions) 2019 2018 Total intrinsic value of stock options exercised $ 211 $ 119 Fair value of restricted stock units vested 158 36 Income tax benefit from stock options exercised and restricted stock units vested 89 36 Cash received from stock options exercised 73 25 As of September 30, 2019 , 33.2 million share-based awards were available for grant under the Amended and Restated Fiserv, Inc. 2007 Omnibus Incentive Plan. Under its employee stock purchase plan, the Company issued 0.5 million shares during the first nine months of 2019, and 0.5 million shares during the first nine months of 2018. As of September 30, 2019 , there were 24.9 million shares available for issuance under the employee stock purchase plan.</t>
  </si>
  <si>
    <t>Income Taxes</t>
  </si>
  <si>
    <t>Income Tax Disclosure [Abstract]</t>
  </si>
  <si>
    <t>Income Taxes The Company’s income tax provision and effective income tax rate were as follows: Three Months Ended Nine Months Ended (In millions) 2019 2018 2019 2018 Income tax provision $ 53 $ 78 $ 144 $ 290 Effective income tax rate 20.7 % 25.7 % 17.9 % 24.5 % The income tax provision as a percentage of income before income from investments in unconsolidated affiliates was 20.7% and 25.7% in the three months ended September 30, 2019 and 2018 , respectively, and was 17.9% and 24.5% in the nine months ended September 30, 2019 and 2018 , respectively. The decrease in the effective tax rate for the three months ended September 30, 2019 compared to the prior year period is primarily related to equity compensation related tax benefits. The effective tax rate in the nine months ended September 30, 2019 includes discrete benefits due to a loss from subsidiary restructuring. The effective tax rate in the nine months ended September 30, 2018 includes $77 million of income tax expense associated with the $227 million gain on the sale of a 55% interest of the Company’s Lending Solutions business (see Note 6). Deferred tax assets and liabilities reported in the consolidated balance sheets were as follows: (In millions) September 30, 2019 December 31, 2018 Noncurrent assets $ 51 $ 20 Noncurrent liabilities (4,110 ) (745 ) Total $ (4,059 ) $ (725 ) In connection with the acquisition of First Data (see Note 4), the Company recorded, on a preliminary basis, $3.4 billion of deferred tax liabilities for the deferred tax effects associated with the fair value of assets acquired and liabilities assumed using the applicable tax rates, with a corresponding adjustment to goodwill. The tax effects described above, as well as other changes in deferred tax assets and liabilities as a result of the acquisition of First Data, may be adjusted as additional information becomes available during the measurement period. The Company maintains its assertion that the original investment in its foreign subsidiaries is intended to be indefinitely reinvested. However, undistributed historical and future earnings of its foreign subsidiaries are not considered to be indefinitely reinvested. Should these earnings be distributed in the future in the form of dividends or otherwise, the Company may be subject to foreign withholding taxes. The Company has the ability and intent to limit distributions so as to not make a distribution in excess of the historical investment in those subsidiaries. The Company will continue to monitor its global cash requirements and the need to recognize a deferred tax liability. The Company’s liability for unrecognized tax benefits before interest and penalties totaled $145 million at September 30, 2019 and $49 million at December 31, 2018 . The increase as of September 30, 2019 is attributable to $18 million related to subsidiary restructuring and other items that occurred during the first nine months of 2019, along with $78 million from pre-acquisition uncertain tax positions of First Data assumed by the Company. The Company believes it is reasonably possible that the liability for unrecognized tax benefits may decrease by up to $29 million over the next twelve months as a result of possible closure of federal tax audits, potential settlements with certain states and foreign countries, and the lapse of the statute of limitations in various state and foreign jurisdictions. As of September 30, 2019 , in connection with the acquisition of First Data, the Company is subject to income tax examination by the U.S. federal jurisdiction from 2010 forward. State and local examinations are substantially complete through 2010. Foreign jurisdictions generally remain subject to examination by their respective authorities from 2006 forward, none of which are considered significant jurisdictions.</t>
  </si>
  <si>
    <t>Shares Used in Computing Net Income Per Share Attributable to Fiserv, Inc.</t>
  </si>
  <si>
    <t>Earnings Per Share [Abstract]</t>
  </si>
  <si>
    <t>Shares Used in Computing Net Income Per Share Attributable to Fiserv, Inc. The computation of shares used in calculating basic and diluted net income attributable to Fiserv, Inc. per common share is as follows: Three Months Ended Nine Months Ended (In millions) 2019 2018 2019 2018 Weighted-average common shares outstanding used for the calculation of net income attributable to Fiserv, Inc. per share – basic 584.8 403.8 456.3 408.4 Common stock equivalents 12.1 8.2 8.9 8.2 Weighted-average common shares outstanding used for the calculation of net income attributable to Fiserv, Inc. per share – diluted 596.9 412.0 465.2 416.6 For each of the three months ended September 30, 2019 and 2018 , stock options for 1.2 million shares were excluded from the calculation of diluted weighted-average outstanding shares because their impact was anti-dilutive. For the nine months ended September 30, 2019 and 2018 , stock options for 1.1 million and 1.0 million shares, respectively, were excluded from the calculation of diluted weighted-average outstanding shares because their impact was anti-dilutive. See Notes 4 and 7 for a description of Fiserv, Inc. common stock and equity awards issued in connection with the acquisition of First Data.</t>
  </si>
  <si>
    <t>Fair Value Measurements</t>
  </si>
  <si>
    <t>Fair Value Disclosures [Abstract]</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SC 820, Fair Value Measurements , considering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the Company’s own assumptions about the assumptions that market participants would use in pricing the asset or liability, including assumptions about risk. 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to-market each period (see Note 17). The estimated fair value of the contingent consideration liability related to the acquisition of Elan (see Note 4 ) was based on the present value of a probability-weighted assessment approach derived from the likelihood of achieving the earn-out criteria. This estimated fair value has not changed since the acquisition date. Assets and liabilities measured at fair value on a recurring basis consisted of the following: Fair Value at (In millions) Classification Fair Value Hierarchy September 30, 2019 December 30, 2018 Assets Cash flow hedges Prepaid expenses and other current assets Level 1 $ 4 $ — Liabilities Contingent consideration Other long-term liabilities Level 3 $ 12 $ 12 The Company’s senior notes and debt guarantee arrangements are recorded at amortized cost, but measured at fair value for disclosure purposes. The estimated fair value of senior notes was based on matrix pricing which considers readily observable inputs of comparable securities (Level 2 of the fair value hierarchy). The aggregate carrying value of the Company’s debt guarantee arrangements of $28 million and $29 million approximate the fair values at September 30, 2019 and December 31, 2018 , respectively (Level 3 of the fair value hierarchy). The carrying value of the Company’s term loan credit agreement, revolving credit facility borrowings and debt associated with the receivables securitization agreement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3.3 billion and $6.0 billion as of September 30, 2019 and December 31, 2018 , respectively, and the carrying value was $22.2 billion and $6.0 billion as of September 30, 2019 and December 31, 2018 , respectively. See Note 14 for a description of debt financing activities in connection with the Company’s acquisition of First Data. See Note 6 for a description of the Company’s debt guarantee arrangements with the Lending Joint Ventures.</t>
  </si>
  <si>
    <t>Intangible Assets</t>
  </si>
  <si>
    <t>Goodwill and Intangible Assets Disclosure [Abstract]</t>
  </si>
  <si>
    <t>Intangible Assets Identifiable intangible assets consisted of the following: (In millions) Gross Carrying Amount Accumulated Amortization Net Book Value September 30, 2019 Customer relationships $ 16,220 $ 1,680 $ 14,540 Acquired software and technology 2,227 556 1,671 Trade names 586 75 511 Capitalized software development costs 950 355 595 Purchased software 557 137 420 Total $ 20,540 $ 2,803 $ 17,737 (In millions) Gross Carrying Amount Accumulated Amortization Net Book Value December 31, 2018 Customer relationships $ 2,642 $ 1,294 $ 1,348 Acquired software and technology 591 490 101 Trade names 120 71 49 Capitalized software development costs 810 314 496 Purchased software 261 112 149 Total $ 4,424 $ 2,281 $ 2,143 The Company estimates that annual amortization expense with respect to acquired intangible assets recorded at September 30, 2019 , which include customer relationships, acquired software and technology, and trade names, will be approximately $1.0 billion in 2019 , $2.1 billion in 2020 , $2.1 billion in 2021 , $1.9 billion in 2022 , and $1.8 billion in 2023 . Amortization expense with respect to capitalized and purchased software recorded at September 30, 2019 is estimated to approximate $270 million in 2019 .</t>
  </si>
  <si>
    <t>Goodwill Goodwill represents the excess of the purchase price over the fair value of identifiable net assets acquired and liabilities assumed in a business combination. Changes in the carrying amount of goodwill for the nine months ended September 30, 2019 consisted of the following: Reportable Segments (In millions) First Data Payments Financial Total Goodwill at December 31, 2018 $ — $ 3,996 $ 1,706 $ 5,702 Acquisitions and valuation adjustments (see Note 4) 29,955 (27 ) 2 29,930 Foreign currency translation (114 ) (2 ) 1 (115 ) Goodwill at September 30, 2019 $ 29,841 $ 3,967 $ 1,709 $ 35,517</t>
  </si>
  <si>
    <t>Accounts Payable and Accrued Expenses</t>
  </si>
  <si>
    <t>Payables and Accruals [Abstract]</t>
  </si>
  <si>
    <t>Accounts Payable and Accrued Expenses Accounts payable and accrued expenses consisted of the following at: (In millions) September 30, 2019 December 31, 2018 Trade accounts payable $ 402 $ 127 Client deposits 625 564 Accrued compensation and benefits 310 199 Other accrued expenses 1,564 256 Total $ 2,901 $ 1,146</t>
  </si>
  <si>
    <t>Long-Term Debt</t>
  </si>
  <si>
    <t>Debt Disclosure [Abstract]</t>
  </si>
  <si>
    <t>Long-term Debt</t>
  </si>
  <si>
    <t>Debt The Company’s debt consisted of the following: (In millions) September 30, 2019 December 31, 2018 Short-term debt and current maturities of long-term debt: Lines of credit $ 248 $ — Finance lease and other financing obligations 120 4 Total short-term and current maturities of long-term debt $ 368 $ 4 Long-term debt: 2.7% senior notes due 2020 $ 850 $ 850 4.75% senior notes due 2021 400 400 3.5% senior notes due 2022 700 700 3.8% senior notes due 2023 1,000 1,000 0.375% senior notes due 2023 547 — 2.75% senior notes due 2024 2,000 — 3.85% senior notes due 2025 900 900 2.25% senior notes due 2025 645 — 3.2% senior notes due 2026 2,000 — 1.125% senior notes due 2027 547 — 4.2% senior notes due 2028 1,000 1,000 3.5% senior notes due 2029 3,000 — 1.625% senior notes due 2030 547 — 3.0% senior notes due 2031 645 — 4.4% senior notes due 2049 2,000 — Receivable securitized loan 500 — Term loan facility 4,400 — Unamortized discount and unamortized deferred financing costs (167 ) (29 ) Revolving credit facility 406 1,129 Finance lease and other financing obligations 203 5 Total long-term debt $ 22,123 $ 5,955 On January 16, 2019, in connection with the definitive merger agreement to acquire First Data (see Note 4), the Company entered into a bridge facility commitment letter pursuant to which a group of financial institutions committed to provide a 364 -day senior unsecured bridge term loan facility in an aggregate principal amount of $17.0 billion for the purpose of funding the repayment of certain indebtedness of First Data and its subsidiaries on the closing date of the merger, making cash payments in lieu of fractional shares as part of the merger consideration, and paying fees and expenses related to the merger, the refinancing and the related transactions. The Company recorded $2 million and $98 million of expen ses, reported within debt financing activities in the consolidated statements of income, related to the bridge term loan facility during the three and nine months ended September 30, 2019 , respectively. The aggregate commitments of $17.0 billion under the bridge facility commitment letter were replaced with a corresponding amount of permanent financing through the term loan credit agreement and issuance of senior notes, as described below, resulting in the termination of the bridge term loan facility effective July 1, 2019. On February 6, 2019, the Company entered into an amendment to its amended and restated revolving credit facility to (i) amend the maximum leverage ratio covenant to permit it to elect to increase the permitted maximum leverage ratio from three and one-half times the Company’s consolidated net earnings before interest, taxes, depreciation, amortization, non-cash charges and expenses and certain other adjustments (“EBITDA”) to either four times or four and one-half times the Company’s EBITDA for a specified period following certain acquisitions and (ii) permit it to make drawings under the revolving credit facility on the closing date of its acquisition of First Data subject to only limited conditions. In addition, on February 15, 2019, the Company entered into a second amendment to its existing revolving credit agreement in order to increase the aggregate commitments available thereunder by $1.5 billion to $3.5 billion of total capacity, and to make certain additional amendments to facilitate the operation of the combined business following the acquisition of First Data. Further on July 26, 2019, the Company entered into a third amendment to its existing revolving credit agreement to (i) remove as a condition precedent to borrowings on the closing date of the acquisition of First Data the requirement that amounts under the Receivables Financing Agreement, as defined below, be repaid, and (ii) amend the debt and liens covenants to increase the Company’s flexibility to enter into receivables financing arrangements in the future. The increased commitments and amendments contemplated by the second and third amendments to the revolving credit facility became effective upon the closing of the acquisition of First Data. Borrowings under the amended and restated revolving credit facility continue to bear interest at a variable rate based on LIBOR or on a base rate, plus in each case a specified margin based on the Company’s long-term debt rating in effect from time to time. The variable interest rate on the revolving credit facility borrowings was 2.92% at September 30, 2019 . On February 15, 2019, the Company entered into a new term loan credit agreement with a syndicate of financial institutions pursuant to which such financial institutions committed to provide the Company with a senior unsecured term loan facility in an aggregate principal amount of $5.0 billion , consisting of $1.5 billion in commitments to provide loans with a three-year maturity and $3.5 billion in commitments to provide loans with a five-year maturity. On July 26, 2019, the Company entered into an amendment to its term loan credit facility to (i) remove as a condition precedent to borrowings on the closing date of the acquisition of First Data the requirement that amounts under the Receivables Financing Agreement, as defined below, be repaid and the related liens and guarantees be terminated in order to allow First Data’s accounts receivable securitization program, as described below, to remain in place following consummation of the acquisition and (ii) amend the debt and liens covenants to increase the Company’s flexibility to enter into receivables financing arrangements in the future. On July 29, 2019, concurrent with the closing of the acquisition of First Data, the term loan credit agreement was funded. Loans drawn under the term loan facility are subject to amortization at a quarterly rate of 1.25% for the first eight quarters and 1.875% each quarter thereafter (with loans outstanding under the five-year tranche subject to amortization at a quarterly rate of 2.5% after the fourth anniversary of the commencement of amortization), with accrued and unpaid amortization amounts required to be paid on the last business day in December of each year. Borrowings under the term loan facility bear interest at variable rates based on LIBOR or on a base rate, plus in each case, a specified margin based on the Company’s long-term debt rating in effect from time to time. The variable interest rate on the term loan facility borrowings was 3.30% at September 30, 2019 . The Company was also required to pay a ticking fee that accrued on the aggregate undrawn commitments under the term loan facility at a per annum rate based upon the Company’s long-term debt rating in effect from time to time. The term loan credit agreement contains affirmative, negative and financial covenants, and events of default, that are substantially the same as those set forth in the Company’s existing revolving credit facility, as amended as described above. On June 24, 2019, the Company completed an offering of $9.0 billion aggregate principal amount of senior notes comprised of $2.0 billion aggregate principal amount of 2.75% senior notes due in July 2024, $2.0 billion aggregate principal amount of 3.2% senior notes due in July 2026, $3.0 billion aggregate principal amount of 3.5% senior notes due in July 2029 and $2.0 billion aggregate principal amount of 4.4% senior notes due in July 2049. The senior notes pay interest semi-annually on January 1 and July 1, commencing on January 1, 2020. The indentures governing the senior notes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may, at its option, redeem the senior notes, in whole or in part, at any time prior to the applicable par call date. On July 1, 2019, the Company completed an offering of €1.5 billion aggregate principal amount and £1.05 billion aggregate principal amount of senior notes comprised of €500 million aggregate principal amount of 0.375% senior notes due in July 2023, €500 million aggregate principal amount of 1.125% senior notes due in July 2027, €500 million aggregate principal amount of 1.625% senior notes due in July 2030, £525 million aggregate principal amount of 2.25% senior notes due in July 2025, and £525 million aggregate principal amount of 3.0% senior notes due in July 2031. The senior notes pay interest annually on July 1, commencing on July 1, 2020. The indentures governing the senior notes contain covenants that are substantially the same as those set forth in the Company’s $9.0 billion aggregate principal amount senior notes described above. In connection with the anticipated issuance of the foreign currency-denominated senior notes described above, the Company entered into foreign exchange forward contracts in June 2019 to minimize foreign currency exposure to the Euro and British Pound upon settlement of the proceeds from the foreign currency-denominated senior notes. The foreign exchange forward contracts matured on July 1, 2019, concurrent with the closing of the offering of the foreign currency-denominated senior notes. The Company realized foreign currency transaction gains of $1 million and $ 3 million , recorded within debt financing activities in the consolidated statements of income, during the three and nine months ended September 30, 2019 , respectively, from these foreign exchange forward contracts. Further, upon completion of the acquisition of First Data, the Company designated its Euro- and British Pound-denominated senior notes as net investment hedges to hedge a portion of its net investment in certain Euro- and British Pound-denominated subsidiaries (see Note 17). Prior to designating the foreign currency-denominated senior notes as net investment hedges, the Company realized foreign currency transaction gains of $ 69 million , recorded within debt financing activities in the consolidated statements of income, during the three and nine months ended September 30, 2019, respectively, as a result of changes in the U.S. dollar equivalent of the Euro- and British Pound-denominated senior notes due to fluctuations in foreign currency exchange rates. In addition, the Company held a portion of the proceeds from the issuance of these foreign currency-denominated senior notes in Euro- and British Pound-denominated cash and cash equivalents. The Company realized foreign currency transaction losses of $ 19 million , recorded within debt financing activities in the consolidated statements of income, during the three and nine months ended September 30, 2019, respectively, as a result of changes in the U.S. dollar equivalent of the Euro- and British Pound-denominated cash due to fluctuations in foreign currency exchange rates. A portion of the net proceeds from the senior note offerings described above was used in June 2019 to repay outstanding borrowings totaling $790 million under the Company’s amended and restated revolving credit facility. On July 29, 2019, concurrent with the acquisition of First Data, the Company used the remaining net proceeds from the senior notes offerings described above, as well as the net proceeds of the term loan facility described above and a drawing on its revolving credit facility described above, to repay approximately $16.4 billion of existing First Data debt and to pay fees and its expenses related to such repayment, the First Data acquisition and related transactions. Foreign Lines of Credit and Other Arrangements In connection with the acquisition of First Data, the Company assumed certain short-term lines of credit with foreign banks and alliance partners primarily to fund settlement activity. These arrangements are primarily associated with international operations and are in various functional currencies, the most significant of which are the Australian dollar, Polish zloty, Euro and Argentine peso. The Company had amounts outstanding on these lines of credit totaling $248 million as of September 30, 2019 . As of September 30, 2019 , the weighted average interest rate associated with foreign lines of credit was 17.0% . Receivable Securitization Agreement In connection with the acquisition of First Data, the Company acquired a consolidated wholly-owned subsidiary, First Data Receivables, LLC (“FDR”). FDR is a party to certain receivables financing arrangements, including an agreement (“Receivables Financing Agreement”) with certain financial institutions and other persons from time to time party thereto as lenders and group agents, pursuant to which certain wholly-owned subsidiaries of the Company have agreed to transfer and contribute receivables to FDR, and FDR in turn may obtain borrowings from the financial institutions and other lender parties to the Receivables Financing Agreement secured by liens on those receivables. FDR’s assets are not available to satisfy the obligations of any other entities or affiliates of the Company, and FDR’s creditors would be entitled, upon its liquidation, to be satisfied out of FDR’s assets prior to any assets or value in FDR becoming available to the Company. The receivables held by FDR are recorded within trade accounts receivable, net in the Company’s consolidated balance sheet. As of September 30, 2019 , FDR held $757 million in receivables as part of the securitization program. The maximum borrowing capacity, subject to collateral availability, under the Receivables Financing Agreement at September 30, 2019 was $500 million . FDR utilized the receivables as collateral in borrowings of $500 million , at an average interest rate of 2.87% , as of September 30, 2019</t>
  </si>
  <si>
    <t>Leases</t>
  </si>
  <si>
    <t>Leases [Abstract]</t>
  </si>
  <si>
    <t>Leases The Company adopted ASU 2016-02 and its related amendments (collectively known as “ASC 842”) effective January 1, 2019 using the optional transition method in ASU 2018-11. Therefore, the reported results for the three and nine months ended September 30, 2019 and the financial position as of September 30, 2019 reflect the application of ASC 842 while the reported results for the three and nine months ended September 30, 2018 and the financial position as of December 31, 2018 were not adjusted and continue to be reported under the accounting guidance, ASC 840, Leases (“ASC 840”), in effect for the prior periods. Company as Lessee The Company primarily leases certain office space, land,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 elected the package of practical expedients permitted under the transition guidance within ASU 2016-02 to not reassess prior conclusions related to contracts containing leases, lease classification and initial direct costs. The Company’s leases have remaining lease terms ranging from one to 18 years . The Company uses the right-of-use (“ROU”)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 In millions ) September 30, 2019 Assets Operating lease assets (1) $ 675 Finance lease assets (2) 271 Total lease assets $ 946 Liabilities Current Operating lease liabilities (1) $ 138 Finance lease liabilities (2) 73 Noncurrent Operating lease liabilities (1) 585 Finance lease liabilities (2) 158 Total lease liabilities $ 954 (1) Operating lease assets are included within other long-term assets, and operating lease liabilities are included within accounts payable and accrued expenses (current portion) and other long-term liabilities (noncurrent portion) in the Company’s consolidated balance sheet. (2) Finance lease assets are included within property and equipment, net and finance lease liabilities are included within short-term and current maturities of long-term debt (current portion) and long-term debt (noncurrent portion) in the Company’s consolidated balance sheets. Components of Lease Cost ( In millions ) Three Months Ended September 30, 2019 Nine Months Ended September 30, 2019 Operating lease cost (1) $ 64 $ 141 Finance lease cost (2) Amortization of right-of-use assets 16 18 Interest on lease liabilities 3 3 Total lease cost $ 83 $ 162 (1) Operating lease expense is included within cost of processing and services, cost of product and selling, general and administrative expense, dependent upon the nature and use of the ROU asset, in the Company’s consolidated statements of income. Operating lease cost includes approximately $14 million and $42 million of variable lease costs for the three and nine months ended September 30, 2019 , respectively. (2) Finance lease expense is recorded as depreciation and amortization expense within cost of processing and services, cost of product and selling, general and administrative expense, dependent upon the nature and use of the ROU asset, and interest expense, net in the Company’s consolidated statements of income. Supplemental Cash Flow Information (In millions) Nine Months Ended September 30, 2019 Cash paid for amounts included in the measurement of lease liabilities Operating cash flows from operating leases $ 94 Operating cash flows from finance leases 3 Financing cash flows from finance leases 17 Right-of-use assets obtained in exchange for lease liabilities Operating leases $ 459 Finance leases 288 Lease Term and Discount Rate September 30, 2019 Weighted-average remaining lease term Operating leases 6 years Finance leases 3 years Weighted-average discount rate Operating leases 3.0 % Finance leases 3.5 % Maturity of Lease Liabilities under ASC 842 Future minimum rental payments on leases with initial non-cancellable lease terms in excess of one year were due as follows at September 30, 2019 : (In millions) Year ending December 31, Operating Leases (1) Finance Leases Remainder of 2019 $ 48 $ 16 2020 146 82 2021 129 70 2022 110 58 2023 95 7 Thereafter 254 6 Total lease payments 782 239 Less: Interest (59 ) (8 ) Present value of lease liabilities $ 723 $ 231 (1) Operating lease payments include $55 million related to options to extend lease terms that are reasonably certain of being exercised and exclude $6 million of legally binding minimum lease payments for leases signed but not yet commenced. Operating leases that have been signed but not yet commenced are for real estate and equipment and will commence in 2019 and 2020 with lease terms of one to 10 years. Maturity of Lease Liabilities under ASC 840 Future minimum rental payments on operating leases with initial non-cancellable lease terms in excess of one year were due as follows at December 31, 2018 : (In millions) Year ending December 31, 2019 $ 94 2020 75 2021 62 2022 51 2023 40 Thereafter 108 Total $ 430 Rent expense for all operating leases was $118 million and $126 million during the years ended December 31, 2018 and 2017 , respectively. Company as Lessor The Company owns certain POS terminal equipment which it leases to third party merchants. Leases are classified as operating or sales-type leases based on factors such as the lease term, lease payments, and the economic life, fair value and estimated residual value of the asset. The terms of the leases typically range from two to five years. For operating leases, the minimum lease payments received are recognized as lease income on a straight-line basis over the lease term and the leased asset is included in property and equipment, net in the consolidated balance sheet and depreciated to its estimated residual value over the lease term.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fair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 The net investment in a leased asset is computed based on the present value of the minimum lease payments not yet received and the present value of the residual value of the asset. Components of Lease Income ( In millions ) Three and Nine Months Ended September 30, 2019 Sales-type and direct financing leases Selling profit (1) $ 8 Interest income (1) 15 Operating lease income (2) 14 (1) Selling profit includes $21 million recorded within product revenue with a corresponding charge of $13 million recorded in cost of product in the consolidated statements of income for the three and nine months ended September 30, 2019. Interest income is included within product revenue in the consolidated statements of income. (2) Operating lease income includes an immaterial amount of variable lease income and is included within product revenue in the Company’s consolidated statements of income for the three and nine months ended September 30, 2019 . Components of Net Investment in Sales-Type and Direct Financing Leases ( In millions ) September 30, 2019 Minimum lease payments $ 374 Residual values 37 Less: Unearned interest income (160 ) Net investment in leases (1) $ 251 (1) Net investments in leased assets are included within prepaid expenses and other current assets (current portion) and other long-term assets (noncurrent portion) in the consolidated balance sheet. Maturities of Future Minimum Lease Payment Receivables Future minimum lease payments receivable on sales-type leases were as follows at September 30, 2019 : (In millions) Year ending December 31, Sales-Type Leases 2019 $ 45 2020 149 2021 107 2022 56 2023 16 Thereafter 1 Total minimum lease payments $ 374</t>
  </si>
  <si>
    <t>Shareholders' Equity</t>
  </si>
  <si>
    <t>Equity [Abstract]</t>
  </si>
  <si>
    <t>Shareholders’ Equity The following tables provide changes in shareholders’ equity during the three and nine months ended September 30, 2019 and 2018 . Fiserv, Inc. Shareholders’ Equity Three Months Ended Number of Shares Amount (In millions) Common Shares Treasury Shares Common Stock Additional Paid-In Capital Accumulated Other Comprehensive Loss Retained Earnings Treasury Stock Noncontrolling Interests Total Equity Balance at June 30, 2019 791 399 $ 8 $ 1,056 $ (193 ) $ 12,083 $ (10,408 ) $ — $ 2,546 Shares issued to acquire First Data (see Note 4) (286 ) 22,582 7,478 1,119 31,179 Distributions paid to noncontrolling interests (51 ) (51 ) Net income (1) 198 23 221 Other comprehensive loss (186 ) (186 ) Share-based compensation 87 87 Shares issued under stock plans (2 ) (57 ) 57 — Purchases of treasury stock — (36 ) (36 ) Balance at September 30, 2019 791 111 $ 8 $ 23,668 $ (379 ) $ 12,281 $ (2,909 ) $ 1,091 $ 33,760 (1) The total net income presented in shareholders’ equity for the three months ended September 30, 2019 is different than the amounts presented in the unaudited consolidated statement of income due to the net income attributable to the redeemable noncontrolling interest of $4 million not included in equity. Fiserv, Inc. Shareholders’ Equity Three Months Ended Number of Shares Amount (In millions) Common Shares Treasury Shares Common Stock Additional Paid-In Capital Accumulated Other Comprehensive Loss Retained Earnings Treasury Stock Total Equity Balance at June 30, 2018 791 385 $ 8 $ 1,023 $ (66 ) $ 11,122 $ (9,237 ) $ 2,850 Net income 227 227 Other comprehensive loss (13 ) (13 ) Share-based compensation 18 18 Shares issued under stock plans (1 ) 4 12 16 Purchases of treasury stock 6 (437 ) (437 ) Balance at September 30, 2018 791 390 $ 8 $ 1,045 $ (79 ) $ 11,349 $ (9,662 ) $ 2,661 Fiserv, Inc. Shareholders’ Equity Nine Months Ended Number of Shares Amount (In millions) Common Shares Treasury Shares Common Stock Additional Paid-In Capital Accumulated Other Comprehensive Loss Retained Earnings Treasury Stock Noncontrolling Interests Total Equity Balance at December 31, 2018 791 399 $ 8 $ 1,057 $ (67 ) $ 11,635 $ (10,340 ) $ — $ 2,293 Shares issued to acquire First Data (see Note 4) (286 ) 22,582 7,478 1,119 31,179 Distributions paid to noncontrolling interests (51 ) (51 ) Net income (1) 646 23 669 Other comprehensive loss (312 ) (312 ) Share-based compensation 121 121 Shares issued under stock plans (4 ) (92 ) 109 17 Purchases of treasury stock 2 (156 ) (156 ) Balance at September 30, 2019 791 111 $ 8 $ 23,668 $ (379 ) $ 12,281 $ (2,909 ) $ 1,091 $ 33,760 (1) The total net income presented in shareholders’ equity for the nine months ended September 30, 2019 is different than the amounts presented in the unaudited consolidated statement of income due to the net income attributable to the redeemable noncontrolling interest of $4 million not included in equity. Fiserv, Inc. Shareholders’ Equity Nine Months Ended Number of Shares Amount (In millions) Common Shares Treasury Shares Common Stock Additional Paid-In Capital Accumulated Other Comprehensive Loss Retained Earnings Treasury Stock Total Equity Balance at December 31, 2017 791 376 $ 8 $ 1,031 $ (54 ) $ 10,240 $ (8,494 ) $ 2,731 Net income 901 901 Other comprehensive loss (25 ) (25 ) Share-based compensation 54 54 Shares issued under stock plans (3 ) (40 ) 58 18 Purchases of treasury stock 17 (1,226 ) (1,226 ) Cumulative-effect adjustment of ASU 2014-09 adoption 208 208 Cumulative-effect adjustment of ASU 2017-12 adoption 3 (3 ) — Cumulative-effect adjustment of ASU 2018-02 adoption (3 ) 3 — Balance at September 30, 2018 791 390 $ 8 $ 1,045 $ (79 ) $ 11,349 $ (9,662 ) $ 2,661</t>
  </si>
  <si>
    <t>Accumulated Other Comprehensive Loss</t>
  </si>
  <si>
    <t>Accumulated Other Comprehensive Loss Changes in accumulated other comprehensive loss by component, net of income taxes, consisted of the following: Three Months Ended September 30, 2019 (In millions) Cash Flow Foreign Other Total Balance at June 30, 2019 $ (144 ) $ (47 ) $ (2 ) $ (193 ) Other comprehensive loss before reclassifications (4 ) (186 ) — (190 ) Amounts reclassified from accumulated other comprehensive loss 4 — — 4 Net current-period other comprehensive loss — (186 ) — (186 ) Balance at September 30, 2019 $ (144 ) $ (233 ) $ (2 ) $ (379 ) Three Months Ended September 30, 2018 (In millions) Cash Flow Foreign Other Total Balance at June 30, 2018 $ (20 ) $ (44 ) $ (2 ) $ (66 ) Other comprehensive loss before reclassifications (6 ) (8 ) — (14 ) Amounts reclassified from accumulated other comprehensive loss 1 — — 1 Net current-period other comprehensive loss (5 ) (8 ) — (13 ) Balance at September 30, 2018 $ (25 ) $ (52 ) $ (2 ) $ (79 ) Nine Months Ended September 30, 2019 (In millions) Cash Flow Hedges Foreign Currency Translation Other Total Balance at December 31, 2018 $ (16 ) $ (49 ) $ (2 ) $ (67 ) Other comprehensive loss before reclassifications (134 ) (184 ) — (318 ) Amounts reclassified from accumulated other comprehensive loss 6 — — 6 Net current-period other comprehensive loss (128 ) (184 ) — (312 ) Balance at September 30, 2019 $ (144 ) $ (233 ) $ (2 ) $ (379 ) Nine Months Ended September 30, 2018 (In millions) Cash Flow Hedges Foreign Currency Translation Other Total Balance at December 31, 2017 $ (14 ) $ (38 ) $ (2 ) $ (54 ) Net current-period other comprehensive loss (11 ) (14 ) — (25 ) Cumulative-effect adjustment of ASU 2017-12 adoption from retained earnings 3 — — 3 Cumulative-effect adjustment of ASU 2018-02 adoption to retained earnings (3 ) — — (3 ) Balance at September 30, 2018 $ (25 ) $ (52 ) $ (2 ) $ (79 ) The Company has entered into foreign exchange forward contracts, which have been designated as cash flow hedges, to hedge foreign currency exposure to the Indian Rupee. As of September 30, 2019 , the notional amount of these derivatives was $216 million , and the fair value totaling $4 million is reported in prepaid expenses and other current assets in the consolidated balance sheet. As of December 31, 2018 , the notional amount of these derivatives was $202 million , and the fair value was nominal. Based on the amounts recorded in accumulated other comprehensive loss at September 30, 2019 , the Company estimates that it will recognize gains of approximately $3 million in cost of processing and services during the next twelve months as foreign exchange forward contracts settle. In March 2019, the Company entered into treasury lock agreements (“Treasury Locks”), designated as cash flow hedges, in the aggregate notional amount of $5 billion to manage exposure to fluctuations in benchmark interest rates in anticipation of the issuance of fixed rate debt in connection with the refinancing of certain indebtedness of First Data and its subsidiaries. On June 24, 2019, concurrent with the issuance of U.S dollar-denominated senior notes (see Note 14), the Treasury Locks were settled resulting in a payment, included in cash flows from operating activities, of $183 million recorded in accumulated other comprehensive loss, net of income taxes, that will be amortized to earnings over the terms of the originally forecasted interest payments. Based on the amounts recorded in accumulated other comprehensive loss at September 30, 2019 , the Company estimates that it will recognize approximately $21 million in interest expense, net during the next twelve months related to settled interest rate hedge contracts. To reduce exposure to changes in the value of the Company’s net investments in certain of its foreign currency-denominated subsidiaries due to changes in foreign currency exchange rates, the Company uses its foreign currency-denominated debt as an economic hedge of its net investments in such foreign currency-denominated subsidiaries. In conjunction with the acquisition of First Data (see Note 4), the Company designated its Euro- and British Pound-denominated senior notes (see Note 14) as net investment hedges to hedge a portion of its net investment in certain subsidiaries whose functional currencies are the Euro and the British Pound. Accordingly, foreign currency transaction gains or losses on the qualifying net investment hedge instruments are recorded as foreign currency translation within other comprehensive loss in the consolidated statements of comprehensive income and will remain in accumulated other comprehensive loss on the consolidated balance sheet until the sale or complete liquidation of the underlying foreign subsidiaries. The Company recorded a foreign currency translation adjustment, net of tax, of $28 million during the three and nine months ended September 30, 2019</t>
  </si>
  <si>
    <t>Cash Flow Information</t>
  </si>
  <si>
    <t>Supplemental Cash Flow Elements [Abstract]</t>
  </si>
  <si>
    <t>Cash Flow Information Supplemental cash flow information consisted of the following: Nine Months Ended (In millions) 2019 2018 Interest paid $ 149 $ 98 Income taxes paid 155 203 Treasury stock purchases settled after the balance sheet date 10 20</t>
  </si>
  <si>
    <t>Business Segment Information</t>
  </si>
  <si>
    <t>Segment Reporting [Abstract]</t>
  </si>
  <si>
    <t>Business Segment Information The Company’s operations are comprised of the First Data segment, the Payments segment, and the Financial segment. Since the Company’s acquisition of First Data on July 29, 2019 (see Note 4), the chief operating decision maker of the Company has managed the operations of First Data as a separate business segment while evaluating its organizational structure and related integration plans, including the allocation of resources and the assessment of performance. The Company expects that it will realign its business segments in early 2020 when its new reporting structure and First Data integration plans are finalized. The First Data segment provides a wide-range of solutions to merchants, including retail point-of-sale merchant transaction processing and acquiring, e-commerce services, mobile payment services, and the cloud-based Clover TM point-of-sale operating system. The businesses in this segment also provide technology solutions for bank and non-bank issuers and a wide range of value-added solutions complementing the merchant and issuer technology solutions. The Payments segment primarily provides electronic bill payment and presentment services, internet and mobile banking software and services, account-to-account transfers, person-to-person payment services, debit and credit card processing and services, payments infrastructure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financial institution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intercompany eliminations, amortization of acquisition-related intangible assets, unallocated corporate expenses of the combined company and other activities that are not considered when management evaluates segment performance, such as gains on sales of businesses and associated transition services. (In millions) First Data Payments Financial Corporate and Other Total Three Months Ended September 30, 2019 Processing and services revenue $ 1,279 $ 754 $ 562 $ 13 $ 2,608 Product revenue 335 172 34 (21 ) 520 Total revenue $ 1,614 $ 926 $ 596 $ (8 ) $ 3,128 Operating income $ 396 $ 309 $ 196 $ (527 ) $ 374 Three Months Ended September 30, 2018 Processing and services revenue $ — $ 674 $ 535 $ 14 $ 1,223 Product revenue — 170 39 (20 ) 189 Total revenue $ — $ 844 $ 574 $ (6 ) $ 1,412 Operating income $ — $ 267 $ 187 $ (98 ) $ 356 Nine Months Ended September 30, 2019 Processing and services revenue $ 1,279 $ 2,224 $ 1,686 $ 40 $ 5,229 Product revenue 335 533 112 (67 ) 913 Total revenue $ 1,614 $ 2,757 $ 1,798 $ (27 ) $ 6,142 Operating income $ 396 $ 899 $ 598 $ (762 ) $ 1,131 Nine Months Ended September 30, 2018 Processing and services revenue $ — $ 1,992 $ 1,646 $ 30 $ 3,668 Product revenue — 531 134 (61 ) 604 Total revenue $ — $ 2,523 $ 1,780 $ (31 ) $ 4,272 Operating income $ — $ 807 $ 590 $ (75 ) $ 1,322</t>
  </si>
  <si>
    <t>Employee Benefit Plans</t>
  </si>
  <si>
    <t>Retirement Benefits [Abstract]</t>
  </si>
  <si>
    <t>Employee Benefit Plans Defined Contribution Plans The Company and its subsidiaries maintain defined contribution savings plans covering substantially all employees. Under the plans, eligible participants may elect to contribute a specified percentage of their salaries and the Company makes matching contributions, each subject to certain limitations. In connection with the acquisition of First Data (see Note 4), the Company assumed defined contribution savings plans and defined contribution pension plans covering substantially all employees of the former First Data. The Plans provide tax-deferred amounts for each participant, consisting of employee elective contributions, company matching and discretionary company contributions. Contributions to the plans are expected to be approximately $66 million in 2019. Defined Benefit Plans In connection with the acquisition of First Data, the Company assumed noncontributory defined benefit pension plans covering a portion of the employees in the United Kingdom (U.K.), United States (U.S.), Germany and Austria. These frozen plans provide benefits to eligible employees based on an employee’s average final compensation and years of service. Upon acquisition, the Company recognized the funded status of the assumed defined benefit pension plans, measured as the difference between the fair value of the plan assets and the projected benefit obligation, in the consolidated balance sheet as follows: ( In millions ) July 29, 2019 U.K. plan Plan benefit obligations $ (674 ) Fair value of plan assets 850 Net pension assets (1) $ 176 U.S. and other plans Plan benefit obligations $ (217 ) Fair value of plan assets 161 Net pension liabilities (2) $ (56 ) Funded status of the plans $ 120 (1) Pension assets are included in other long-term assets in the consolidated balance sheet (2) Pension liabilities are included in other long-term liabilities in the consolidated balance sheet Plan Assets The Company’s investment strategy for the U.S. plan employs a total return investment approach whereby a mix of equities and fixed income investments are used to maximize the long-term return of plan assets for a prudent level of risk. The investment portfolio contains a diversified blend of equity and fixed-income investments. The Company sets an allocation mix necessary to support the underlying plan liabilities as influenced significantly by the demographics of the participants and the frozen nature of the plan. The Company’s target allocation for the U.S. plan based on the investment policy as of September 30, 2019 was 50% equity securities and 50% debt securities. The Company’s investment strategy for the U.K. plan is to allocate the assets into two pools: (i) off-risk assets whereby the focus is risk management, protection, and insurance relative to the liability target invested in, but not limited to, debt, U.K. government bonds, and U.K. government index-linked bonds; and (ii) on-risk assets whereby the focus is on return generation and taking risk in a controlled manner. Such assets could include equities, government bonds, high-yield bonds, property, commodities, or hedge funds. The Company’s target allocation for the U.K. plan is 60% off-risk assets and 40% on-risk assets. As of July 29, 2019, total plan assets were comprised of approximately 15% of Level 1 securities, 85% of Level 2 securities, and a nominal amount of Level 3 securities. Investment risk is measured and monitored on an ongoing basis through quarterly investment portfolio reviews, annual liability measurements, and periodic asset and liability studies. Projected Benefit Obligations The Company records amounts relating to its defined benefit pension plan obligations and their associated expenses based on calculations which include actuarial assumptions, including the discount rate and the expected rate of return on plan assets. Changes in any of the assumptions and the amortization of differences between the assumptions and actual experience will affect the amount of pension expense in future periods. The Company reviews its actuarial assumptions at least annually and modifies the assumptions based on current rates and trends, as appropriate. The effects of modifications are recognized immediately on the consolidated balance sheet, and are generally amortized to operating income over future periods, with the deferred amount recorded in accumulated other comprehensive loss on the consolidated balance sheet. The Company’s funding policy is to contribute quarterly an amount as recommended by the plans’ independent actuaries. Contributions to the plans are expected to be approximately $1 million in 2019 . The Company employs a building block approach in determining the expected long-term rate of return for plan assets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nd historical returns are reviewed to check for reasonableness and appropriateness. The weighted-average rate assumptions used in the measurement of the Company’s projected benefit obligations as of July 29, 2019 and net periodic benefit expense during the three and nine months ended September 30, 2019 were as follows: Projected Benefit Obligation Net Periodic Benefit Expense Discount rate 2.35 % 2.74 % Expected long-term return on plan assets n/a 2.79 % The estimated future benefit payments are expected to be as follows: (In millions) Year ended December 31, 2019 $ 28 2020 30 2021 32 2022 34 2023 36 Thereafter 194 Total $ 354 The components of net periodic benefit expense were as follows: (In millions) Three and Nine Months Ended September 30, 2019 Service costs $ 1 Interest costs 3 Expected return on plan assets (5 ) Net periodic benefit expense $ (1 )</t>
  </si>
  <si>
    <t>Related Party Transactions</t>
  </si>
  <si>
    <t>Related Party Transactions [Abstract]</t>
  </si>
  <si>
    <t>Related Party Transactions Merchant Alliances A significant portion of the Company’s business within the First Data segment is conducted through merchant alliances between the Company and financial institutions.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but not control in an alliance, the Company uses the equity method of accounting to account for its investment in the alliance. As a result, the Company’s consolidated revenues include processing fees, administrative service fees, and other fees charged to alliances accounted for under the equity method. Such fees totaled $31 million for both the three and nine months ended September 30, 2019 .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 As of September 30, 2019 , the Company had approximately $35 million of amounts due from unconsolidated merchant alliances included within trade accounts receivable, net in the Company’s consolidated balance sheet. In July 2019, the Company and Bank of America jointly announced the dissolution of the Banc of America Merchant Services joint venture (“BAMS”), to be effective June 2020. The Company owns 51% of BAMS and BAMS’ financial results are consolidated into the Company’s financial statements. Upon dissolution of the joint venture, the Company is entitled to receive a 51% share of the joint venture’s value via an agreed upon contractual process. In addition, Bank of America has the right to require the Company to continue providing merchant processing and related services to the joint venture clients allocated to Bank of America in the dissolution of the joint venture through June 2023 at current pricing. The Company anticipates an ongoing relationship with Bank of America to provide processing and other support services to other Bank of America merchant clients following the joint venture’s dissolution.</t>
  </si>
  <si>
    <t>Redeemable Noncontrolling Interest</t>
  </si>
  <si>
    <t>Noncontrolling Interest [Abstract]</t>
  </si>
  <si>
    <t>Redeemable Noncontrolling Interest One of the Company’s noncontrolling interests assumed through the acquisition of First Data (see Note 4) is presented outside of equity and carried at its estimated redemption value as the agreement with the minority partner that owns 1% of the joint venture contains redemption features whereby interests held by the minority partner are redeemable either (i) at the option of the holder or (ii) upon the occurrence of an event that is not solely within the Company’s control. Specifically, under the terms of the agreement, either party may terminate for convenience any time after September 1, 2021 upon six months prior notice. In the event of termination for cause, as a result of a change in control, or for convenience after September 1, 2021 , the Company must purchase the minority partner membership interests at a price equal to the fair market value of the minority interest’s portfolio multiplied by a percentage that varies between 28.5% and 30% depending upon the date of termination. The following table presents a summary of the redeemable noncontrolling interest activity during the nine months ended September 30, 2019 : (In millions) Balance as of December 31, 2018 $ — Acquired 88 Share of income 4 Balance as of September 30, 2019 $ 92</t>
  </si>
  <si>
    <t>Commitments and Contingencies</t>
  </si>
  <si>
    <t>Commitments and Contingencies Disclosure [Abstract]</t>
  </si>
  <si>
    <t>Commitments and Contingencies Litigation In the normal course of business, the Company or its subsidiaries are named as defendants in lawsuits in which claims are asserted against the Company. In connection with the acquisition of First Data, the Company assumed certain legal proceedings, including without limitation merchant matters associated with alleged processing errors or disclosure issues and claims that one of the subsidiaries of First Data has violated a federal or state requirement regarding credit reporting or collection in connection with its check verification guarantee and collection activities or other claims arising from its merchant business. The various matters are not expected to be material to the financial statements. Electronic Payments Transactions 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2 billion at September 30, 2019 . Indemnifications and Warranties Subject to limitations and exclusion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of businesses for liabilities associated with the businesses that are sold. Payments, net of recoveries, under such indemnification or warranty provisions were not material to the Company’s consolidated results of operations or financial position.</t>
  </si>
  <si>
    <t>Basis of Presentation and Summary of Significant Accounting Policies (Policies)</t>
  </si>
  <si>
    <t>Basis of Presentation</t>
  </si>
  <si>
    <t>Basis of Presentation The consolidated financial statements for the three and nine months ended September 30, 2019 and 2018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8 .</t>
  </si>
  <si>
    <t>Recently Adopted And Issued Accounting Pronouncements</t>
  </si>
  <si>
    <t>Effective January 1, 2019, the Company adopted Accounting Standards Update (“ASU”) No. 2016-02, Leases (Topic 842) (“ASU 2016-02”), and its related amendments using the optional transition method applied to all leases. Prior period amounts have not been restated. Additional information about the Company’s lease policies and the related impact of the adoption is included in Notes 2 and 15 to the consolidated financial statements. Recently Adopted Accounting Pronouncements In June 2018, the Financial Accounting Standards Board (“FASB”) issued ASU No. 2018-07, Compensation - Stock Compensation (Topic 718): Improvements to Nonemployee Share-Based Payment Accounting (“ASU 2018-07”), which simplifies the accounting for share-based payments granted to nonemployees by largely aligning it with the accounting for share-based payments to employees. For public entities, ASU 2018-07 is effective for fiscal years, and interim periods within those years, beginning after December 15, 2018. Entities must apply the standard, using a modified retrospective transition approach, with a cumulative-effect adjustment to retained earnings as of the beginning of the fiscal year of adoption for all liability-classified nonemployee awards that have not been settled as of the adoption date and equity-classified nonemployee awards for which a measurement date has not been established. The Company adopted ASU 2018-07 on January 1, 2019, and the adoption did not have any impact on its consolidated financial statements. In February 2016, the FASB issued ASU No. 2016-02, which requires lessees to recognize a lease liability and a right-of-use asset for each lease with a term longer than twelve months and adds new presentation and disclosure requirements for both lessees and lessors. The accounting guidance for lessors remains largely unchanged.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Operating leases result in straight-line expense while finance leases result in a front-loaded expense pattern. The standard prescribes a modified retrospective transition approach for leases existing at, or entered into after, the beginning of the earliest comparative period presented in the financial statements. ASU 2016-02 was subsequently amended by ASU No. 2018-01, Land Easement Practical Expedient for Transition to Topic 842 ; ASU No. 2018-10, Codification Improvements to Topic 842 ; ASU No. 2018-11, Leases (Topic 842) - Targeted Improvements (“ASU 2018-11”); ASU No. 2018-20, Narrow-Scope Improvements for Lessors; and ASU No. 2019-01, Leases (Topic 842) - Codification Improvements . ASU 2018-11 provides an additional transition method allowing entities to initially apply the new lease standard at the adoption date and recognize a cumulative-effect adjustment to the opening balance of retained earnings in the period of adoption. For public entities, ASU 2016-02 is effective for annual and interim periods beginning after December 15, 2018. The Company adopted the new standard effective January 1, 2019 using the optional transition method in ASU 2018-11. Under this method, the Company has not adjusted its comparative period financial statements for the effects of the new standard or made the new, expanded required disclosures for periods prior to the effective date. The Company elected the package of practical expedients permitted under the transition guidance in ASU 2016-02 to not reassess prior conclusions related to contracts containing leases, lease classification and initial direct costs. The Company also elected the practical expedient not to separate the non-lease components of a contract from the lease component to which they relate. The adoption of the new lease standard resulted in the recognition of lease liabilities of $383 million and right-of-use assets of $343 million , which include the impact of existing deferred rents and tenant improvement allowances on the consolidated balance sheet as of January 1, 2019 for real and personal property operating leases. The adoption of ASU 2016-02 did not have a material impact on the Company’s consolidated statements of income or consolidated statements of cash flows. 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 the requirements under Accounting Standards Codification (“ASC”) 350 for capitalizing implementation costs incurred to develop or obtain internal-use software. For public entities, ASU 2018-15 is effective for fiscal years, and interim periods within those years, beginning after December 15, 2019, with early adoption permitted. Entities are permitted to apply either a retrospective or prospective transition approach to adopt the guidance. The Company plans to adopt ASU 2018-15 on January 1, 2020 and does not expect the adoption to have a material impact on its consolidated financial statement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Entities are permitted to early adopt the removed or modified disclosures and delay the adoption of the additional disclosures until the effective date. The Company is currently assessing the impact that the adoption of ASU 2018-13 will have on its disclosures. In June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plans to adopt ASU 2016-13 on its effective date, January 1, 2020. The Company is currently in the process of evaluating the impacts of adopting this standard, including the development of accounting policies and the assessment of existing credit loss methodologies for necessary enhancements. Additionally, the Company continues to evaluate current processes, systems, data, and controls that will be necessary to estimate credit reserves for impacted areas in accordance with CECL.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 While the Company continues to evaluate the expected impact on its consolidated financial statements and related disclosures, it currently expects the adoption of this guidance will result in an acceleration in the timing for recognition of credit losses, and may also result in an increase in the reserve for these credit losses due to the requirement to record expected losses over the remaining contractual lives of its financial instruments.</t>
  </si>
  <si>
    <t>Principles of Consolidation</t>
  </si>
  <si>
    <t>Principles of Consolidation The consolidated financial statements include the accounts of Fiserv, Inc. and its subsidiaries in which the Company holds a controlling financial interest. Control is normally established when ownership and voting interests in an entity is 50% or greater. Investments in less than 50% owned affiliates in which the Company has significant influence but not control are accounted for using the equity method of accounting. Significant influence over an affiliate’s operations generally coincides with an ownership interest in an entity of between 20% and 50%. All intercompany transactions and balances have been eliminated in consolidation. In connection with the acquisition of First Data, the Company acquired majority controlling interests in certain entities, mostly related to consolidated merchant alliances (see Note 21).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 Noncontrolling interests are presented as a component of equity in the consolidated balance sheet and reflect the minority shareholders’ share of acquired fair value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see Note 22).</t>
  </si>
  <si>
    <t>Cash and Cash Equivalents</t>
  </si>
  <si>
    <t>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 and totaled $42 million as of September 30, 2019 .</t>
  </si>
  <si>
    <t>Reserve for Merchant Credit Losses</t>
  </si>
  <si>
    <t>Reserve for Merchant Credit Losses With respect to the merchant acquiring business obtained through the acquisition of First Data (see Note 4),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on the Company’s consolidated balance sheet. The Company also utilizes a number of systems and procedures to manage merchant risk. Despite these efforts, the Company experiences some level of losses due to merchant defaults. The aggregate merchant credit losses incurred by the Company was $17 million for the three and nine months ended September 30, 2019 , and is included within cost of processing and services in the consolidated statements of income. The amount of collateral held by the Company was $510 million as of September 30, 2019 . The Company’s reserve relates to imprecision in its estimates of required collateral, which is recorded based primarily on historical experience of credit losses and other relevant factors such as economic downturns or increases in merchant fraud. The aggregate merchant credit loss reserve recorded was $35 million as of September 30, 2019 .</t>
  </si>
  <si>
    <t>Derivatives</t>
  </si>
  <si>
    <t>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The Company’s policy is to enter into derivatives with creditworthy institutions and not to enter into such derivatives for speculative purposes.</t>
  </si>
  <si>
    <t>Leasing Receivables</t>
  </si>
  <si>
    <t xml:space="preserve">Leasing Receivables In connection with the acquisition of First Data, the Company acquired certain leasing receivables associated with the point-of-sale (“POS”) terminal leasing businesses of First Data. Leasing receivables are included in prepaid expenses and other current assets and other long-term assets in the consolidated balance sheet. The Company recognizes interest income on its leasing receivables using the effective interest method. Interest income from leasing receivables is included in product revenue in the consolidated statements of income. Initial direct costs are expensed as incurred if the fair value of the underlying asset is different from its carrying amount at the commencement date of the lease. See Note 15 for additional information. Company as Lessor The Company owns certain POS terminal equipment which it leases to third party merchants. Leases are classified as operating or sales-type leases based on factors such as the lease term, lease payments, and the economic life, fair value and estimated residual value of the asset. The terms of the leases typically range from two to five years. For operating leases, the minimum lease payments received are recognized as lease income on a straight-line basis over the lease term and the leased asset is included in property and equipment, net in the consolidated balance sheet and depreciated to its estimated residual value over the lease term.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fair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 The net investment in a leased asset is computed based on the present value of the minimum lease payments not yet received and the present value of the residual value of the asset. </t>
  </si>
  <si>
    <t>Pension Plans</t>
  </si>
  <si>
    <t>Pension Plans In connection with the acquisition of First Data, the Company acquired frozen defined benefit pension plans covering certain employees in Europe and the United States. The funded status of the defined benefit plans is recognized as an asset or a liability within other long-term assets or other long-term liabilities in the consolidated balance sheet. The plan assets are recognized at fair value. The Company recognizes actuarial gains/losses and prior service cost in the consolidated balance sheet and recognizes changes in these amounts during the year in which changes occur through other comprehensive income. The Company uses various assumptions when computing amounts relating to its defined benefit pension plan obligations and their associated expenses (including the discount rate and the expected rate of return on plan assets). See Note 20 for additional information.</t>
  </si>
  <si>
    <t>Settlement Assets and Obligations</t>
  </si>
  <si>
    <t>Settlement Assets and Obligations Settlement assets and obligations result from timing differences between collection and fulfillment of payment transactions primarily associated with the Company’s merchant services transactions. Settlement assets represent cash received or amounts receivable from agents, payment networks or directly from consumers. Settlement obligations represent amounts payable to clients and payees. Certain merchant settlement assets that relate to settlement obligations are held by partner banks to which the Company does not have legal ownership but has the right to use the assets to satisfy the related settlement obligations. The Company records corresponding settlement obligations for amounts payable to merchants and for payment instruments not yet presented for settlement.</t>
  </si>
  <si>
    <t>Net Income Per Share</t>
  </si>
  <si>
    <t>Net Income Per Share Net income per share in each period is calculated using actual, unrounded amounts. Basic net income per share is computed by dividing net income attributable to Fiserv, Inc. by the weighted-average number of common shares outstanding during the period. Diluted net income per share is computed by dividing net income attributable to Fiserv, Inc. by the weighted-average number of common shares and common stock equivalents outstanding during the period. Common stock equivalents consist of outstanding stock options, unvested restricted stock units, and unvested restricted stock awards and are computed using the treasury stock method.</t>
  </si>
  <si>
    <t>Foreign Currency</t>
  </si>
  <si>
    <t>Foreign Currency The U.S. dollar is the functional currency of the Company’s U.S.-based businesses and certain foreign-based businesses. Where the functional currency is the local currency, assets and liabilities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 Gains and losses from foreign currency transactions are included in other (expense) income in the consolidated statements of income. The Company has designated its Euro- and British Pound-denominated senior notes as net investment hedges to hedge a portion of its net investment in certain subsidiaries whose functional currencies are the Euro and the British Pound (see Note 17). Accordingly, foreign currency transaction gains or losses on the qualifying net investment hedge instruments are recorded as foreign currency translation within other comprehensive loss in the consolidated statements of comprehensive income and will remain in accumulated other comprehensive loss on the consolidated balance sheet until the sale or complete liquidation of the underlying foreign subsidiaries.</t>
  </si>
  <si>
    <t>Interest Expense, Net</t>
  </si>
  <si>
    <t>Revenue from Contract with Customer</t>
  </si>
  <si>
    <t>The Company applies the optional exemption in paragraph 606-10-50-14(b) and does not disclose information about remaining performance obligations for account- and transaction-based processing fees that qualify for recognition in accordance with paragraph 606-10-55-18. These multi-year contracts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t>
  </si>
  <si>
    <t>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t>
  </si>
  <si>
    <t xml:space="preserve">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SC 820, Fair Value Measurements , considering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the Company’s own assumptions about the assumptions that market participants would use in pricing the asset or liability, including assumptions about risk. 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to-market each period (see Note 17). The estimated fair value of the contingent consideration liability related to the acquisition of Elan (see Note 4 ) was based on the present value of a probability-weighted assessment approach derived from the likelihood of achieving the earn-out criteria. This estimated fair value has not changed since the acquisition date. </t>
  </si>
  <si>
    <t>Company as Lessee</t>
  </si>
  <si>
    <t xml:space="preserve">Company as Lessee The Company primarily leases certain office space, land,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 elected the package of practical expedients permitted under the transition guidance within ASU 2016-02 to not reassess prior conclusions related to contracts containing leases, lease classification and initial direct costs. The Company’s leases have remaining lease terms ranging from one to 18 years . The Company uses the right-of-use (“ROU”)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t>
  </si>
  <si>
    <t>Company as Lessor</t>
  </si>
  <si>
    <t>Revenue Recognition (Tables)</t>
  </si>
  <si>
    <t>Disaggregation of revenue</t>
  </si>
  <si>
    <t>The tables below present the Company’s revenue disaggregated by major business, including a reconciliation with its reportable segments. Most of the Company’s revenue is earned domestically within these major businesses, with revenue from clients outside the United States comprising approximately 14% and 6% of total revenue for the three months ended September 30, 2019 and 2018, respectively, and approximately 10% and 5% of total revenue for the nine months ended September 30, 2019 and 2018 , respectively. (In millions) Reportable Segments Three Months Ended September 30, 2019 First Data Payments Financial Corporate and Other Total Major Business Global Business Solutions $ 992 $ — $ — $ — $ 992 Global Financial Solutions 375 — — — 375 Network &amp; Security Solutions 247 — — — 247 Total First Data 1,614 — — — 1,614 Digital Money Movement — 376 — — 376 Card and Related Services — 470 — — 470 Other — 80 — — 80 Total Payments — 926 — — 926 Account and Item Processing — — 533 — 533 Other — — 63 — 63 Total Financial — — 596 — 596 Corporate and Other — — — (8 ) (8 ) Total Revenue $ 1,614 $ 926 $ 596 $ (8 ) $ 3,128 (In millions) Reportable Segments Three Months Ended September 30, 2018 Payments Financial Corporate and Other Total Major Business Digital Money Movement $ 363 $ — $ — $ 363 Card and Related Services 401 — — 401 Other 80 — — 80 Total Payments 844 — — 844 Account and Item Processing — 516 — 516 Other — 58 — 58 Total Financial — 574 — 574 Corporate and Other — — (6 ) (6 ) Total Revenue $ 844 $ 574 $ (6 ) $ 1,412 (In millions) Reportable Segments Nine Months Ended September 30, 2019 First Data Payments Financial Corporate and Other Total Major Business Global Business Solutions $ 992 $ — $ — $ — $ 992 Global Financial Solutions 375 — — — 375 Network &amp; Security Solutions 247 — — — 247 Total First Data 1,614 — — — 1,614 Digital Money Movement — 1,105 — — 1,105 Card and Related Services — 1,408 — — 1,408 Other — 244 — — 244 Total Payments — 2,757 — — 2,757 Account and Item Processing — — 1,592 — 1,592 Other — — 206 — 206 Total Financial — — 1,798 — 1,798 Corporate and Other — — — (27 ) (27 ) Total Revenue $ 1,614 $ 2,757 $ 1,798 $ (27 ) $ 6,142 (In millions) Reportable Segments Nine Months Ended September 30, 2018 Payments Financial Corporate and Other Total Major Business Digital Money Movement $ 1,071 $ — $ — $ 1,071 Card and Related Services 1,215 — — 1,215 Other 237 — — 237 Total Payments 2,523 — — 2,523 Account and Item Processing — 1,552 — 1,552 Lending Solutions — 56 — 56 Other — 172 — 172 Total Financial — 1,780 — 1,780 Corporate and Other — — (31 ) (31 ) Total Revenue $ 2,523 $ 1,780 $ (31 ) $ 4,272</t>
  </si>
  <si>
    <t>Contract with customer, asset and liabilities</t>
  </si>
  <si>
    <t>The following table provides information about contract assets and contract liabilities from contracts with customers. (In millions) September 30, 2019 December 31, 2018 Contract assets $ 361 $ 171 Contract liabilities 541 469</t>
  </si>
  <si>
    <t>Schedule of remaining performance obligations</t>
  </si>
  <si>
    <t>The following table includes estimated revenue expected to be recognized in the future related to performance obligations that are unsatisfied (or partially unsatisfied) at the end of the reporting period. (In millions) Remainder of: September 30, 2019 2019 2020 2021 2022 Thereafter Processing and services $ 618 $ 2,211 $ 1,787 $ 1,332 $ 2,478 Product 9 38 24 14 13</t>
  </si>
  <si>
    <t>Acquisitions (Tables)</t>
  </si>
  <si>
    <t>Schedule of total purchase price paid</t>
  </si>
  <si>
    <t>The total purchase price paid for First Data is as follows: (In millions) Fair value of stock exchanged for Fiserv, Inc. shares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 which was the closing price of the Company’s common stock on July 26, 2019 , the last trading day before the acquisition closed the morning of July 29, 2019 .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 See Note 7 for additional information.</t>
  </si>
  <si>
    <t>Schedule of purchase price allocation</t>
  </si>
  <si>
    <t>The following allocation of purchase price for Elan was finalized in the third quarter of 2019: (In millions) Trade accounts receivable $ 20 Prepaid expenses and other current assets 98 Property and equipment 9 Intangible assets 373 Goodwill 214 Accounts payable and other current liabilities (55 ) Total purchase price $ 659 (In millions) Assets acquired (1) Cash and cash equivalents $ 311 Trade accounts receivable 1,754 Prepaid expenses and other current assets 1,072 Settlement assets 10,397 Property and equipment 1,233 Customer relationships 13,637 Other intangible assets 2,391 Goodwill 29,955 Investments in unconsolidated affiliates 2,637 Other long-term assets 1,154 Total assets acquired $ 64,541 Liabilities assumed (1) Accounts payable and accrued expenses $ 1,515 Short-term and current maturities of long-term debt (2) 237 Contract liabilities 74 Settlement obligations 10,397 Deferred income taxes 3,388 Long-term contract liabilities 16 Long-term debt and other long-term liabilities (3) 1,232 Total liabilities assumed $ 16,859 Net assets acquired $ 47,682 Redeemable noncontrolling interest 88 Noncontrolling interests 1,119 Total purchase price $ 46,475 (1) In connection with the acquisition of First Data, the Company acquired two businesses which it intended to sell. Therefore, such businesses were classified as held for sale and were included within prepaid expenses and other current assets and accounts payable and accrued expenses in the above preliminary allocation of purchase price (see Note 5). (2) Includes foreign lines of credit, current portion of finance lease obligations and other financing obligations (see Note 14). (3) Includes the receivable securitized loan and the long-term portion of finance lease obligations (see Note 14).</t>
  </si>
  <si>
    <t>Schedule of gross carrying amount and weighted-average useful life allocated to intangible assets</t>
  </si>
  <si>
    <t>The values allocated to intangible assets are as follows: (In millions) Gross Carrying Amount Weighted-Average Useful Life Customer relationships $ 370 15 years Trade name 3 8 years Total $ 373 15 years The amounts, based on preliminary valuations and subject to final adjustment, allocated to intangible assets are as follows: (In millions) Gross Carrying Amount (1) Weighted-Average Useful Life Customer relationships $ 13,637 15 years Acquired software and technology 1,914 7 years Trade names 477 9 years Total $ 16,028 14 years (1) In connection with the acquisition of First Data, the Company acquired two businesses which it intends to sell. As such, gross carrying amounts exclude amounts held for sale (see Note 5).</t>
  </si>
  <si>
    <t>Schedule of Pro Forma Combined Financial Information</t>
  </si>
  <si>
    <t>The following unaudited supplemental pro forma combined financial information presents the Company’s results of operations for the three and nine months ended September 30, 2019 and 2018 as if the acquisition of First Data had occurred on January 1, 2018. The pro forma financial information is presented for comparative purposes only and is not necessarily indicative of the Company’s operating results that may have actually occurred had the acquisition of First Data been completed on January 1, 2018.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Three Months Ended September 30, Nine Months Ended September 30, (In millions, except for per share data) 2019 2018 2019 2018 Total revenue $ 3,935 $ 3,772 $ 11,730 $ 11,343 Net income 306 434 939 851 Net income attributable to Fiserv, Inc. 284 405 847 766 Net income per share attributable to Fiserv, Inc.: Basic 0.42 0.59 1.25 1.10 Diluted 0.41 0.57 1.22 1.08</t>
  </si>
  <si>
    <t>Investments in Unconsolidated Affiliates (Tables)</t>
  </si>
  <si>
    <t>Summary of Financial Information for Significant Unconsolidated Affiliates Accounted for Under the Equity Method</t>
  </si>
  <si>
    <t>The primary components of assets and liabilities are settlement asset and obligation related accounts similar to those described in Note 1 of these consolidated financial statements. (In millions) Nine Months Ended September 30, 2019 Total revenues $ 189 Total expenses 106 Operating income $ 83 Net income $ 81 Income from investments in unconsolidated affiliates (1) $ 11 (1) Amount reflects the Company’s share of investee’s net income or loss and the amortization basis difference between the estimated fair value and the underlying book value of equity method intangibles. A summary of financial information for the Company’s unconsolidated affiliates accounted for under the equity method of accounting is presented below: (In millions) September 30, 2019 Total current assets $ 4,103 Total long-term assets 1 Total assets $ 4,104 Total current liabilities $ 4,063 Total long-term liabilities — Total liabilities $ 4,063</t>
  </si>
  <si>
    <t>Share-Based Compensation (Tables)</t>
  </si>
  <si>
    <t>Schedule of Assumptions Used to Determine Fair Value of Stock Options Assumed in Acquisition</t>
  </si>
  <si>
    <t>The fair values of stock options granted were estimated on the date of grant using a binomial option-pricing model with the following assumptions: 2019 2018 Expected life (in years) 6.4 6.3 Average risk-free interest rate 2.7 % 2.2 % Expected volatility 28.5 % 28.3 % Expected dividend yield 0 % 0 % Expected life (in years) 2.5 Average risk-free interest rate 1.9 % Expected volatility 27.4 % Expected dividend yield 0 %</t>
  </si>
  <si>
    <t>Schedule of Assumptions Used to Determine Fair Value of Stock Options Granted</t>
  </si>
  <si>
    <t>Summary of Stock Option Activity</t>
  </si>
  <si>
    <t>A summary of stock option activity is as follows: Shares (In thousands) Weighted-Average Exercise Price Weighted-Average Remaining Contractual Term (Years) Aggregate Intrinsic Value (In millions) Stock options outstanding - December 31, 2018 12,052 $ 33.96 Converted First Data stock options 7,591 62.54 Granted 1,177 84.77 Forfeited (158 ) 68.17 Exercised (3,265 ) 35.94 Stock options outstanding - September 30, 2019 17,397 $ 49.19 5.03 $ 1,079 Stock options exercisable - September 30, 2019 14,531 $ 45.00 4.37 $ 986</t>
  </si>
  <si>
    <t>Summary of Restricted Stock and Performance Activity</t>
  </si>
  <si>
    <t>A summary of restricted stock unit and performance share unit activity is as follows: Restricted Stock Units Performance Share Units Shares (In thousands) Weighted-Average Grant Date Fair Value Shares (In thousands) Weighted-Average Grant Date Fair Value Units - December 31, 2018 1,821 $ 53.22 524 $ 57.60 Converted First Data units 6,025 102.30 1,333 101.96 Granted 533 91.35 1,107 96.72 Forfeited (173 ) 74.02 (238 ) 50.96 Vested (945 ) 70.21 (405 ) 90.03 Units - September 30, 2019 7,261 $ 93.97 2,321 $ 99.25 A summary of restricted stock award and performance share award activity is as follows: Restricted Stock Awards Performance Share Awards Shares (In thousands) Weighted-Average Grant Date Fair Value Shares (In thousands) Weighted-Average Grant Date Fair Value Awards - December 31, 2018 — $ — — $ — Converted First Data awards 96 102.30 264 87.57 Granted — — — — Forfeited — — (16 ) 87.57 Vested — — (248 ) 87.57 Awards - September 30, 2019 96 $ 102.30 — $ —</t>
  </si>
  <si>
    <t>Schedule of Additional Information Related to Stock Option and Restricted Stock Unit Activity</t>
  </si>
  <si>
    <t>The table below represents additional information related to stock option and restricted stock unit activity: (In millions) 2019 2018 Total intrinsic value of stock options exercised $ 211 $ 119 Fair value of restricted stock units vested 158 36 Income tax benefit from stock options exercised and restricted stock units vested 89 36 Cash received from stock options exercised 73 25</t>
  </si>
  <si>
    <t>Income Taxes (Tables)</t>
  </si>
  <si>
    <t>Schedule of Income Tax Provision and Effective Income Tax Rate</t>
  </si>
  <si>
    <t>The Company’s income tax provision and effective income tax rate were as follows: Three Months Ended Nine Months Ended (In millions) 2019 2018 2019 2018 Income tax provision $ 53 $ 78 $ 144 $ 290 Effective income tax rate 20.7 % 25.7 % 17.9 % 24.5 %</t>
  </si>
  <si>
    <t>Schedule of Deferred Tax Assets and Liabilities</t>
  </si>
  <si>
    <t>Deferred tax assets and liabilities reported in the consolidated balance sheets were as follows: (In millions) September 30, 2019 December 31, 2018 Noncurrent assets $ 51 $ 20 Noncurrent liabilities (4,110 ) (745 ) Total $ (4,059 ) $ (725 )</t>
  </si>
  <si>
    <t>Shares Used in Computing Net Income Per Share Attributable to Fiserv, Inc. (Tables)</t>
  </si>
  <si>
    <t>Computation of shares used in calculating basic and diluted net income per common share</t>
  </si>
  <si>
    <t>The computation of shares used in calculating basic and diluted net income attributable to Fiserv, Inc. per common share is as follows: Three Months Ended Nine Months Ended (In millions) 2019 2018 2019 2018 Weighted-average common shares outstanding used for the calculation of net income attributable to Fiserv, Inc. per share – basic 584.8 403.8 456.3 408.4 Common stock equivalents 12.1 8.2 8.9 8.2 Weighted-average common shares outstanding used for the calculation of net income attributable to Fiserv, Inc. per share – diluted 596.9 412.0 465.2 416.6</t>
  </si>
  <si>
    <t>Fair Value Measurements (Tables)</t>
  </si>
  <si>
    <t>Schedule of Fair Value, Assets and Liabilities Measured on Recurring Basis [Table Text Block]</t>
  </si>
  <si>
    <t>Assets and liabilities measured at fair value on a recurring basis consisted of the following: Fair Value at (In millions) Classification Fair Value Hierarchy September 30, 2019 December 30, 2018 Assets Cash flow hedges Prepaid expenses and other current assets Level 1 $ 4 $ — Liabilities Contingent consideration Other long-term liabilities Level 3 $ 12 $ 12</t>
  </si>
  <si>
    <t>Intangible Assets (Tables)</t>
  </si>
  <si>
    <t>Schedule of intangible assets by class</t>
  </si>
  <si>
    <t>Identifiable intangible assets consisted of the following: (In millions) Gross Carrying Amount Accumulated Amortization Net Book Value September 30, 2019 Customer relationships $ 16,220 $ 1,680 $ 14,540 Acquired software and technology 2,227 556 1,671 Trade names 586 75 511 Capitalized software development costs 950 355 595 Purchased software 557 137 420 Total $ 20,540 $ 2,803 $ 17,737 (In millions) Gross Carrying Amount Accumulated Amortization Net Book Value December 31, 2018 Customer relationships $ 2,642 $ 1,294 $ 1,348 Acquired software and technology 591 490 101 Trade names 120 71 49 Capitalized software development costs 810 314 496 Purchased software 261 112 149 Total $ 4,424 $ 2,281 $ 2,143</t>
  </si>
  <si>
    <t>Goodwill (Tables)</t>
  </si>
  <si>
    <t>Schedule of Goodwill</t>
  </si>
  <si>
    <t>Changes in the carrying amount of goodwill for the nine months ended September 30, 2019 consisted of the following: Reportable Segments (In millions) First Data Payments Financial Total Goodwill at December 31, 2018 $ — $ 3,996 $ 1,706 $ 5,702 Acquisitions and valuation adjustments (see Note 4) 29,955 (27 ) 2 29,930 Foreign currency translation (114 ) (2 ) 1 (115 ) Goodwill at September 30, 2019 $ 29,841 $ 3,967 $ 1,709 $ 35,517</t>
  </si>
  <si>
    <t>Accounts Payable and Accrued Expenses (Tables)</t>
  </si>
  <si>
    <t>Schedule of accounts payable and accrued expenses</t>
  </si>
  <si>
    <t>Accounts payable and accrued expenses consisted of the following at: (In millions) September 30, 2019 December 31, 2018 Trade accounts payable $ 402 $ 127 Client deposits 625 564 Accrued compensation and benefits 310 199 Other accrued expenses 1,564 256 Total $ 2,901 $ 1,146</t>
  </si>
  <si>
    <t>Long-Term Debt (Tables)</t>
  </si>
  <si>
    <t>Schedule of Debt</t>
  </si>
  <si>
    <t>The Company’s debt consisted of the following: (In millions) September 30, 2019 December 31, 2018 Short-term debt and current maturities of long-term debt: Lines of credit $ 248 $ — Finance lease and other financing obligations 120 4 Total short-term and current maturities of long-term debt $ 368 $ 4 Long-term debt: 2.7% senior notes due 2020 $ 850 $ 850 4.75% senior notes due 2021 400 400 3.5% senior notes due 2022 700 700 3.8% senior notes due 2023 1,000 1,000 0.375% senior notes due 2023 547 — 2.75% senior notes due 2024 2,000 — 3.85% senior notes due 2025 900 900 2.25% senior notes due 2025 645 — 3.2% senior notes due 2026 2,000 — 1.125% senior notes due 2027 547 — 4.2% senior notes due 2028 1,000 1,000 3.5% senior notes due 2029 3,000 — 1.625% senior notes due 2030 547 — 3.0% senior notes due 2031 645 — 4.4% senior notes due 2049 2,000 — Receivable securitized loan 500 — Term loan facility 4,400 — Unamortized discount and unamortized deferred financing costs (167 ) (29 ) Revolving credit facility 406 1,129 Finance lease and other financing obligations 203 5 Total long-term debt $ 22,123 $ 5,955</t>
  </si>
  <si>
    <t>Leases (Tables)</t>
  </si>
  <si>
    <t>Balance Sheet Classification of Lease Assets and Liabilities</t>
  </si>
  <si>
    <t xml:space="preserve">Lease Balances ( In millions ) September 30, 2019 Assets Operating lease assets (1) $ 675 Finance lease assets (2) 271 Total lease assets $ 946 Liabilities Current Operating lease liabilities (1) $ 138 Finance lease liabilities (2) 73 Noncurrent Operating lease liabilities (1) 585 Finance lease liabilities (2) 158 Total lease liabilities $ 954 (1) Operating lease assets are included within other long-term assets, and operating lease liabilities are included within accounts payable and accrued expenses (current portion) and other long-term liabilities (noncurrent portion) in the Company’s consolidated balance sheet. (2) Finance lease assets are included within property and equipment, net and finance lease liabilities are included within short-term and current maturities of long-term debt (current portion) and long-term debt (noncurrent portion) in the Company’s consolidated balance sheets. </t>
  </si>
  <si>
    <t>Schedule of Cost, Supplemental Cash Flow and Other Information Related to Leases</t>
  </si>
  <si>
    <t>Components of Lease Cost ( In millions ) Three Months Ended September 30, 2019 Nine Months Ended September 30, 2019 Operating lease cost (1) $ 64 $ 141 Finance lease cost (2) Amortization of right-of-use assets 16 18 Interest on lease liabilities 3 3 Total lease cost $ 83 $ 162 (1) Operating lease expense is included within cost of processing and services, cost of product and selling, general and administrative expense, dependent upon the nature and use of the ROU asset, in the Company’s consolidated statements of income. Operating lease cost includes approximately $14 million and $42 million of variable lease costs for the three and nine months ended September 30, 2019 , respectively. (2) Finance lease expense is recorded as depreciation and amortization expense within cost of processing and services, cost of product and selling, general and administrative expense, dependent upon the nature and use of the ROU asset, and interest expense, net in the Company’s consolidated statements of income. Supplemental Cash Flow Information (In millions) Nine Months Ended September 30, 2019 Cash paid for amounts included in the measurement of lease liabilities Operating cash flows from operating leases $ 94 Operating cash flows from finance leases 3 Financing cash flows from finance leases 17 Right-of-use assets obtained in exchange for lease liabilities Operating leases $ 459 Finance leases 288 Lease Term and Discount Rate September 30, 2019 Weighted-average remaining lease term Operating leases 6 years Finance leases 3 years Weighted-average discount rate Operating leases 3.0 % Finance leases 3.5 %</t>
  </si>
  <si>
    <t>Operating Lease Maturity under ASC 842</t>
  </si>
  <si>
    <t>Future minimum rental payments on leases with initial non-cancellable lease terms in excess of one year were due as follows at September 30, 2019 : (In millions) Year ending December 31, Operating Leases (1) Finance Leases Remainder of 2019 $ 48 $ 16 2020 146 82 2021 129 70 2022 110 58 2023 95 7 Thereafter 254 6 Total lease payments 782 239 Less: Interest (59 ) (8 ) Present value of lease liabilities $ 723 $ 231 (1) Operating lease payments include $55 million related to options to extend lease terms that are reasonably certain of being exercised and exclude $6 million of legally binding minimum lease payments for leases signed but not yet commenced. Operating leases that have been signed but not yet commenced are for real estate and equipment and will commence in 2019 and 2020 with lease terms of one to 10 years.</t>
  </si>
  <si>
    <t>Finance Lease Maturity under ASC 842</t>
  </si>
  <si>
    <t>Operating Lease Maturity under ASC 840</t>
  </si>
  <si>
    <t>Future minimum rental payments on operating leases with initial non-cancellable lease terms in excess of one year were due as follows at December 31, 2018 : (In millions) Year ending December 31, 2019 $ 94 2020 75 2021 62 2022 51 2023 40 Thereafter 108 Total $ 430</t>
  </si>
  <si>
    <t>Schedule of Components of Lease Income</t>
  </si>
  <si>
    <t>Components of Lease Income ( In millions ) Three and Nine Months Ended September 30, 2019 Sales-type and direct financing leases Selling profit (1) $ 8 Interest income (1) 15 Operating lease income (2) 14 (1) Selling profit includes $21 million recorded within product revenue with a corresponding charge of $13 million recorded in cost of product in the consolidated statements of income for the three and nine months ended September 30, 2019. Interest income is included within product revenue in the consolidated statements of income. (2) Operating lease income includes an immaterial amount of variable lease income and is included within product revenue in the Company’s consolidated statements of income for the three and nine months ended September 30, 2019 .</t>
  </si>
  <si>
    <t>Schedule of Components of Net Investment in Sales-Type and Direct Financing Leases</t>
  </si>
  <si>
    <t>Components of Net Investment in Sales-Type and Direct Financing Leases ( In millions ) September 30, 2019 Minimum lease payments $ 374 Residual values 37 Less: Unearned interest income (160 ) Net investment in leases (1) $ 251 (1) Net investments in leased assets are included within prepaid expenses and other current assets (current portion) and other long-term assets (noncurrent portion) in the consolidated balance sheet.</t>
  </si>
  <si>
    <t>Schedule of Maturities of Future Minimum Lease Payments</t>
  </si>
  <si>
    <t>Future minimum lease payments receivable on sales-type leases were as follows at September 30, 2019 : (In millions) Year ending December 31, Sales-Type Leases 2019 $ 45 2020 149 2021 107 2022 56 2023 16 Thereafter 1 Total minimum lease payments $ 374</t>
  </si>
  <si>
    <t>Shareholders' Equity (Tables)</t>
  </si>
  <si>
    <t>Schedule of Stockholders Equity</t>
  </si>
  <si>
    <t>The following tables provide changes in shareholders’ equity during the three and nine months ended September 30, 2019 and 2018 . Fiserv, Inc. Shareholders’ Equity Three Months Ended Number of Shares Amount (In millions) Common Shares Treasury Shares Common Stock Additional Paid-In Capital Accumulated Other Comprehensive Loss Retained Earnings Treasury Stock Noncontrolling Interests Total Equity Balance at June 30, 2019 791 399 $ 8 $ 1,056 $ (193 ) $ 12,083 $ (10,408 ) $ — $ 2,546 Shares issued to acquire First Data (see Note 4) (286 ) 22,582 7,478 1,119 31,179 Distributions paid to noncontrolling interests (51 ) (51 ) Net income (1) 198 23 221 Other comprehensive loss (186 ) (186 ) Share-based compensation 87 87 Shares issued under stock plans (2 ) (57 ) 57 — Purchases of treasury stock — (36 ) (36 ) Balance at September 30, 2019 791 111 $ 8 $ 23,668 $ (379 ) $ 12,281 $ (2,909 ) $ 1,091 $ 33,760 (1) The total net income presented in shareholders’ equity for the three months ended September 30, 2019 is different than the amounts presented in the unaudited consolidated statement of income due to the net income attributable to the redeemable noncontrolling interest of $4 million not included in equity. Fiserv, Inc. Shareholders’ Equity Three Months Ended Number of Shares Amount (In millions) Common Shares Treasury Shares Common Stock Additional Paid-In Capital Accumulated Other Comprehensive Loss Retained Earnings Treasury Stock Total Equity Balance at June 30, 2018 791 385 $ 8 $ 1,023 $ (66 ) $ 11,122 $ (9,237 ) $ 2,850 Net income 227 227 Other comprehensive loss (13 ) (13 ) Share-based compensation 18 18 Shares issued under stock plans (1 ) 4 12 16 Purchases of treasury stock 6 (437 ) (437 ) Balance at September 30, 2018 791 390 $ 8 $ 1,045 $ (79 ) $ 11,349 $ (9,662 ) $ 2,661 Fiserv, Inc. Shareholders’ Equity Nine Months Ended Number of Shares Amount (In millions) Common Shares Treasury Shares Common Stock Additional Paid-In Capital Accumulated Other Comprehensive Loss Retained Earnings Treasury Stock Noncontrolling Interests Total Equity Balance at December 31, 2018 791 399 $ 8 $ 1,057 $ (67 ) $ 11,635 $ (10,340 ) $ — $ 2,293 Shares issued to acquire First Data (see Note 4) (286 ) 22,582 7,478 1,119 31,179 Distributions paid to noncontrolling interests (51 ) (51 ) Net income (1) 646 23 669 Other comprehensive loss (312 ) (312 ) Share-based compensation 121 121 Shares issued under stock plans (4 ) (92 ) 109 17 Purchases of treasury stock 2 (156 ) (156 ) Balance at September 30, 2019 791 111 $ 8 $ 23,668 $ (379 ) $ 12,281 $ (2,909 ) $ 1,091 $ 33,760 (1) The total net income presented in shareholders’ equity for the nine months ended September 30, 2019 is different than the amounts presented in the unaudited consolidated statement of income due to the net income attributable to the redeemable noncontrolling interest of $4 million not included in equity. Fiserv, Inc. Shareholders’ Equity Nine Months Ended Number of Shares Amount (In millions) Common Shares Treasury Shares Common Stock Additional Paid-In Capital Accumulated Other Comprehensive Loss Retained Earnings Treasury Stock Total Equity Balance at December 31, 2017 791 376 $ 8 $ 1,031 $ (54 ) $ 10,240 $ (8,494 ) $ 2,731 Net income 901 901 Other comprehensive loss (25 ) (25 ) Share-based compensation 54 54 Shares issued under stock plans (3 ) (40 ) 58 18 Purchases of treasury stock 17 (1,226 ) (1,226 ) Cumulative-effect adjustment of ASU 2014-09 adoption 208 208 Cumulative-effect adjustment of ASU 2017-12 adoption 3 (3 ) — Cumulative-effect adjustment of ASU 2018-02 adoption (3 ) 3 — Balance at September 30, 2018 791 390 $ 8 $ 1,045 $ (79 ) $ 11,349 $ (9,662 ) $ 2,661</t>
  </si>
  <si>
    <t>Accumulated Other Comprehensive Loss (Tables)</t>
  </si>
  <si>
    <t>Changes in accumulated other comprehensive loss by component, net of income taxes</t>
  </si>
  <si>
    <t>Changes in accumulated other comprehensive loss by component, net of income taxes, consisted of the following: Three Months Ended September 30, 2019 (In millions) Cash Flow Foreign Other Total Balance at June 30, 2019 $ (144 ) $ (47 ) $ (2 ) $ (193 ) Other comprehensive loss before reclassifications (4 ) (186 ) — (190 ) Amounts reclassified from accumulated other comprehensive loss 4 — — 4 Net current-period other comprehensive loss — (186 ) — (186 ) Balance at September 30, 2019 $ (144 ) $ (233 ) $ (2 ) $ (379 ) Three Months Ended September 30, 2018 (In millions) Cash Flow Foreign Other Total Balance at June 30, 2018 $ (20 ) $ (44 ) $ (2 ) $ (66 ) Other comprehensive loss before reclassifications (6 ) (8 ) — (14 ) Amounts reclassified from accumulated other comprehensive loss 1 — — 1 Net current-period other comprehensive loss (5 ) (8 ) — (13 ) Balance at September 30, 2018 $ (25 ) $ (52 ) $ (2 ) $ (79 ) Nine Months Ended September 30, 2019 (In millions) Cash Flow Hedges Foreign Currency Translation Other Total Balance at December 31, 2018 $ (16 ) $ (49 ) $ (2 ) $ (67 ) Other comprehensive loss before reclassifications (134 ) (184 ) — (318 ) Amounts reclassified from accumulated other comprehensive loss 6 — — 6 Net current-period other comprehensive loss (128 ) (184 ) — (312 ) Balance at September 30, 2019 $ (144 ) $ (233 ) $ (2 ) $ (379 ) Nine Months Ended September 30, 2018 (In millions) Cash Flow Hedges Foreign Currency Translation Other Total Balance at December 31, 2017 $ (14 ) $ (38 ) $ (2 ) $ (54 ) Net current-period other comprehensive loss (11 ) (14 ) — (25 ) Cumulative-effect adjustment of ASU 2017-12 adoption from retained earnings 3 — — 3 Cumulative-effect adjustment of ASU 2018-02 adoption to retained earnings (3 ) — — (3 ) Balance at September 30, 2018 $ (25 ) $ (52 ) $ (2 ) $ (79 )</t>
  </si>
  <si>
    <t>Cash Flow Information (Tables)</t>
  </si>
  <si>
    <t>Schedule of supplemental cash flow information</t>
  </si>
  <si>
    <t>Supplemental cash flow information consisted of the following: Nine Months Ended (In millions) 2019 2018 Interest paid $ 149 $ 98 Income taxes paid 155 203 Treasury stock purchases settled after the balance sheet date 10 20</t>
  </si>
  <si>
    <t>Business Segment Information (Tables)</t>
  </si>
  <si>
    <t>Schedule of segment reporting information</t>
  </si>
  <si>
    <t>(In millions) First Data Payments Financial Corporate and Other Total Three Months Ended September 30, 2019 Processing and services revenue $ 1,279 $ 754 $ 562 $ 13 $ 2,608 Product revenue 335 172 34 (21 ) 520 Total revenue $ 1,614 $ 926 $ 596 $ (8 ) $ 3,128 Operating income $ 396 $ 309 $ 196 $ (527 ) $ 374 Three Months Ended September 30, 2018 Processing and services revenue $ — $ 674 $ 535 $ 14 $ 1,223 Product revenue — 170 39 (20 ) 189 Total revenue $ — $ 844 $ 574 $ (6 ) $ 1,412 Operating income $ — $ 267 $ 187 $ (98 ) $ 356 Nine Months Ended September 30, 2019 Processing and services revenue $ 1,279 $ 2,224 $ 1,686 $ 40 $ 5,229 Product revenue 335 533 112 (67 ) 913 Total revenue $ 1,614 $ 2,757 $ 1,798 $ (27 ) $ 6,142 Operating income $ 396 $ 899 $ 598 $ (762 ) $ 1,131 Nine Months Ended September 30, 2018 Processing and services revenue $ — $ 1,992 $ 1,646 $ 30 $ 3,668 Product revenue — 531 134 (61 ) 604 Total revenue $ — $ 2,523 $ 1,780 $ (31 ) $ 4,272 Operating income $ — $ 807 $ 590 $ (75 ) $ 1,322</t>
  </si>
  <si>
    <t>Employee Benefit Plans (Tables)</t>
  </si>
  <si>
    <t>Schedule of Funded Status of Defined Benefit Pension Plans</t>
  </si>
  <si>
    <t>Upon acquisition, the Company recognized the funded status of the assumed defined benefit pension plans, measured as the difference between the fair value of the plan assets and the projected benefit obligation, in the consolidated balance sheet as follows: ( In millions ) July 29, 2019 U.K. plan Plan benefit obligations $ (674 ) Fair value of plan assets 850 Net pension assets (1) $ 176 U.S. and other plans Plan benefit obligations $ (217 ) Fair value of plan assets 161 Net pension liabilities (2) $ (56 ) Funded status of the plans $ 120 (1) Pension assets are included in other long-term assets in the consolidated balance sheet (2) Pension liabilities are included in other long-term liabilities in the consolidated balance sheet</t>
  </si>
  <si>
    <t>Schedule of Weighted-Average Rate Assumptions</t>
  </si>
  <si>
    <t>The weighted-average rate assumptions used in the measurement of the Company’s projected benefit obligations as of July 29, 2019 and net periodic benefit expense during the three and nine months ended September 30, 2019 were as follows: Projected Benefit Obligation Net Periodic Benefit Expense Discount rate 2.35 % 2.74 % Expected long-term return on plan assets n/a 2.79 %</t>
  </si>
  <si>
    <t>Schedule of Expected Future Benefit Payments</t>
  </si>
  <si>
    <t>The estimated future benefit payments are expected to be as follows: (In millions) Year ended December 31, 2019 $ 28 2020 30 2021 32 2022 34 2023 36 Thereafter 194 Total $ 354</t>
  </si>
  <si>
    <t>Schedule of Components of Net Periodic Benefit Expense</t>
  </si>
  <si>
    <t>The components of net periodic benefit expense were as follows: (In millions) Three and Nine Months Ended September 30, 2019 Service costs $ 1 Interest costs 3 Expected return on plan assets (5 ) Net periodic benefit expense $ (1 )</t>
  </si>
  <si>
    <t>Redeemable Noncontrolling Interest (Tables)</t>
  </si>
  <si>
    <t>Schedule of Redeemable Noncontrolling Interest Activity</t>
  </si>
  <si>
    <t>The following table presents a summary of the redeemable noncontrolling interest activity during the nine months ended September 30, 2019 : (In millions) Balance as of December 31, 2018 $ — Acquired 88 Share of income 4 Balance as of September 30, 2019 $ 92</t>
  </si>
  <si>
    <t>Basis of Presentation and Summary of Significant Accounting Policies (Details) - USD ($) $ in Millions</t>
  </si>
  <si>
    <t>Jul. 29, 2019</t>
  </si>
  <si>
    <t>Business Acquisition [Line Items]</t>
  </si>
  <si>
    <t>Restricted cash and cash equivalents</t>
  </si>
  <si>
    <t>Interest expense</t>
  </si>
  <si>
    <t>Interest income</t>
  </si>
  <si>
    <t>First Data</t>
  </si>
  <si>
    <t>Percentage of business acquired</t>
  </si>
  <si>
    <t>100.00%</t>
  </si>
  <si>
    <t>Merchant credit losses</t>
  </si>
  <si>
    <t>Aggregate merchant credit losses incurred</t>
  </si>
  <si>
    <t>Collateral held</t>
  </si>
  <si>
    <t>Loss contingency accrual</t>
  </si>
  <si>
    <t>Recent Accounting Pronouncements (Details) - USD ($) $ in Millions</t>
  </si>
  <si>
    <t>Jan. 01, 2019</t>
  </si>
  <si>
    <t>New Accounting Pronouncements or Change in Accounting Principle [Line Items]</t>
  </si>
  <si>
    <t>Operating lease, liability</t>
  </si>
  <si>
    <t>Operating lease, right-of-use asset</t>
  </si>
  <si>
    <t>Accounting Standards Update 2016-02</t>
  </si>
  <si>
    <t>Revenue Recognition - Disaggregation of Revenue (Details) - USD ($) $ in Millions</t>
  </si>
  <si>
    <t>Disaggregation of Revenue [Line Items]</t>
  </si>
  <si>
    <t>First Data | Global Business Solutions</t>
  </si>
  <si>
    <t>First Data | Global Financial Solutions</t>
  </si>
  <si>
    <t>First Data | Network &amp; Security Solutions</t>
  </si>
  <si>
    <t>Payments</t>
  </si>
  <si>
    <t>Payments | Digital Money Movement</t>
  </si>
  <si>
    <t>Payments | Card and Related Services</t>
  </si>
  <si>
    <t>Payments | Other</t>
  </si>
  <si>
    <t>Financial</t>
  </si>
  <si>
    <t>Financial | Account and Item Processing</t>
  </si>
  <si>
    <t>Financial | Lending Solutions</t>
  </si>
  <si>
    <t>Financial | Other</t>
  </si>
  <si>
    <t>Corporate and Other</t>
  </si>
  <si>
    <t>Geographic Concentration Risk | Foreign Tax Authority | Sales Revenue, Net</t>
  </si>
  <si>
    <t>Percentage of concentration risk</t>
  </si>
  <si>
    <t>14.00%</t>
  </si>
  <si>
    <t>6.00%</t>
  </si>
  <si>
    <t>10.00%</t>
  </si>
  <si>
    <t>5.00%</t>
  </si>
  <si>
    <t>Revenue Recognition - Contract with Customer, Assets and Liabilities (Details) - USD ($) $ in Millions</t>
  </si>
  <si>
    <t>Contract assets</t>
  </si>
  <si>
    <t>Revenue Recognition (Details) $ in Millions</t>
  </si>
  <si>
    <t>Sep. 30, 2019USD ($)</t>
  </si>
  <si>
    <t>Revenue recognized which was included in the contract liability balance</t>
  </si>
  <si>
    <t>Revenue Recognition - Remaining Performance Obligation (Details) $ in Millions</t>
  </si>
  <si>
    <t>Processing and services | Revenue, Remaining Performance Obligation, Expected Timing of Satisfaction, Start Date [Axis]: 2019-10-01</t>
  </si>
  <si>
    <t>Revenue, Remaining Performance Obligation, Expected Timing of Satisfaction [Line Items]</t>
  </si>
  <si>
    <t>Performance obligations expected to be satisfied</t>
  </si>
  <si>
    <t>Performance obligations expected to be satisfied, expected timing</t>
  </si>
  <si>
    <t>3 months</t>
  </si>
  <si>
    <t>Processing and services | Revenue, Remaining Performance Obligation, Expected Timing of Satisfaction, Start Date [Axis]: 2020-01-01</t>
  </si>
  <si>
    <t>1 year</t>
  </si>
  <si>
    <t>Processing and services | Revenue, Remaining Performance Obligation, Expected Timing of Satisfaction, Start Date [Axis]: 2021-01-01</t>
  </si>
  <si>
    <t>Processing and services | Revenue, Remaining Performance Obligation, Expected Timing of Satisfaction, Start Date [Axis]: 2022-01-01</t>
  </si>
  <si>
    <t>Processing and services | Revenue, Remaining Performance Obligation, Expected Timing of Satisfaction, Start Date [Axis]: 2023-01-01</t>
  </si>
  <si>
    <t>Product | Revenue, Remaining Performance Obligation, Expected Timing of Satisfaction, Start Date [Axis]: 2019-10-01</t>
  </si>
  <si>
    <t>Product | Revenue, Remaining Performance Obligation, Expected Timing of Satisfaction, Start Date [Axis]: 2020-01-01</t>
  </si>
  <si>
    <t>Product | Revenue, Remaining Performance Obligation, Expected Timing of Satisfaction, Start Date [Axis]: 2021-01-01</t>
  </si>
  <si>
    <t>Product | Revenue, Remaining Performance Obligation, Expected Timing of Satisfaction, Start Date [Axis]: 2022-01-01</t>
  </si>
  <si>
    <t>Product | Revenue, Remaining Performance Obligation, Expected Timing of Satisfaction, Start Date [Axis]: 2023-01-01</t>
  </si>
  <si>
    <t>Acquisitions - Narrative (Details)</t>
  </si>
  <si>
    <t>Jul. 29, 2019USD ($)shares</t>
  </si>
  <si>
    <t>Oct. 31, 2018USD ($)</t>
  </si>
  <si>
    <t>Sep. 30, 2019USD ($)entity</t>
  </si>
  <si>
    <t>Number of entities to dispose | entity</t>
  </si>
  <si>
    <t>Entity shares issued per acquiree share (in shares) | shares</t>
  </si>
  <si>
    <t>Repayment of First Data debt</t>
  </si>
  <si>
    <t>Goodwill, expected tax deductible amount</t>
  </si>
  <si>
    <t>Revenue of acquiree since acquisition date</t>
  </si>
  <si>
    <t>Impact to operating income (loss) of acquiree since acquisition date</t>
  </si>
  <si>
    <t>Transaction expenses incurred</t>
  </si>
  <si>
    <t>Payments for acquisitions of businesses</t>
  </si>
  <si>
    <t>Elan Financial Services</t>
  </si>
  <si>
    <t>Cash purchase price</t>
  </si>
  <si>
    <t>Working capital adjustments</t>
  </si>
  <si>
    <t>Contingent consideration</t>
  </si>
  <si>
    <t>Future payments under a transition services agreement</t>
  </si>
  <si>
    <t>Decrease in goodwill</t>
  </si>
  <si>
    <t>Transition services agreement term</t>
  </si>
  <si>
    <t>2 years</t>
  </si>
  <si>
    <t>Acquired intangible asset amortization</t>
  </si>
  <si>
    <t>Common Shares | First Data</t>
  </si>
  <si>
    <t>Number of shares issued for acquisition (in shares) | shares</t>
  </si>
  <si>
    <t>Equity Awards | First Data</t>
  </si>
  <si>
    <t>Selling, General and Administrative Expenses | First Data</t>
  </si>
  <si>
    <t>Debt Financing Activities | First Data</t>
  </si>
  <si>
    <t>Acquisitions - Total Purchase Price Paid (Details) - First Data - USD ($) $ / shares in Units, shares in Millions, $ in Millions</t>
  </si>
  <si>
    <t>Jul. 26, 2019</t>
  </si>
  <si>
    <t>Total purchase price</t>
  </si>
  <si>
    <t>Share price of shares issued for acquisition (in dollars per share)</t>
  </si>
  <si>
    <t>Common Shares</t>
  </si>
  <si>
    <t>Fair value of exchanges</t>
  </si>
  <si>
    <t>Number of shares issued for acquisition (in shares)</t>
  </si>
  <si>
    <t>Equity Awards</t>
  </si>
  <si>
    <t>Acquisitions - Purchase Price Allocation (Details) - USD ($) $ in Millions</t>
  </si>
  <si>
    <t>Property and equipment</t>
  </si>
  <si>
    <t>Finite-lived intangibles assets</t>
  </si>
  <si>
    <t>Total assets acquired</t>
  </si>
  <si>
    <t>Long-term debt and other long-term liabilities</t>
  </si>
  <si>
    <t>Total liabilities assumed</t>
  </si>
  <si>
    <t>Net assets acquired</t>
  </si>
  <si>
    <t>Intangible assets</t>
  </si>
  <si>
    <t>Accounts payable and other current liabilities</t>
  </si>
  <si>
    <t>Customer relationships | First Data</t>
  </si>
  <si>
    <t>Customer relationships | Elan Financial Services</t>
  </si>
  <si>
    <t>Other intangible assets | First Data</t>
  </si>
  <si>
    <t>Acquisitions - Pro Forma Combined Financial Information (Details) - First Data - USD ($) $ / shares in Units, $ in Millions</t>
  </si>
  <si>
    <t>Business Acquisition, Pro Forma Information, Nonrecurring Adjustment [Line Items]</t>
  </si>
  <si>
    <t>Total revenue</t>
  </si>
  <si>
    <t>Net income per share attributable to Fiserv, Inc., Basic (in dollars per share)</t>
  </si>
  <si>
    <t>Net income per share attributable to Fiserv, Inc., Diluted (in dollars per share)</t>
  </si>
  <si>
    <t>Acquisitions - Gross Carrying Amount and Weighted-Average Useful Life Allocated to Intangible Assets (Details) - USD ($) $ in Millions</t>
  </si>
  <si>
    <t>Acquired Finite-Lived Intangible Assets [Line Items]</t>
  </si>
  <si>
    <t>Gross Carrying Amount</t>
  </si>
  <si>
    <t>Weighted-Average Useful Life</t>
  </si>
  <si>
    <t>14 years</t>
  </si>
  <si>
    <t>First Data | Customer relationships</t>
  </si>
  <si>
    <t>15 years</t>
  </si>
  <si>
    <t>First Data | Acquired software and technology</t>
  </si>
  <si>
    <t>7 years</t>
  </si>
  <si>
    <t>First Data | Trade names</t>
  </si>
  <si>
    <t>9 years</t>
  </si>
  <si>
    <t>Elan Financial Services | Customer relationships</t>
  </si>
  <si>
    <t>Elan Financial Services | Trade names</t>
  </si>
  <si>
    <t>8 years</t>
  </si>
  <si>
    <t>Discontinued Operations (Details) £ in Millions, $ in Millions</t>
  </si>
  <si>
    <t>Sep. 30, 2018USD ($)</t>
  </si>
  <si>
    <t>Oct. 31, 2019USD ($)</t>
  </si>
  <si>
    <t>Jan. 10, 2018USD ($)</t>
  </si>
  <si>
    <t>Jan. 10, 2018GBP (£)</t>
  </si>
  <si>
    <t>Income Statement, Balance Sheet and Additional Disclosures by Disposal Groups, Including Discontinued Operations [Line Items]</t>
  </si>
  <si>
    <t>Tax payment related to income recognized in 2017 from a prior disposition</t>
  </si>
  <si>
    <t>Discontinued Operations, Disposed of by Sale</t>
  </si>
  <si>
    <t>Consideration from sale of business</t>
  </si>
  <si>
    <t>Discontinued Operations, Held-for-sale or Disposed of by Sale</t>
  </si>
  <si>
    <t>Assets held for sale</t>
  </si>
  <si>
    <t>Liabilities held for sale</t>
  </si>
  <si>
    <t>Subsequent Event | Discontinued Operations, Held-for-sale or Disposed of by Sale</t>
  </si>
  <si>
    <t>Investments in Unconsolidated Affiliates (Details)</t>
  </si>
  <si>
    <t>Mar. 29, 2018USD ($)</t>
  </si>
  <si>
    <t>Aug. 31, 2019USD ($)</t>
  </si>
  <si>
    <t>Sep. 30, 2019USD ($)affiliate</t>
  </si>
  <si>
    <t>Feb. 15, 2019USD ($)</t>
  </si>
  <si>
    <t>Dec. 31, 2018USD ($)</t>
  </si>
  <si>
    <t>Mar. 28, 2018USD ($)</t>
  </si>
  <si>
    <t>Schedule of Equity Method Investments [Line Items]</t>
  </si>
  <si>
    <t>Pre-tax gain on sale</t>
  </si>
  <si>
    <t>Long-term liability</t>
  </si>
  <si>
    <t>Number of affiliates accounted for as equity method investments | affiliate</t>
  </si>
  <si>
    <t>Cash distributions from unconsolidated affiliate</t>
  </si>
  <si>
    <t>Equity securities without a readily determinable fair value</t>
  </si>
  <si>
    <t>Sagent Auto, LLC</t>
  </si>
  <si>
    <t>Percentage of interest owned in affiliate</t>
  </si>
  <si>
    <t>31.00%</t>
  </si>
  <si>
    <t>Pre-tax gain related to merger</t>
  </si>
  <si>
    <t>Gain related to merger, tax</t>
  </si>
  <si>
    <t>Financial | Fiserv Automotive Solutions, LLC</t>
  </si>
  <si>
    <t>Controlling interest sold</t>
  </si>
  <si>
    <t>55.00%</t>
  </si>
  <si>
    <t>Financial | Lending Solutions Business</t>
  </si>
  <si>
    <t>Gain on sale of businesses, tax</t>
  </si>
  <si>
    <t>Remeasurement of retained interests</t>
  </si>
  <si>
    <t>45.00%</t>
  </si>
  <si>
    <t>Revolving Credit Facility | Line of Credit</t>
  </si>
  <si>
    <t>Maximum borrowing capacity</t>
  </si>
  <si>
    <t>Variable-Rate Term Loan Facilities Due March 2023 | Term Loan Facilities | Line of Credit</t>
  </si>
  <si>
    <t>Amount outstanding</t>
  </si>
  <si>
    <t>Variable-Rate Revolving Credit Facilities Due March 2023 | Revolving Credit Facility | Line of Credit</t>
  </si>
  <si>
    <t>Processing and services | Affiliated Entity | Financial | Lending Solutions Business</t>
  </si>
  <si>
    <t>Financial Guarantee | Sagent Auto, LLC</t>
  </si>
  <si>
    <t>Guarantor obligations</t>
  </si>
  <si>
    <t>Sagent Auto, LLC | Variable-Rate Term Loan Facilities Due March 2023 | Term Loan Facilities | Line of Credit</t>
  </si>
  <si>
    <t>Increase in borrowing capacity</t>
  </si>
  <si>
    <t>Sagent Auto, LLC | Variable-Rate Revolving Credit Facilities Due March 2023 | Revolving Credit Facility | Line of Credit</t>
  </si>
  <si>
    <t>Investments in Unconsolidated Affiliates - Summary of Financial Information for Significant Unconsolidated Affiliates Accounted for Under the Equity Method (Details) $ in Millions</t>
  </si>
  <si>
    <t>Total long-term assets</t>
  </si>
  <si>
    <t>Total long-term liabilities</t>
  </si>
  <si>
    <t>Total revenues</t>
  </si>
  <si>
    <t>Share-Based Compensation - Narrative (Details) - USD ($) $ / shares in Units, $ in Millions</t>
  </si>
  <si>
    <t>Share-based Compensation Arrangement by Share-based Payment Award [Line Items]</t>
  </si>
  <si>
    <t>Share-based compensation expense</t>
  </si>
  <si>
    <t>Unrecognized compensation cost</t>
  </si>
  <si>
    <t>Weighted-average period unrecognized compensation cost will be recognized</t>
  </si>
  <si>
    <t>1 year 9 months 18 days</t>
  </si>
  <si>
    <t>Share-based awards, stock options, exercised (in shares)</t>
  </si>
  <si>
    <t>Weighted-average estimated fair value per share of stock options granted (in dollars per share)</t>
  </si>
  <si>
    <t>Share-based awards available for grant (in shares)</t>
  </si>
  <si>
    <t>Stock options</t>
  </si>
  <si>
    <t>Vesting period</t>
  </si>
  <si>
    <t>3 years</t>
  </si>
  <si>
    <t>Period that awards will expire (in years)</t>
  </si>
  <si>
    <t>10 years</t>
  </si>
  <si>
    <t>Employee stock purchase plan</t>
  </si>
  <si>
    <t>Employee purchase percentage of the closing price of common stock</t>
  </si>
  <si>
    <t>85.00%</t>
  </si>
  <si>
    <t>Compensation expense recognized related to discount on purchase date (as a percent)</t>
  </si>
  <si>
    <t>15.00%</t>
  </si>
  <si>
    <t>Shares issued under equity plan (in shares)</t>
  </si>
  <si>
    <t>Entity shares issued per acquiree share (in shares)</t>
  </si>
  <si>
    <t>Stock price achievement of common stock (in dollars per share)</t>
  </si>
  <si>
    <t>First Data | Equity Awards</t>
  </si>
  <si>
    <t>1 year 2 months 12 days</t>
  </si>
  <si>
    <t>Fair value of stock exchanged for Fiserv, Inc. shares</t>
  </si>
  <si>
    <t>Share-Based Compensation - Schedule of Assumptions Used to Determine Fair Value of Stock Options Assumed in Acquisition (Details)</t>
  </si>
  <si>
    <t>Expected life (in years)</t>
  </si>
  <si>
    <t>6 years 4 months 24 days</t>
  </si>
  <si>
    <t>6 years 3 months 18 days</t>
  </si>
  <si>
    <t>Average risk-free interest rate</t>
  </si>
  <si>
    <t>2.70%</t>
  </si>
  <si>
    <t>2.20%</t>
  </si>
  <si>
    <t>Expected volatility (as a percent)</t>
  </si>
  <si>
    <t>28.50%</t>
  </si>
  <si>
    <t>28.30%</t>
  </si>
  <si>
    <t>Expected dividend yield (as a percent)</t>
  </si>
  <si>
    <t>0.00%</t>
  </si>
  <si>
    <t>2 years 6 months</t>
  </si>
  <si>
    <t>1.90%</t>
  </si>
  <si>
    <t>27.40%</t>
  </si>
  <si>
    <t>Share-Based Compensation - Schedule of Assumptions Used to Determine Fair Value of Stock Options Granted (Details)</t>
  </si>
  <si>
    <t>Share-Based Compensation - Summary of Stock Option Activity (Details) $ / shares in Units, shares in Thousands, $ in Millions</t>
  </si>
  <si>
    <t>Sep. 30, 2019USD ($)$ / sharesshares</t>
  </si>
  <si>
    <t>Shares</t>
  </si>
  <si>
    <t>Stock options outstanding - balance at beginning of period (in shares) | shares</t>
  </si>
  <si>
    <t>Converted First Data stock options (in shares) | shares</t>
  </si>
  <si>
    <t>Granted (in shares) | shares</t>
  </si>
  <si>
    <t>Forfeited (in shares) | shares</t>
  </si>
  <si>
    <t>Exercised (in shares) | shares</t>
  </si>
  <si>
    <t>Stock options outstanding - balance at end of period (in shares) | shares</t>
  </si>
  <si>
    <t>Stock options exercisable (in shares) | shares</t>
  </si>
  <si>
    <t>Weighted-Average Exercise Price</t>
  </si>
  <si>
    <t>Stock options outstanding - balance at beginning of period (in dollars per shares) | $ / shares</t>
  </si>
  <si>
    <t>Converted First Data stock options (in dollars per share) | $ / shares</t>
  </si>
  <si>
    <t>Granted (in dollars per share) | $ / shares</t>
  </si>
  <si>
    <t>Forfeited (in dollars per share) | $ / shares</t>
  </si>
  <si>
    <t>Exercised (in dollars per share) | $ / shares</t>
  </si>
  <si>
    <t>Stock options outstanding - balance at end of period (in dollars per shares) | $ / shares</t>
  </si>
  <si>
    <t>Stock options exercisable (in dollars per share) | $ / shares</t>
  </si>
  <si>
    <t>Share-based Compensation Arrangement by Share-based Payment Award, Options, Additional Disclosures [Abstract]</t>
  </si>
  <si>
    <t>Weighted Average Remaining Contractual Term, Stock options outstanding</t>
  </si>
  <si>
    <t>5 years 10 days</t>
  </si>
  <si>
    <t>Weighted Average Remaining Contractual Term, Stock options exercisable</t>
  </si>
  <si>
    <t>4 years 4 months 13 days</t>
  </si>
  <si>
    <t>Aggregate Intrinsic Value, Stock options outstanding | $</t>
  </si>
  <si>
    <t>Aggregate Intrinsic Value, Stock options exercisable | $</t>
  </si>
  <si>
    <t>Share-Based Compensation - Summary of Restricted Stock and Performance Activity (Details) shares in Thousands</t>
  </si>
  <si>
    <t>Sep. 30, 2019$ / sharesshares</t>
  </si>
  <si>
    <t>Restricted Stock Units</t>
  </si>
  <si>
    <t>Balance at beginning of period (in shares) | shares</t>
  </si>
  <si>
    <t>Converted First Data units/awards (in shares) | shares</t>
  </si>
  <si>
    <t>Vested (in shares) | shares</t>
  </si>
  <si>
    <t>Balance at end of period (in shares) | shares</t>
  </si>
  <si>
    <t>Weighted-Average Grant Date Fair Value</t>
  </si>
  <si>
    <t>Balance at beginning of period (in dollars per share) | $ / shares</t>
  </si>
  <si>
    <t>Converted First Data units/awards (in dollars per share) | $ / shares</t>
  </si>
  <si>
    <t>Vested (in dollars per share) | $ / shares</t>
  </si>
  <si>
    <t>Balance at end of period (in dollars per share) | $ / shares</t>
  </si>
  <si>
    <t>Performance Share Units</t>
  </si>
  <si>
    <t>Restricted Stock Awards</t>
  </si>
  <si>
    <t>Performance Share Awards</t>
  </si>
  <si>
    <t>Share-Based Compensation - Schedule of Additional Information Related to Stock Option and Restricted Stock Unit Activity (Details) - USD ($) $ in Millions</t>
  </si>
  <si>
    <t>Total intrinsic value of stock options exercised</t>
  </si>
  <si>
    <t>Fair value of restricted stock units vested</t>
  </si>
  <si>
    <t>Income tax benefit from stock options exercised and restricted stock units vested</t>
  </si>
  <si>
    <t>Cash received from stock options exercised</t>
  </si>
  <si>
    <t>Income Taxes - income Tax Provision and Effective Income Tax Rate (Details) - USD ($) $ in Millions</t>
  </si>
  <si>
    <t>Effective income tax rate</t>
  </si>
  <si>
    <t>20.70%</t>
  </si>
  <si>
    <t>25.70%</t>
  </si>
  <si>
    <t>17.90%</t>
  </si>
  <si>
    <t>24.50%</t>
  </si>
  <si>
    <t>Income Taxes - Narrative (Details) - USD ($) $ in Millions</t>
  </si>
  <si>
    <t>Unrecognized tax benefits</t>
  </si>
  <si>
    <t>Unrecognized tax benefits, increase from subsidiary restructuring</t>
  </si>
  <si>
    <t>Unrecognized tax benefits, increase from acquisition</t>
  </si>
  <si>
    <t>Decrease in unrecognized tax benefits reasonably possible in next twelve months</t>
  </si>
  <si>
    <t>Deferred tax liabilities</t>
  </si>
  <si>
    <t>Income Taxes - Deferred Tax Assets and Liabilities (Details) - USD ($) $ in Millions</t>
  </si>
  <si>
    <t>Noncurrent assets</t>
  </si>
  <si>
    <t>Noncurrent liabilities</t>
  </si>
  <si>
    <t>Total</t>
  </si>
  <si>
    <t>Shares Used in Computing Net Income Per Share Attributable to Fiserv, Inc. - Schedule of Weighted-Average Number of Shares (Details) - shares shares in Millions</t>
  </si>
  <si>
    <t>Weighted-average common shares outstanding used for the calculation of net income attributable to Fiserv, Inc. per share – basic (in shares)</t>
  </si>
  <si>
    <t>Common stock equivalents (in shares)</t>
  </si>
  <si>
    <t>Weighted-average common shares outstanding used for the calculation of net income attributable to Fiserv, Inc. per share – diluted (in shares)</t>
  </si>
  <si>
    <t>Shares Used in Computing Net Income Per Share Attributable to Fiserv, Inc. - Narrative (Details) - shares shares in Millions</t>
  </si>
  <si>
    <t>Stock options excluded from the calculation of diluted weighted-average outstanding shares because their impact was anti-dilutive (in shares)</t>
  </si>
  <si>
    <t>Fair Value Measurements - Assets and Liabilities Measured at Fair Value On a Recurring Basis (Details) - Fair Value, Recurring - USD ($) $ in Millions</t>
  </si>
  <si>
    <t>Fair Value, Inputs, Level 1</t>
  </si>
  <si>
    <t>Fair Value, Assets and Liabilities Measured on Recurring and Nonrecurring Basis [Line Items]</t>
  </si>
  <si>
    <t>Cash flow hedges</t>
  </si>
  <si>
    <t>Fair Value, Inputs, Level 3</t>
  </si>
  <si>
    <t>Fair Value Measurements - Narrative (Details) - USD ($) $ in Millions</t>
  </si>
  <si>
    <t>Investment [Line Items]</t>
  </si>
  <si>
    <t>Fair value of line of credit</t>
  </si>
  <si>
    <t>Fair value | Fair Value, Inputs, Level 2</t>
  </si>
  <si>
    <t>Total debt</t>
  </si>
  <si>
    <t>Carrying value</t>
  </si>
  <si>
    <t>Intangible Assets - Schedule of Intangible Assets by Class (Details) - USD ($) $ in Millions</t>
  </si>
  <si>
    <t>Finite-Lived Intangible Assets [Line Items]</t>
  </si>
  <si>
    <t>Accumulated Amortization</t>
  </si>
  <si>
    <t>Net Book Value</t>
  </si>
  <si>
    <t>Acquired software and technology</t>
  </si>
  <si>
    <t>Trade names</t>
  </si>
  <si>
    <t>Capitalized software development costs</t>
  </si>
  <si>
    <t>Purchased software</t>
  </si>
  <si>
    <t>Intangible Assets - Narrative (Details) $ in Millions</t>
  </si>
  <si>
    <t>Acquired intangible assets</t>
  </si>
  <si>
    <t>Estimated annual amortization expense in 2019</t>
  </si>
  <si>
    <t>Estimated annual amortization expense in 2020</t>
  </si>
  <si>
    <t>Estimated annual amortization expense in 2021</t>
  </si>
  <si>
    <t>Estimated annual amortization expense in 2022</t>
  </si>
  <si>
    <t>Estimated annual amortization expense in 2023</t>
  </si>
  <si>
    <t>Capitalized and purchased software</t>
  </si>
  <si>
    <t>Goodwill (Details) $ in Millions</t>
  </si>
  <si>
    <t>Goodwill [Line Items]</t>
  </si>
  <si>
    <t>Goodwill, beginning balance</t>
  </si>
  <si>
    <t>Acquisitions and valuation adjustments (see Note 4)</t>
  </si>
  <si>
    <t>Goodwill, ending balance</t>
  </si>
  <si>
    <t>Accounts Payable and Accrued Expenses (Details) - USD ($) $ in Millions</t>
  </si>
  <si>
    <t>Trade accounts payable</t>
  </si>
  <si>
    <t>Client deposits</t>
  </si>
  <si>
    <t>Accrued compensation and benefits</t>
  </si>
  <si>
    <t>Other accrued expenses</t>
  </si>
  <si>
    <t>Long-Term Debt - Schedule of Debt (Details) - USD ($) $ in Millions</t>
  </si>
  <si>
    <t>Jul. 01, 2019</t>
  </si>
  <si>
    <t>Jun. 24, 2019</t>
  </si>
  <si>
    <t>Short-term debt and current maturities of long-term debt:</t>
  </si>
  <si>
    <t>Short-term debt and current maturities of long-term debt</t>
  </si>
  <si>
    <t>Finance lease and other financing obligations</t>
  </si>
  <si>
    <t>Long-term debt:</t>
  </si>
  <si>
    <t>Unamortized discount and unamortized deferred financing costs</t>
  </si>
  <si>
    <t>Total long-term debt</t>
  </si>
  <si>
    <t>Line of Credit | Term loan facility</t>
  </si>
  <si>
    <t>Line of Credit | Revolving credit facility</t>
  </si>
  <si>
    <t>Senior Notes | 2.7% senior notes due 2020</t>
  </si>
  <si>
    <t>Debt Instrument [Line Items]</t>
  </si>
  <si>
    <t>Interest rate, stated percentage</t>
  </si>
  <si>
    <t>Senior Notes | 4.75% senior notes due 2021</t>
  </si>
  <si>
    <t>4.75%</t>
  </si>
  <si>
    <t>Senior Notes | 3.5% senior notes due 2022</t>
  </si>
  <si>
    <t>3.50%</t>
  </si>
  <si>
    <t>Senior Notes | 3.8% senior notes due 2023</t>
  </si>
  <si>
    <t>3.80%</t>
  </si>
  <si>
    <t>Senior Notes | 0.375% senior notes due 2023</t>
  </si>
  <si>
    <t>0.375%</t>
  </si>
  <si>
    <t>Senior Notes | 2.75% senior notes due 2024</t>
  </si>
  <si>
    <t>2.75%</t>
  </si>
  <si>
    <t>Senior Notes | 3.85% senior notes due 2025</t>
  </si>
  <si>
    <t>3.85%</t>
  </si>
  <si>
    <t>Senior Notes | 2.25% senior notes due 2025</t>
  </si>
  <si>
    <t>2.25%</t>
  </si>
  <si>
    <t>Senior Notes | 3.2% senior notes due 2026</t>
  </si>
  <si>
    <t>3.20%</t>
  </si>
  <si>
    <t>Senior Notes | 1.125% senior notes due 2027</t>
  </si>
  <si>
    <t>1.125%</t>
  </si>
  <si>
    <t>Senior Notes | 4.2% senior notes due 2028</t>
  </si>
  <si>
    <t>4.20%</t>
  </si>
  <si>
    <t>Senior Notes | 3.5% senior notes due 2029</t>
  </si>
  <si>
    <t>Senior Notes | 1.625% senior notes due 2030</t>
  </si>
  <si>
    <t>1.625%</t>
  </si>
  <si>
    <t>Senior Notes | 3.0% senior notes due 2031</t>
  </si>
  <si>
    <t>3.00%</t>
  </si>
  <si>
    <t>Senior Notes | 4.4% senior notes due 2049</t>
  </si>
  <si>
    <t>4.40%</t>
  </si>
  <si>
    <t>Receivable securitized loan</t>
  </si>
  <si>
    <t>Line of Credit</t>
  </si>
  <si>
    <t>Long-Term Debt - Narrative (Details)</t>
  </si>
  <si>
    <t>Jul. 29, 2019USD ($)</t>
  </si>
  <si>
    <t>Jun. 24, 2019USD ($)</t>
  </si>
  <si>
    <t>Feb. 06, 2019</t>
  </si>
  <si>
    <t>Feb. 05, 2019</t>
  </si>
  <si>
    <t>Jan. 16, 2019USD ($)</t>
  </si>
  <si>
    <t>Jul. 01, 2019GBP (£)</t>
  </si>
  <si>
    <t>Jul. 01, 2019EUR (€)</t>
  </si>
  <si>
    <t>Debt costs</t>
  </si>
  <si>
    <t>Accounts receivable from securitization</t>
  </si>
  <si>
    <t>Senior Notes</t>
  </si>
  <si>
    <t>Debt instrument, face amount</t>
  </si>
  <si>
    <t>Carrying value of debt</t>
  </si>
  <si>
    <t>Debt instrument, interest rate</t>
  </si>
  <si>
    <t>Borrowings with receivables used as collateral</t>
  </si>
  <si>
    <t>Carrying value of debt | €</t>
  </si>
  <si>
    <t>Carrying value of debt | £</t>
  </si>
  <si>
    <t>Average interest rate</t>
  </si>
  <si>
    <t>2.87%</t>
  </si>
  <si>
    <t>Debt instrument terms for line of credit, debt to income ratio</t>
  </si>
  <si>
    <t>Revolving credit, increase limit</t>
  </si>
  <si>
    <t>Variable interest rate (as a percent)</t>
  </si>
  <si>
    <t>2.92%</t>
  </si>
  <si>
    <t>Extinguishment of debt</t>
  </si>
  <si>
    <t>Term loan facility | Line of Credit</t>
  </si>
  <si>
    <t>Term loan facility | Line of Credit | Senior Unsecured Term Loan Facility</t>
  </si>
  <si>
    <t>3.30%</t>
  </si>
  <si>
    <t>Term loan facility | Line of Credit | Senior Unsecured Term Loan Facility, Loans With Three Year Maturity</t>
  </si>
  <si>
    <t>Debt term</t>
  </si>
  <si>
    <t>Term loan facility | Line of Credit | Senior Unsecured Term Loan Facility, Loans With Five Year Maturity</t>
  </si>
  <si>
    <t>5 years</t>
  </si>
  <si>
    <t>Line of Credit | Bridge Loan | Senior Unsecured Bridge Term Loan Facility</t>
  </si>
  <si>
    <t>364 days</t>
  </si>
  <si>
    <t>Foreign Line of Credit</t>
  </si>
  <si>
    <t>Amounts outstanding on lines of credit</t>
  </si>
  <si>
    <t>Weighted average interest rate percentage</t>
  </si>
  <si>
    <t>17.00%</t>
  </si>
  <si>
    <t>Debt Instrument, Option, One | Revolving Credit Facility | Line of Credit</t>
  </si>
  <si>
    <t>Debt Instrument, Option, Two | Revolving Credit Facility | Line of Credit</t>
  </si>
  <si>
    <t>Debt Instrument, Amortization, Period One | Term loan facility | Line of Credit | Senior Unsecured Term Loan Facility</t>
  </si>
  <si>
    <t>Amortization rate</t>
  </si>
  <si>
    <t>1.25%</t>
  </si>
  <si>
    <t>Debt Instrument, Amortization, Period Two | Term loan facility | Line of Credit | Senior Unsecured Term Loan Facility</t>
  </si>
  <si>
    <t>1.875%</t>
  </si>
  <si>
    <t>Debt Instrument, Amortization, Period Three | Term loan facility | Line of Credit | Senior Unsecured Term Loan Facility</t>
  </si>
  <si>
    <t>2.50%</t>
  </si>
  <si>
    <t>Foreign currency forward exchange contracts</t>
  </si>
  <si>
    <t>Realized foreign currency transaction gains (losses)</t>
  </si>
  <si>
    <t>Foreign currency forward exchange contracts - Euro and British pound denominated senior notes</t>
  </si>
  <si>
    <t>Foreign currency forward exchange contracts - Euro and British pound denominated cash</t>
  </si>
  <si>
    <t>Leases (Details) - USD ($) $ in Millions</t>
  </si>
  <si>
    <t>12 Months Ended</t>
  </si>
  <si>
    <t>Dec. 31, 2017</t>
  </si>
  <si>
    <t>Lessee, Lease, Description [Line Items]</t>
  </si>
  <si>
    <t>Operating leases, rent expense</t>
  </si>
  <si>
    <t>Minimum</t>
  </si>
  <si>
    <t>Lessee lease term</t>
  </si>
  <si>
    <t>Lessor lease term</t>
  </si>
  <si>
    <t>Maximum</t>
  </si>
  <si>
    <t>18 years</t>
  </si>
  <si>
    <t>Leases - Balance Sheet Classification of Lease Assets and Liabilities (Details) $ in Millions</t>
  </si>
  <si>
    <t>Operating lease assets</t>
  </si>
  <si>
    <t>Finance lease assets</t>
  </si>
  <si>
    <t>Total lease assets</t>
  </si>
  <si>
    <t>Current operating lease liabilities</t>
  </si>
  <si>
    <t>Finance lease obligations</t>
  </si>
  <si>
    <t>Noncurrent operating lease liabilities</t>
  </si>
  <si>
    <t>Total lease liabilities</t>
  </si>
  <si>
    <t>Leases - Lease Cost (Details) - USD ($) $ in Millions</t>
  </si>
  <si>
    <t>Operating lease cost</t>
  </si>
  <si>
    <t>Finance lease cost</t>
  </si>
  <si>
    <t>Amortization of right-of-use assets</t>
  </si>
  <si>
    <t>Interest on lease liabilities</t>
  </si>
  <si>
    <t>Lease, Cost</t>
  </si>
  <si>
    <t>Variable lease cost included within operating lease cost</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Leases - Lease Term and Discount Rate (Details)</t>
  </si>
  <si>
    <t>Weighted-average remaining lease term</t>
  </si>
  <si>
    <t>6 years</t>
  </si>
  <si>
    <t>Weighted-average discount rate</t>
  </si>
  <si>
    <t>Leases - Lease Maturity (Details) - USD ($) $ in Millions</t>
  </si>
  <si>
    <t>Operating Leases, under ASC 842</t>
  </si>
  <si>
    <t>Remainder of 2019</t>
  </si>
  <si>
    <t>2020</t>
  </si>
  <si>
    <t>2021</t>
  </si>
  <si>
    <t>2022</t>
  </si>
  <si>
    <t>2023</t>
  </si>
  <si>
    <t>Thereafter</t>
  </si>
  <si>
    <t>Total lease payments</t>
  </si>
  <si>
    <t>Less: Interest</t>
  </si>
  <si>
    <t>Present value of lease liabilities</t>
  </si>
  <si>
    <t>Finance Leases, under ASC 842</t>
  </si>
  <si>
    <t>Operating lease payments related to options to extend lease terms that are reasonably certain of being exercised</t>
  </si>
  <si>
    <t>Minimum operating lease payments for leases signed but not yet commenced</t>
  </si>
  <si>
    <t>Operating Leases, under ASC 840</t>
  </si>
  <si>
    <t>Equipment | Minimum</t>
  </si>
  <si>
    <t>Operating leases not yet commenced, term</t>
  </si>
  <si>
    <t>Equipment | Maximum</t>
  </si>
  <si>
    <t>Leases - Components of Lease Income (Details) - USD ($) $ in Millions</t>
  </si>
  <si>
    <t>Lessor, Lease, Description [Line Items]</t>
  </si>
  <si>
    <t>Selling profit (charge)</t>
  </si>
  <si>
    <t>Operating lease income</t>
  </si>
  <si>
    <t>Product revenue</t>
  </si>
  <si>
    <t>Cost of product</t>
  </si>
  <si>
    <t>Leases - Components of Net Investment in Sales-Type and Direct Financing Leases (Details) $ in Millions</t>
  </si>
  <si>
    <t>Minimum lease payments</t>
  </si>
  <si>
    <t>Residual values</t>
  </si>
  <si>
    <t>Less: Unearned interest income</t>
  </si>
  <si>
    <t>Net investment in leases</t>
  </si>
  <si>
    <t>Leases - Lessor, Maturities of Future Minimum Lease Payments (Details) $ in Millions</t>
  </si>
  <si>
    <t>Sales-Type Leases</t>
  </si>
  <si>
    <t>Total minimum lease payments</t>
  </si>
  <si>
    <t>Shareholders' Equity (Details) - USD ($) shares in Millions, $ in Millions</t>
  </si>
  <si>
    <t>Jan. 01, 2018</t>
  </si>
  <si>
    <t>Increase (Decrease) in Stockholders' Equity [Roll Forward]</t>
  </si>
  <si>
    <t>Balance at beginning of period</t>
  </si>
  <si>
    <t>Shares issued to acquire First Data (see Note 4)</t>
  </si>
  <si>
    <t>Distributions paid to noncontrolling interests</t>
  </si>
  <si>
    <t>Other comprehensive loss</t>
  </si>
  <si>
    <t>Shares issued under stock plans</t>
  </si>
  <si>
    <t>Purchases of treasury stock</t>
  </si>
  <si>
    <t>Balance at end of period</t>
  </si>
  <si>
    <t>Net income attributable to redeemable noncontrolling interest</t>
  </si>
  <si>
    <t>Balance at beginning of period (in shares)</t>
  </si>
  <si>
    <t>Balance at end of period (in shares)</t>
  </si>
  <si>
    <t>Treasury Stock</t>
  </si>
  <si>
    <t>Shares issued to acquire First Data (see Note 4) (in shares)</t>
  </si>
  <si>
    <t>Shares issued under stock plans (in shares)</t>
  </si>
  <si>
    <t>Purchases of treasury stock (in shares)</t>
  </si>
  <si>
    <t>Additional Paid-In Capital</t>
  </si>
  <si>
    <t>Retained Earnings</t>
  </si>
  <si>
    <t>Noncontrolling Interests</t>
  </si>
  <si>
    <t>Accounting Standards Update 2014-09</t>
  </si>
  <si>
    <t>Cumulative-effect adjustment of ASU adoption</t>
  </si>
  <si>
    <t>Accounting Standards Update 2014-09 | Retained Earnings</t>
  </si>
  <si>
    <t>Accounting Standards Update 2018-02 | Accumulated Other Comprehensive Loss</t>
  </si>
  <si>
    <t>Accounting Standards Update 2018-02 | Retained Earnings</t>
  </si>
  <si>
    <t>New Accounting Pronouncement, Early Adoption, Effect | Accounting Standards Update 2017-12</t>
  </si>
  <si>
    <t>New Accounting Pronouncement, Early Adoption, Effect | Accounting Standards Update 2017-12 | Accumulated Other Comprehensive Loss</t>
  </si>
  <si>
    <t>New Accounting Pronouncement, Early Adoption, Effect | Accounting Standards Update 2017-12 | Retained Earnings</t>
  </si>
  <si>
    <t>New Accounting Pronouncement, Early Adoption, Effect | Accounting Standards Update 2018-02</t>
  </si>
  <si>
    <t>Accumulated Other Comprehensive Loss - Schedule of Accumulated Other Comprehensive Loss (Details) - USD ($) $ in Millions</t>
  </si>
  <si>
    <t>AOCI Including Portion Attributable to Noncontrolling Interest, Net of Tax [Roll Forward]</t>
  </si>
  <si>
    <t>Other comprehensive loss before reclassifications</t>
  </si>
  <si>
    <t>Amounts reclassified from accumulated other comprehensive loss</t>
  </si>
  <si>
    <t>Cash Flow Hedges</t>
  </si>
  <si>
    <t>Cash Flow Hedges | New Accounting Pronouncement, Early Adoption, Effect | Accounting Standards Update 2017-12</t>
  </si>
  <si>
    <t>Cash Flow Hedges | New Accounting Pronouncement, Early Adoption, Effect | Accounting Standards Update 2018-02</t>
  </si>
  <si>
    <t>Foreign Currency Translation</t>
  </si>
  <si>
    <t>Foreign Currency Translation | New Accounting Pronouncement, Early Adoption, Effect | Accounting Standards Update 2017-12</t>
  </si>
  <si>
    <t>Foreign Currency Translation | New Accounting Pronouncement, Early Adoption, Effect | Accounting Standards Update 2018-02</t>
  </si>
  <si>
    <t>Other</t>
  </si>
  <si>
    <t>Other | New Accounting Pronouncement, Early Adoption, Effect | Accounting Standards Update 2017-12</t>
  </si>
  <si>
    <t>Other | New Accounting Pronouncement, Early Adoption, Effect | Accounting Standards Update 2018-02</t>
  </si>
  <si>
    <t>Accumulated Other Comprehensive Loss - Narrative (Details) - USD ($) $ in Millions</t>
  </si>
  <si>
    <t>Mar. 31, 2019</t>
  </si>
  <si>
    <t>Accumulated Other Comprehensive Income (Loss) [Line Items]</t>
  </si>
  <si>
    <t>Estimate of gain related to foreign currency exchange contracts during the next 12 months</t>
  </si>
  <si>
    <t>Estimated interest expense related to settled interest rate hedge contracts during the next twelve months</t>
  </si>
  <si>
    <t>Foreign currency translation adjustment</t>
  </si>
  <si>
    <t>Foreign currency forward exchange contracts | Indian Rupee</t>
  </si>
  <si>
    <t>Notional amount of derivatives</t>
  </si>
  <si>
    <t>Total fair value of cash flow hedge derivatives</t>
  </si>
  <si>
    <t>Treasury Lock</t>
  </si>
  <si>
    <t>Derivative liability, notional amount</t>
  </si>
  <si>
    <t>Cash Flow Information (Details) - USD ($) $ in Millions</t>
  </si>
  <si>
    <t>Interest paid</t>
  </si>
  <si>
    <t>Income taxes paid</t>
  </si>
  <si>
    <t>Treasury stock purchases settled after the balance sheet date</t>
  </si>
  <si>
    <t>Business Segment Information - Schedule of Segment Reporting Information (Details) - USD ($) $ in Millions</t>
  </si>
  <si>
    <t>Segment Reporting Information [Line Items]</t>
  </si>
  <si>
    <t>First Data | Operating segments</t>
  </si>
  <si>
    <t>Payments | Operating segments</t>
  </si>
  <si>
    <t>Financial | Operating segments</t>
  </si>
  <si>
    <t>Processing and services | Corporate and Other</t>
  </si>
  <si>
    <t>Processing and services | First Data | Operating segments</t>
  </si>
  <si>
    <t>Processing and services | Payments | Operating segments</t>
  </si>
  <si>
    <t>Processing and services | Financial | Operating segments</t>
  </si>
  <si>
    <t>Product | Corporate and Other</t>
  </si>
  <si>
    <t>Product | First Data | Operating segments</t>
  </si>
  <si>
    <t>Product | Payments | Operating segments</t>
  </si>
  <si>
    <t>Product | Financial | Operating segments</t>
  </si>
  <si>
    <t>Employee Benefit Plans - Narrative (Details) $ in Millions</t>
  </si>
  <si>
    <t>Sep. 30, 2019USD ($)investment_pool</t>
  </si>
  <si>
    <t>Defined Benefit Plan Disclosure [Line Items]</t>
  </si>
  <si>
    <t>Expected contributions to defined contribution plans</t>
  </si>
  <si>
    <t>Expected contributions to defined benefit plans</t>
  </si>
  <si>
    <t>Plan assets actual allocation percentage</t>
  </si>
  <si>
    <t>Fair Value, Inputs, Level 2</t>
  </si>
  <si>
    <t>U.S. and other plans | Equity securities</t>
  </si>
  <si>
    <t>Plan assets target allocation percentage</t>
  </si>
  <si>
    <t>50.00%</t>
  </si>
  <si>
    <t>U.S. and other plans | Debt securities</t>
  </si>
  <si>
    <t>U.K. plan</t>
  </si>
  <si>
    <t>Number of plan asset investment pools | investment_pool</t>
  </si>
  <si>
    <t>U.K. plan | Off-risk assets</t>
  </si>
  <si>
    <t>60.00%</t>
  </si>
  <si>
    <t>U.K. plan | On-risk assets</t>
  </si>
  <si>
    <t>40.00%</t>
  </si>
  <si>
    <t>Employee Benefit Plans - Funded Status of Defined Benefit Pension Plans (Details) $ in Millions</t>
  </si>
  <si>
    <t>Net pension assets (liabilities), Funded status of the plans</t>
  </si>
  <si>
    <t>Plan benefit obligations</t>
  </si>
  <si>
    <t>Fair value of plan assets</t>
  </si>
  <si>
    <t>U.S. and other plans</t>
  </si>
  <si>
    <t>Employee Benefit Plans - Weighted-Average Rate Assumptions (Details)</t>
  </si>
  <si>
    <t>Projected benefit obligation, discount rate</t>
  </si>
  <si>
    <t>2.35%</t>
  </si>
  <si>
    <t>Net periodic benefit expense, discount rate</t>
  </si>
  <si>
    <t>2.74%</t>
  </si>
  <si>
    <t>Net periodic benefit expense, expected long-term return on plan assets</t>
  </si>
  <si>
    <t>2.79%</t>
  </si>
  <si>
    <t>Employee Benefit Plans - Expected Future Benefit Payments (Details) $ in Millions</t>
  </si>
  <si>
    <t>Defined Benefit Plan, Expected Future Benefit Payment [Abstract]</t>
  </si>
  <si>
    <t>Employee Benefit Plans - Components of Net Periodic Benefit Expense (Details) - USD ($) $ in Millions</t>
  </si>
  <si>
    <t>Service costs</t>
  </si>
  <si>
    <t>Interest costs</t>
  </si>
  <si>
    <t>Expected return on plan assets</t>
  </si>
  <si>
    <t>Net periodic benefit expense</t>
  </si>
  <si>
    <t>Related Party Transactions (Details) $ in Millions</t>
  </si>
  <si>
    <t>Merchant Alliances</t>
  </si>
  <si>
    <t>Related Party Transaction [Line Items]</t>
  </si>
  <si>
    <t>Amounts due from unconsolidated merchant alliances</t>
  </si>
  <si>
    <t>Related Party Fees | Merchant Alliances</t>
  </si>
  <si>
    <t>Processing, administrative, and other fees</t>
  </si>
  <si>
    <t>Banc of America Merchant Services | Joint Venture</t>
  </si>
  <si>
    <t>Percentage of interest in joint venture</t>
  </si>
  <si>
    <t>51.00%</t>
  </si>
  <si>
    <t>Redeemable Noncontrolling Interest - Narrative (Details)</t>
  </si>
  <si>
    <t>Noncontrolling Interest [Line Items]</t>
  </si>
  <si>
    <t>Termination of agreement notice (in months)</t>
  </si>
  <si>
    <t>6 months</t>
  </si>
  <si>
    <t>Fair market value of minority interest's portfolio multiplication percentage</t>
  </si>
  <si>
    <t>30.00%</t>
  </si>
  <si>
    <t>First Data Joint Venture</t>
  </si>
  <si>
    <t>Ownership percentage by noncontrolling owner</t>
  </si>
  <si>
    <t>1.00%</t>
  </si>
  <si>
    <t>Redeemable Noncontrolling Interest - Redeemable Noncontrolling Interest Activity (Details) $ in Millions</t>
  </si>
  <si>
    <t>Increase (Decrease) in Temporary Equity [Roll Forward]</t>
  </si>
  <si>
    <t>Beginning balance</t>
  </si>
  <si>
    <t>Acquired</t>
  </si>
  <si>
    <t>Share of income</t>
  </si>
  <si>
    <t>Ending balance</t>
  </si>
  <si>
    <t>Commitments and Contingencies (Details) $ in Billions</t>
  </si>
  <si>
    <t>Subscriber fund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679895001</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row r="40" spans="1:3">
      <c r="A40" s="4" t="s">
        <v>58</v>
      </c>
    </row>
    <row r="41" spans="1:3">
      <c r="A41" s="3" t="s">
        <v>4</v>
      </c>
    </row>
    <row r="42" spans="1:3">
      <c r="A42" s="4" t="s">
        <v>51</v>
      </c>
      <c r="B42" s="4" t="s">
        <v>58</v>
      </c>
    </row>
    <row r="43" spans="1:3">
      <c r="A43" s="4" t="s">
        <v>52</v>
      </c>
      <c r="B43" s="4" t="s">
        <v>59</v>
      </c>
    </row>
    <row r="44" spans="1:3">
      <c r="A44" s="4" t="s">
        <v>54</v>
      </c>
      <c r="B44" s="4" t="s">
        <v>55</v>
      </c>
    </row>
    <row r="45" spans="1:3">
      <c r="A45" s="4" t="s">
        <v>60</v>
      </c>
    </row>
    <row r="46" spans="1:3">
      <c r="A46" s="3" t="s">
        <v>4</v>
      </c>
    </row>
    <row r="47" spans="1:3">
      <c r="A47" s="4" t="s">
        <v>51</v>
      </c>
      <c r="B47" s="4" t="s">
        <v>60</v>
      </c>
    </row>
    <row r="48" spans="1:3">
      <c r="A48" s="4" t="s">
        <v>52</v>
      </c>
      <c r="B48" s="4" t="s">
        <v>61</v>
      </c>
    </row>
    <row r="49" spans="1:3">
      <c r="A49" s="4" t="s">
        <v>54</v>
      </c>
      <c r="B49" s="4" t="s">
        <v>55</v>
      </c>
    </row>
    <row r="50" spans="1:3">
      <c r="A50" s="4" t="s">
        <v>62</v>
      </c>
    </row>
    <row r="51" spans="1:3">
      <c r="A51" s="3" t="s">
        <v>4</v>
      </c>
    </row>
    <row r="52" spans="1:3">
      <c r="A52" s="4" t="s">
        <v>51</v>
      </c>
      <c r="B52" s="4" t="s">
        <v>62</v>
      </c>
    </row>
    <row r="53" spans="1:3">
      <c r="A53" s="4" t="s">
        <v>52</v>
      </c>
      <c r="B53" s="4" t="s">
        <v>63</v>
      </c>
    </row>
    <row r="54" spans="1:3">
      <c r="A54" s="4" t="s">
        <v>54</v>
      </c>
      <c r="B54" s="4" t="s">
        <v>55</v>
      </c>
    </row>
    <row r="55" spans="1:3">
      <c r="A55" s="4" t="s">
        <v>64</v>
      </c>
    </row>
    <row r="56" spans="1:3">
      <c r="A56" s="3" t="s">
        <v>4</v>
      </c>
    </row>
    <row r="57" spans="1:3">
      <c r="A57" s="4" t="s">
        <v>51</v>
      </c>
      <c r="B57" s="4" t="s">
        <v>64</v>
      </c>
    </row>
    <row r="58" spans="1:3">
      <c r="A58" s="4" t="s">
        <v>52</v>
      </c>
      <c r="B58" s="4" t="s">
        <v>65</v>
      </c>
    </row>
    <row r="59" spans="1:3">
      <c r="A59" s="4" t="s">
        <v>54</v>
      </c>
      <c r="B5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431</v>
      </c>
    </row>
    <row r="2" spans="1:2">
      <c r="A2" s="3" t="s">
        <v>974</v>
      </c>
    </row>
    <row r="3" spans="1:2">
      <c r="A3" s="4" t="s">
        <v>43</v>
      </c>
      <c r="B3" s="6" t="n">
        <v>28</v>
      </c>
    </row>
    <row r="4" spans="1:2">
      <c r="A4" s="4" t="s">
        <v>845</v>
      </c>
      <c r="B4" s="5" t="n">
        <v>30</v>
      </c>
    </row>
    <row r="5" spans="1:2">
      <c r="A5" s="4" t="s">
        <v>846</v>
      </c>
      <c r="B5" s="5" t="n">
        <v>32</v>
      </c>
    </row>
    <row r="6" spans="1:2">
      <c r="A6" s="4" t="s">
        <v>847</v>
      </c>
      <c r="B6" s="5" t="n">
        <v>34</v>
      </c>
    </row>
    <row r="7" spans="1:2">
      <c r="A7" s="4" t="s">
        <v>848</v>
      </c>
      <c r="B7" s="5" t="n">
        <v>36</v>
      </c>
    </row>
    <row r="8" spans="1:2">
      <c r="A8" s="4" t="s">
        <v>849</v>
      </c>
      <c r="B8" s="5" t="n">
        <v>194</v>
      </c>
    </row>
    <row r="9" spans="1:2">
      <c r="A9" s="4" t="s">
        <v>668</v>
      </c>
      <c r="B9" s="6" t="n">
        <v>3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5</v>
      </c>
      <c r="B1" s="2" t="s">
        <v>67</v>
      </c>
      <c r="C1" s="2" t="s">
        <v>1</v>
      </c>
    </row>
    <row r="2" spans="1:3">
      <c r="B2" s="2" t="s">
        <v>2</v>
      </c>
      <c r="C2" s="2" t="s">
        <v>2</v>
      </c>
    </row>
    <row r="3" spans="1:3">
      <c r="A3" s="3" t="s">
        <v>255</v>
      </c>
    </row>
    <row r="4" spans="1:3">
      <c r="A4" s="4" t="s">
        <v>976</v>
      </c>
      <c r="B4" s="6" t="n">
        <v>1</v>
      </c>
      <c r="C4" s="6" t="n">
        <v>1</v>
      </c>
    </row>
    <row r="5" spans="1:3">
      <c r="A5" s="4" t="s">
        <v>977</v>
      </c>
      <c r="B5" s="5" t="n">
        <v>3</v>
      </c>
      <c r="C5" s="5" t="n">
        <v>3</v>
      </c>
    </row>
    <row r="6" spans="1:3">
      <c r="A6" s="4" t="s">
        <v>978</v>
      </c>
      <c r="B6" s="5" t="n">
        <v>-5</v>
      </c>
      <c r="C6" s="5" t="n">
        <v>-5</v>
      </c>
    </row>
    <row r="7" spans="1:3">
      <c r="A7" s="4" t="s">
        <v>979</v>
      </c>
      <c r="B7" s="6" t="n">
        <v>-1</v>
      </c>
      <c r="C7" s="6"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980</v>
      </c>
      <c r="B1" s="2" t="s">
        <v>67</v>
      </c>
      <c r="C1" s="2" t="s">
        <v>1</v>
      </c>
    </row>
    <row r="2" spans="1:3">
      <c r="B2" s="2" t="s">
        <v>431</v>
      </c>
      <c r="C2" s="2" t="s">
        <v>431</v>
      </c>
    </row>
    <row r="3" spans="1:3">
      <c r="A3" s="4" t="s">
        <v>981</v>
      </c>
    </row>
    <row r="4" spans="1:3">
      <c r="A4" s="3" t="s">
        <v>982</v>
      </c>
    </row>
    <row r="5" spans="1:3">
      <c r="A5" s="4" t="s">
        <v>983</v>
      </c>
      <c r="B5" s="6" t="n">
        <v>35</v>
      </c>
      <c r="C5" s="6" t="n">
        <v>35</v>
      </c>
    </row>
    <row r="6" spans="1:3">
      <c r="A6" s="4" t="s">
        <v>984</v>
      </c>
    </row>
    <row r="7" spans="1:3">
      <c r="A7" s="3" t="s">
        <v>982</v>
      </c>
    </row>
    <row r="8" spans="1:3">
      <c r="A8" s="4" t="s">
        <v>985</v>
      </c>
      <c r="B8" s="6" t="n">
        <v>31</v>
      </c>
      <c r="C8" s="6" t="n">
        <v>31</v>
      </c>
    </row>
    <row r="9" spans="1:3">
      <c r="A9" s="4" t="s">
        <v>986</v>
      </c>
    </row>
    <row r="10" spans="1:3">
      <c r="A10" s="3" t="s">
        <v>982</v>
      </c>
    </row>
    <row r="11" spans="1:3">
      <c r="A11" s="4" t="s">
        <v>987</v>
      </c>
      <c r="B11" s="4" t="s">
        <v>988</v>
      </c>
      <c r="C11" s="4" t="s">
        <v>98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5"/>
  </cols>
  <sheetData>
    <row r="1" spans="1:2">
      <c r="A1" s="1" t="s">
        <v>989</v>
      </c>
      <c r="B1" s="2" t="s">
        <v>1</v>
      </c>
    </row>
    <row r="2" spans="1:2">
      <c r="B2" s="2" t="s">
        <v>2</v>
      </c>
    </row>
    <row r="3" spans="1:2">
      <c r="A3" s="3" t="s">
        <v>990</v>
      </c>
    </row>
    <row r="4" spans="1:2">
      <c r="A4" s="4" t="s">
        <v>991</v>
      </c>
      <c r="B4" s="4" t="s">
        <v>992</v>
      </c>
    </row>
    <row r="5" spans="1:2">
      <c r="A5" s="4" t="s">
        <v>810</v>
      </c>
    </row>
    <row r="6" spans="1:2">
      <c r="A6" s="3" t="s">
        <v>990</v>
      </c>
    </row>
    <row r="7" spans="1:2">
      <c r="A7" s="4" t="s">
        <v>993</v>
      </c>
      <c r="B7" s="4" t="s">
        <v>600</v>
      </c>
    </row>
    <row r="8" spans="1:2">
      <c r="A8" s="4" t="s">
        <v>813</v>
      </c>
    </row>
    <row r="9" spans="1:2">
      <c r="A9" s="3" t="s">
        <v>990</v>
      </c>
    </row>
    <row r="10" spans="1:2">
      <c r="A10" s="4" t="s">
        <v>993</v>
      </c>
      <c r="B10" s="4" t="s">
        <v>994</v>
      </c>
    </row>
    <row r="11" spans="1:2">
      <c r="A11" s="4" t="s">
        <v>995</v>
      </c>
    </row>
    <row r="12" spans="1:2">
      <c r="A12" s="3" t="s">
        <v>990</v>
      </c>
    </row>
    <row r="13" spans="1:2">
      <c r="A13" s="4" t="s">
        <v>996</v>
      </c>
      <c r="B13" s="4" t="s">
        <v>9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v>
      </c>
    </row>
    <row r="2" spans="1:2">
      <c r="B2" s="2" t="s">
        <v>431</v>
      </c>
    </row>
    <row r="3" spans="1:2">
      <c r="A3" s="3" t="s">
        <v>999</v>
      </c>
    </row>
    <row r="4" spans="1:2">
      <c r="A4" s="4" t="s">
        <v>1000</v>
      </c>
      <c r="B4" s="6" t="n">
        <v>0</v>
      </c>
    </row>
    <row r="5" spans="1:2">
      <c r="A5" s="4" t="s">
        <v>1001</v>
      </c>
      <c r="B5" s="5" t="n">
        <v>88</v>
      </c>
    </row>
    <row r="6" spans="1:2">
      <c r="A6" s="4" t="s">
        <v>1002</v>
      </c>
      <c r="B6" s="5" t="n">
        <v>4</v>
      </c>
    </row>
    <row r="7" spans="1:2">
      <c r="A7" s="4" t="s">
        <v>1003</v>
      </c>
      <c r="B7" s="6" t="n">
        <v>9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004</v>
      </c>
      <c r="B1" s="2" t="s">
        <v>431</v>
      </c>
    </row>
    <row r="2" spans="1:2">
      <c r="A2" s="3" t="s">
        <v>264</v>
      </c>
    </row>
    <row r="3" spans="1:2">
      <c r="A3" s="4" t="s">
        <v>1005</v>
      </c>
      <c r="B3" s="13" t="n">
        <v>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230</v>
      </c>
    </row>
    <row r="4" spans="1:2">
      <c r="A4" s="4" t="s">
        <v>115</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6" t="n">
        <v>3128</v>
      </c>
      <c r="C3" s="6" t="n">
        <v>1412</v>
      </c>
      <c r="D3" s="6" t="n">
        <v>6142</v>
      </c>
      <c r="E3" s="6" t="n">
        <v>4272</v>
      </c>
    </row>
    <row r="4" spans="1:5">
      <c r="A4" s="4" t="s">
        <v>70</v>
      </c>
      <c r="B4" s="5" t="n">
        <v>1137</v>
      </c>
      <c r="C4" s="5" t="n">
        <v>305</v>
      </c>
      <c r="D4" s="5" t="n">
        <v>1821</v>
      </c>
      <c r="E4" s="5" t="n">
        <v>930</v>
      </c>
    </row>
    <row r="5" spans="1:5">
      <c r="A5" s="4" t="s">
        <v>71</v>
      </c>
      <c r="B5" s="5" t="n">
        <v>0</v>
      </c>
      <c r="C5" s="5" t="n">
        <v>2</v>
      </c>
      <c r="D5" s="5" t="n">
        <v>-10</v>
      </c>
      <c r="E5" s="5" t="n">
        <v>-227</v>
      </c>
    </row>
    <row r="6" spans="1:5">
      <c r="A6" s="4" t="s">
        <v>72</v>
      </c>
      <c r="B6" s="5" t="n">
        <v>2754</v>
      </c>
      <c r="C6" s="5" t="n">
        <v>1056</v>
      </c>
      <c r="D6" s="5" t="n">
        <v>5011</v>
      </c>
      <c r="E6" s="5" t="n">
        <v>2950</v>
      </c>
    </row>
    <row r="7" spans="1:5">
      <c r="A7" s="4" t="s">
        <v>73</v>
      </c>
      <c r="B7" s="5" t="n">
        <v>374</v>
      </c>
      <c r="C7" s="5" t="n">
        <v>356</v>
      </c>
      <c r="D7" s="5" t="n">
        <v>1131</v>
      </c>
      <c r="E7" s="5" t="n">
        <v>1322</v>
      </c>
    </row>
    <row r="8" spans="1:5">
      <c r="A8" s="4" t="s">
        <v>74</v>
      </c>
      <c r="B8" s="5" t="n">
        <v>-164</v>
      </c>
      <c r="C8" s="5" t="n">
        <v>-45</v>
      </c>
      <c r="D8" s="5" t="n">
        <v>-279</v>
      </c>
      <c r="E8" s="5" t="n">
        <v>-134</v>
      </c>
    </row>
    <row r="9" spans="1:5">
      <c r="A9" s="4" t="s">
        <v>75</v>
      </c>
      <c r="B9" s="5" t="n">
        <v>49</v>
      </c>
      <c r="C9" s="5" t="n">
        <v>-8</v>
      </c>
      <c r="D9" s="5" t="n">
        <v>-47</v>
      </c>
      <c r="E9" s="5" t="n">
        <v>-8</v>
      </c>
    </row>
    <row r="10" spans="1:5">
      <c r="A10" s="4" t="s">
        <v>76</v>
      </c>
      <c r="B10" s="5" t="n">
        <v>-3</v>
      </c>
      <c r="C10" s="5" t="n">
        <v>1</v>
      </c>
      <c r="D10" s="5" t="n">
        <v>0</v>
      </c>
      <c r="E10" s="5" t="n">
        <v>3</v>
      </c>
    </row>
    <row r="11" spans="1:5">
      <c r="A11" s="4" t="s">
        <v>77</v>
      </c>
      <c r="B11" s="5" t="n">
        <v>256</v>
      </c>
      <c r="C11" s="5" t="n">
        <v>304</v>
      </c>
      <c r="D11" s="5" t="n">
        <v>805</v>
      </c>
      <c r="E11" s="5" t="n">
        <v>1183</v>
      </c>
    </row>
    <row r="12" spans="1:5">
      <c r="A12" s="4" t="s">
        <v>78</v>
      </c>
      <c r="B12" s="5" t="n">
        <v>-53</v>
      </c>
      <c r="C12" s="5" t="n">
        <v>-78</v>
      </c>
      <c r="D12" s="5" t="n">
        <v>-144</v>
      </c>
      <c r="E12" s="5" t="n">
        <v>-290</v>
      </c>
    </row>
    <row r="13" spans="1:5">
      <c r="A13" s="4" t="s">
        <v>79</v>
      </c>
      <c r="B13" s="5" t="n">
        <v>22</v>
      </c>
      <c r="C13" s="5" t="n">
        <v>1</v>
      </c>
      <c r="D13" s="5" t="n">
        <v>12</v>
      </c>
      <c r="E13" s="5" t="n">
        <v>8</v>
      </c>
    </row>
    <row r="14" spans="1:5">
      <c r="A14" s="4" t="s">
        <v>80</v>
      </c>
      <c r="B14" s="5" t="n">
        <v>225</v>
      </c>
      <c r="C14" s="5" t="n">
        <v>227</v>
      </c>
      <c r="D14" s="5" t="n">
        <v>673</v>
      </c>
      <c r="E14" s="5" t="n">
        <v>901</v>
      </c>
    </row>
    <row r="15" spans="1:5">
      <c r="A15" s="4" t="s">
        <v>81</v>
      </c>
      <c r="B15" s="5" t="n">
        <v>27</v>
      </c>
      <c r="C15" s="5" t="n">
        <v>0</v>
      </c>
      <c r="D15" s="5" t="n">
        <v>27</v>
      </c>
      <c r="E15" s="5" t="n">
        <v>0</v>
      </c>
    </row>
    <row r="16" spans="1:5">
      <c r="A16" s="4" t="s">
        <v>82</v>
      </c>
      <c r="B16" s="6" t="n">
        <v>198</v>
      </c>
      <c r="C16" s="6" t="n">
        <v>227</v>
      </c>
      <c r="D16" s="6" t="n">
        <v>646</v>
      </c>
      <c r="E16" s="6" t="n">
        <v>901</v>
      </c>
    </row>
    <row r="17" spans="1:5">
      <c r="A17" s="4" t="s">
        <v>83</v>
      </c>
      <c r="B17" s="7" t="n">
        <v>0.34</v>
      </c>
      <c r="C17" s="7" t="n">
        <v>0.5600000000000001</v>
      </c>
      <c r="D17" s="7" t="n">
        <v>1.42</v>
      </c>
      <c r="E17" s="7" t="n">
        <v>2.21</v>
      </c>
    </row>
    <row r="18" spans="1:5">
      <c r="A18" s="4" t="s">
        <v>84</v>
      </c>
      <c r="B18" s="7" t="n">
        <v>0.33</v>
      </c>
      <c r="C18" s="7" t="n">
        <v>0.55</v>
      </c>
      <c r="D18" s="7" t="n">
        <v>1.39</v>
      </c>
      <c r="E18" s="7" t="n">
        <v>2.16</v>
      </c>
    </row>
    <row r="19" spans="1:5">
      <c r="A19" s="3" t="s">
        <v>85</v>
      </c>
    </row>
    <row r="20" spans="1:5">
      <c r="A20" s="4" t="s">
        <v>86</v>
      </c>
      <c r="B20" s="8" t="n">
        <v>584.8</v>
      </c>
      <c r="C20" s="8" t="n">
        <v>403.8</v>
      </c>
      <c r="D20" s="8" t="n">
        <v>456.3</v>
      </c>
      <c r="E20" s="8" t="n">
        <v>408.4</v>
      </c>
    </row>
    <row r="21" spans="1:5">
      <c r="A21" s="4" t="s">
        <v>87</v>
      </c>
      <c r="B21" s="8" t="n">
        <v>596.9</v>
      </c>
      <c r="C21" s="5" t="n">
        <v>412</v>
      </c>
      <c r="D21" s="8" t="n">
        <v>465.2</v>
      </c>
      <c r="E21" s="8" t="n">
        <v>416.6</v>
      </c>
    </row>
    <row r="22" spans="1:5">
      <c r="A22" s="4" t="s">
        <v>88</v>
      </c>
    </row>
    <row r="23" spans="1:5">
      <c r="A23" s="4" t="s">
        <v>69</v>
      </c>
      <c r="B23" s="6" t="n">
        <v>2608</v>
      </c>
      <c r="C23" s="6" t="n">
        <v>1223</v>
      </c>
      <c r="D23" s="6" t="n">
        <v>5229</v>
      </c>
      <c r="E23" s="6" t="n">
        <v>3668</v>
      </c>
    </row>
    <row r="24" spans="1:5">
      <c r="A24" s="4" t="s">
        <v>89</v>
      </c>
      <c r="B24" s="5" t="n">
        <v>1204</v>
      </c>
      <c r="C24" s="5" t="n">
        <v>568</v>
      </c>
      <c r="D24" s="5" t="n">
        <v>2445</v>
      </c>
      <c r="E24" s="5" t="n">
        <v>1696</v>
      </c>
    </row>
    <row r="25" spans="1:5">
      <c r="A25" s="4" t="s">
        <v>90</v>
      </c>
    </row>
    <row r="26" spans="1:5">
      <c r="A26" s="4" t="s">
        <v>69</v>
      </c>
      <c r="B26" s="5" t="n">
        <v>520</v>
      </c>
      <c r="C26" s="5" t="n">
        <v>189</v>
      </c>
      <c r="D26" s="5" t="n">
        <v>913</v>
      </c>
      <c r="E26" s="5" t="n">
        <v>604</v>
      </c>
    </row>
    <row r="27" spans="1:5">
      <c r="A27" s="4" t="s">
        <v>89</v>
      </c>
      <c r="B27" s="6" t="n">
        <v>413</v>
      </c>
      <c r="C27" s="6" t="n">
        <v>181</v>
      </c>
      <c r="D27" s="6" t="n">
        <v>755</v>
      </c>
      <c r="E27" s="6" t="n">
        <v>5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row r="6" spans="1:2">
      <c r="A6" s="4" t="s">
        <v>240</v>
      </c>
      <c r="B6" s="4" t="s">
        <v>242</v>
      </c>
    </row>
    <row r="7" spans="1:2">
      <c r="A7" s="4" t="s">
        <v>240</v>
      </c>
      <c r="B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4" t="s">
        <v>80</v>
      </c>
      <c r="B3" s="6" t="n">
        <v>225</v>
      </c>
      <c r="C3" s="6" t="n">
        <v>227</v>
      </c>
      <c r="D3" s="6" t="n">
        <v>673</v>
      </c>
      <c r="E3" s="6" t="n">
        <v>901</v>
      </c>
    </row>
    <row r="4" spans="1:5">
      <c r="A4" s="3" t="s">
        <v>92</v>
      </c>
    </row>
    <row r="5" spans="1:5">
      <c r="A5" s="4" t="s">
        <v>93</v>
      </c>
      <c r="B5" s="5" t="n">
        <v>-4</v>
      </c>
      <c r="C5" s="5" t="n">
        <v>-6</v>
      </c>
      <c r="D5" s="5" t="n">
        <v>-134</v>
      </c>
      <c r="E5" s="5" t="n">
        <v>-11</v>
      </c>
    </row>
    <row r="6" spans="1:5">
      <c r="A6" s="4" t="s">
        <v>94</v>
      </c>
      <c r="B6" s="5" t="n">
        <v>-186</v>
      </c>
      <c r="C6" s="5" t="n">
        <v>-8</v>
      </c>
      <c r="D6" s="5" t="n">
        <v>-184</v>
      </c>
      <c r="E6" s="5" t="n">
        <v>-14</v>
      </c>
    </row>
    <row r="7" spans="1:5">
      <c r="A7" s="4" t="s">
        <v>95</v>
      </c>
      <c r="B7" s="5" t="n">
        <v>-186</v>
      </c>
      <c r="C7" s="5" t="n">
        <v>-13</v>
      </c>
      <c r="D7" s="5" t="n">
        <v>-312</v>
      </c>
      <c r="E7" s="5" t="n">
        <v>-25</v>
      </c>
    </row>
    <row r="8" spans="1:5">
      <c r="A8" s="4" t="s">
        <v>96</v>
      </c>
      <c r="B8" s="5" t="n">
        <v>39</v>
      </c>
      <c r="C8" s="5" t="n">
        <v>214</v>
      </c>
      <c r="D8" s="5" t="n">
        <v>361</v>
      </c>
      <c r="E8" s="5" t="n">
        <v>876</v>
      </c>
    </row>
    <row r="9" spans="1:5">
      <c r="A9" s="4" t="s">
        <v>97</v>
      </c>
      <c r="B9" s="5" t="n">
        <v>27</v>
      </c>
      <c r="C9" s="5" t="n">
        <v>0</v>
      </c>
      <c r="D9" s="5" t="n">
        <v>27</v>
      </c>
      <c r="E9" s="5" t="n">
        <v>0</v>
      </c>
    </row>
    <row r="10" spans="1:5">
      <c r="A10" s="4" t="s">
        <v>98</v>
      </c>
      <c r="B10" s="5" t="n">
        <v>12</v>
      </c>
      <c r="C10" s="5" t="n">
        <v>214</v>
      </c>
      <c r="D10" s="5" t="n">
        <v>334</v>
      </c>
      <c r="E10" s="5" t="n">
        <v>876</v>
      </c>
    </row>
    <row r="11" spans="1:5">
      <c r="A11" s="4" t="s">
        <v>99</v>
      </c>
    </row>
    <row r="12" spans="1:5">
      <c r="A12" s="3" t="s">
        <v>92</v>
      </c>
    </row>
    <row r="13" spans="1:5">
      <c r="A13" s="4" t="s">
        <v>100</v>
      </c>
      <c r="B13" s="5" t="n">
        <v>0</v>
      </c>
      <c r="C13" s="5" t="n">
        <v>0</v>
      </c>
      <c r="D13" s="5" t="n">
        <v>0</v>
      </c>
      <c r="E13" s="5" t="n">
        <v>-3</v>
      </c>
    </row>
    <row r="14" spans="1:5">
      <c r="A14" s="4" t="s">
        <v>101</v>
      </c>
    </row>
    <row r="15" spans="1:5">
      <c r="A15" s="3" t="s">
        <v>92</v>
      </c>
    </row>
    <row r="16" spans="1:5">
      <c r="A16" s="4" t="s">
        <v>100</v>
      </c>
      <c r="B16" s="6" t="n">
        <v>4</v>
      </c>
      <c r="C16" s="6" t="n">
        <v>1</v>
      </c>
      <c r="D16" s="6" t="n">
        <v>6</v>
      </c>
      <c r="E16" s="6" t="n">
        <v>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89</v>
      </c>
    </row>
    <row r="16" spans="1:2">
      <c r="A16" s="4" t="s">
        <v>290</v>
      </c>
      <c r="B16" s="4" t="s">
        <v>291</v>
      </c>
    </row>
    <row r="17" spans="1:2">
      <c r="A17" s="4" t="s">
        <v>208</v>
      </c>
      <c r="B17" s="4" t="s">
        <v>292</v>
      </c>
    </row>
    <row r="18" spans="1:2">
      <c r="A18" s="4" t="s">
        <v>226</v>
      </c>
      <c r="B18" s="4" t="s">
        <v>293</v>
      </c>
    </row>
    <row r="19" spans="1:2">
      <c r="A19" s="4" t="s">
        <v>294</v>
      </c>
      <c r="B19" s="4" t="s">
        <v>295</v>
      </c>
    </row>
    <row r="20" spans="1:2">
      <c r="A20" s="4" t="s">
        <v>296</v>
      </c>
      <c r="B20"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18</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4" t="s">
        <v>103</v>
      </c>
      <c r="B3" s="6" t="n">
        <v>1</v>
      </c>
      <c r="C3" s="6" t="n">
        <v>2</v>
      </c>
      <c r="D3" s="6" t="n">
        <v>46</v>
      </c>
      <c r="E3" s="6" t="n">
        <v>4</v>
      </c>
    </row>
    <row r="4" spans="1:5">
      <c r="A4" s="4" t="s">
        <v>99</v>
      </c>
    </row>
    <row r="5" spans="1:5">
      <c r="A5" s="4" t="s">
        <v>104</v>
      </c>
      <c r="B5" s="5" t="n">
        <v>0</v>
      </c>
      <c r="C5" s="5" t="n">
        <v>0</v>
      </c>
      <c r="D5" s="5" t="n">
        <v>0</v>
      </c>
      <c r="E5" s="5" t="n">
        <v>-1</v>
      </c>
    </row>
    <row r="6" spans="1:5">
      <c r="A6" s="4" t="s">
        <v>101</v>
      </c>
    </row>
    <row r="7" spans="1:5">
      <c r="A7" s="4" t="s">
        <v>104</v>
      </c>
      <c r="B7" s="6" t="n">
        <v>1</v>
      </c>
      <c r="C7" s="6" t="n">
        <v>0</v>
      </c>
      <c r="D7" s="6" t="n">
        <v>2</v>
      </c>
      <c r="E7"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4</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row r="7" spans="1:2">
      <c r="A7" s="4" t="s">
        <v>356</v>
      </c>
      <c r="B7" s="4" t="s">
        <v>355</v>
      </c>
    </row>
    <row r="8" spans="1:2">
      <c r="A8" s="4" t="s">
        <v>357</v>
      </c>
      <c r="B8" s="4" t="s">
        <v>358</v>
      </c>
    </row>
    <row r="9" spans="1:2">
      <c r="A9" s="4" t="s">
        <v>359</v>
      </c>
      <c r="B9" s="4" t="s">
        <v>360</v>
      </c>
    </row>
    <row r="10" spans="1:2">
      <c r="A10" s="4" t="s">
        <v>359</v>
      </c>
      <c r="B10" s="4" t="s">
        <v>360</v>
      </c>
    </row>
    <row r="11" spans="1:2">
      <c r="A11" s="4" t="s">
        <v>359</v>
      </c>
      <c r="B11" s="4" t="s">
        <v>360</v>
      </c>
    </row>
    <row r="12" spans="1:2">
      <c r="A12" s="4" t="s">
        <v>361</v>
      </c>
      <c r="B12" s="4" t="s">
        <v>362</v>
      </c>
    </row>
    <row r="13" spans="1:2">
      <c r="A13" s="4" t="s">
        <v>363</v>
      </c>
      <c r="B13"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1028</v>
      </c>
      <c r="C3" s="6" t="n">
        <v>415</v>
      </c>
    </row>
    <row r="4" spans="1:3">
      <c r="A4" s="4" t="s">
        <v>109</v>
      </c>
      <c r="B4" s="5" t="n">
        <v>2653</v>
      </c>
      <c r="C4" s="5" t="n">
        <v>1049</v>
      </c>
    </row>
    <row r="5" spans="1:3">
      <c r="A5" s="4" t="s">
        <v>110</v>
      </c>
      <c r="B5" s="5" t="n">
        <v>1330</v>
      </c>
      <c r="C5" s="5" t="n">
        <v>274</v>
      </c>
    </row>
    <row r="6" spans="1:3">
      <c r="A6" s="4" t="s">
        <v>111</v>
      </c>
      <c r="B6" s="5" t="n">
        <v>12980</v>
      </c>
      <c r="C6" s="5" t="n">
        <v>486</v>
      </c>
    </row>
    <row r="7" spans="1:3">
      <c r="A7" s="4" t="s">
        <v>112</v>
      </c>
      <c r="B7" s="5" t="n">
        <v>17991</v>
      </c>
      <c r="C7" s="5" t="n">
        <v>2224</v>
      </c>
    </row>
    <row r="8" spans="1:3">
      <c r="A8" s="4" t="s">
        <v>113</v>
      </c>
      <c r="B8" s="5" t="n">
        <v>1639</v>
      </c>
      <c r="C8" s="5" t="n">
        <v>398</v>
      </c>
    </row>
    <row r="9" spans="1:3">
      <c r="A9" s="4" t="s">
        <v>114</v>
      </c>
      <c r="B9" s="5" t="n">
        <v>17737</v>
      </c>
      <c r="C9" s="5" t="n">
        <v>2143</v>
      </c>
    </row>
    <row r="10" spans="1:3">
      <c r="A10" s="4" t="s">
        <v>115</v>
      </c>
      <c r="B10" s="5" t="n">
        <v>35517</v>
      </c>
      <c r="C10" s="5" t="n">
        <v>5702</v>
      </c>
    </row>
    <row r="11" spans="1:3">
      <c r="A11" s="4" t="s">
        <v>116</v>
      </c>
      <c r="B11" s="5" t="n">
        <v>481</v>
      </c>
      <c r="C11" s="5" t="n">
        <v>419</v>
      </c>
    </row>
    <row r="12" spans="1:3">
      <c r="A12" s="4" t="s">
        <v>117</v>
      </c>
      <c r="B12" s="5" t="n">
        <v>2618</v>
      </c>
      <c r="C12" s="5" t="n">
        <v>65</v>
      </c>
    </row>
    <row r="13" spans="1:3">
      <c r="A13" s="4" t="s">
        <v>118</v>
      </c>
      <c r="B13" s="5" t="n">
        <v>1881</v>
      </c>
      <c r="C13" s="5" t="n">
        <v>311</v>
      </c>
    </row>
    <row r="14" spans="1:3">
      <c r="A14" s="4" t="s">
        <v>119</v>
      </c>
      <c r="B14" s="5" t="n">
        <v>77864</v>
      </c>
      <c r="C14" s="5" t="n">
        <v>11262</v>
      </c>
    </row>
    <row r="15" spans="1:3">
      <c r="A15" s="3" t="s">
        <v>120</v>
      </c>
    </row>
    <row r="16" spans="1:3">
      <c r="A16" s="4" t="s">
        <v>121</v>
      </c>
      <c r="B16" s="5" t="n">
        <v>2901</v>
      </c>
      <c r="C16" s="5" t="n">
        <v>1146</v>
      </c>
    </row>
    <row r="17" spans="1:3">
      <c r="A17" s="4" t="s">
        <v>122</v>
      </c>
      <c r="B17" s="5" t="n">
        <v>368</v>
      </c>
      <c r="C17" s="5" t="n">
        <v>4</v>
      </c>
    </row>
    <row r="18" spans="1:3">
      <c r="A18" s="4" t="s">
        <v>123</v>
      </c>
      <c r="B18" s="5" t="n">
        <v>412</v>
      </c>
      <c r="C18" s="5" t="n">
        <v>380</v>
      </c>
    </row>
    <row r="19" spans="1:3">
      <c r="A19" s="4" t="s">
        <v>124</v>
      </c>
      <c r="B19" s="5" t="n">
        <v>12980</v>
      </c>
      <c r="C19" s="5" t="n">
        <v>480</v>
      </c>
    </row>
    <row r="20" spans="1:3">
      <c r="A20" s="4" t="s">
        <v>125</v>
      </c>
      <c r="B20" s="5" t="n">
        <v>16661</v>
      </c>
      <c r="C20" s="5" t="n">
        <v>2010</v>
      </c>
    </row>
    <row r="21" spans="1:3">
      <c r="A21" s="4" t="s">
        <v>126</v>
      </c>
      <c r="B21" s="5" t="n">
        <v>22123</v>
      </c>
      <c r="C21" s="5" t="n">
        <v>5955</v>
      </c>
    </row>
    <row r="22" spans="1:3">
      <c r="A22" s="4" t="s">
        <v>127</v>
      </c>
      <c r="B22" s="5" t="n">
        <v>4110</v>
      </c>
      <c r="C22" s="5" t="n">
        <v>745</v>
      </c>
    </row>
    <row r="23" spans="1:3">
      <c r="A23" s="4" t="s">
        <v>128</v>
      </c>
      <c r="B23" s="5" t="n">
        <v>129</v>
      </c>
      <c r="C23" s="5" t="n">
        <v>89</v>
      </c>
    </row>
    <row r="24" spans="1:3">
      <c r="A24" s="4" t="s">
        <v>129</v>
      </c>
      <c r="B24" s="5" t="n">
        <v>989</v>
      </c>
      <c r="C24" s="5" t="n">
        <v>170</v>
      </c>
    </row>
    <row r="25" spans="1:3">
      <c r="A25" s="4" t="s">
        <v>130</v>
      </c>
      <c r="B25" s="5" t="n">
        <v>44012</v>
      </c>
      <c r="C25" s="5" t="n">
        <v>8969</v>
      </c>
    </row>
    <row r="26" spans="1:3">
      <c r="A26" s="4" t="s">
        <v>131</v>
      </c>
      <c r="B26" s="4" t="s">
        <v>132</v>
      </c>
      <c r="C26" s="4" t="s">
        <v>132</v>
      </c>
    </row>
    <row r="27" spans="1:3">
      <c r="A27" s="4" t="s">
        <v>133</v>
      </c>
      <c r="B27" s="5" t="n">
        <v>92</v>
      </c>
      <c r="C27" s="5" t="n">
        <v>0</v>
      </c>
    </row>
    <row r="28" spans="1:3">
      <c r="A28" s="3" t="s">
        <v>134</v>
      </c>
    </row>
    <row r="29" spans="1:3">
      <c r="A29" s="4" t="s">
        <v>135</v>
      </c>
      <c r="B29" s="5" t="n">
        <v>0</v>
      </c>
      <c r="C29" s="5" t="n">
        <v>0</v>
      </c>
    </row>
    <row r="30" spans="1:3">
      <c r="A30" s="4" t="s">
        <v>136</v>
      </c>
      <c r="B30" s="5" t="n">
        <v>8</v>
      </c>
      <c r="C30" s="5" t="n">
        <v>8</v>
      </c>
    </row>
    <row r="31" spans="1:3">
      <c r="A31" s="4" t="s">
        <v>137</v>
      </c>
      <c r="B31" s="5" t="n">
        <v>23668</v>
      </c>
      <c r="C31" s="5" t="n">
        <v>1057</v>
      </c>
    </row>
    <row r="32" spans="1:3">
      <c r="A32" s="4" t="s">
        <v>138</v>
      </c>
      <c r="B32" s="5" t="n">
        <v>-379</v>
      </c>
      <c r="C32" s="5" t="n">
        <v>-67</v>
      </c>
    </row>
    <row r="33" spans="1:3">
      <c r="A33" s="4" t="s">
        <v>139</v>
      </c>
      <c r="B33" s="5" t="n">
        <v>12281</v>
      </c>
      <c r="C33" s="5" t="n">
        <v>11635</v>
      </c>
    </row>
    <row r="34" spans="1:3">
      <c r="A34" s="4" t="s">
        <v>140</v>
      </c>
      <c r="B34" s="5" t="n">
        <v>-2909</v>
      </c>
      <c r="C34" s="5" t="n">
        <v>-10340</v>
      </c>
    </row>
    <row r="35" spans="1:3">
      <c r="A35" s="4" t="s">
        <v>141</v>
      </c>
      <c r="B35" s="5" t="n">
        <v>32669</v>
      </c>
      <c r="C35" s="5" t="n">
        <v>2293</v>
      </c>
    </row>
    <row r="36" spans="1:3">
      <c r="A36" s="4" t="s">
        <v>142</v>
      </c>
      <c r="B36" s="5" t="n">
        <v>1091</v>
      </c>
      <c r="C36" s="5" t="n">
        <v>0</v>
      </c>
    </row>
    <row r="37" spans="1:3">
      <c r="A37" s="4" t="s">
        <v>143</v>
      </c>
      <c r="B37" s="5" t="n">
        <v>33760</v>
      </c>
      <c r="C37" s="5" t="n">
        <v>2293</v>
      </c>
    </row>
    <row r="38" spans="1:3">
      <c r="A38" s="4" t="s">
        <v>144</v>
      </c>
      <c r="B38" s="5" t="n">
        <v>77864</v>
      </c>
      <c r="C38" s="5" t="n">
        <v>11262</v>
      </c>
    </row>
    <row r="39" spans="1:3">
      <c r="A39" s="4" t="s">
        <v>145</v>
      </c>
    </row>
    <row r="40" spans="1:3">
      <c r="A40" s="3" t="s">
        <v>107</v>
      </c>
    </row>
    <row r="41" spans="1:3">
      <c r="A41" s="4" t="s">
        <v>114</v>
      </c>
      <c r="B41" s="5" t="n">
        <v>14540</v>
      </c>
      <c r="C41" s="5" t="n">
        <v>1348</v>
      </c>
    </row>
    <row r="42" spans="1:3">
      <c r="A42" s="4" t="s">
        <v>146</v>
      </c>
    </row>
    <row r="43" spans="1:3">
      <c r="A43" s="3" t="s">
        <v>107</v>
      </c>
    </row>
    <row r="44" spans="1:3">
      <c r="A44" s="4" t="s">
        <v>114</v>
      </c>
      <c r="B44" s="6" t="n">
        <v>3197</v>
      </c>
      <c r="C44" s="6" t="n">
        <v>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67</v>
      </c>
      <c r="D1" s="2" t="s">
        <v>1</v>
      </c>
    </row>
    <row r="2" spans="1:6">
      <c r="B2" s="2" t="s">
        <v>2</v>
      </c>
      <c r="C2" s="2" t="s">
        <v>68</v>
      </c>
      <c r="D2" s="2" t="s">
        <v>2</v>
      </c>
      <c r="E2" s="2" t="s">
        <v>68</v>
      </c>
      <c r="F2" s="2" t="s">
        <v>390</v>
      </c>
    </row>
    <row r="3" spans="1:6">
      <c r="A3" s="3" t="s">
        <v>391</v>
      </c>
    </row>
    <row r="4" spans="1:6">
      <c r="A4" s="4" t="s">
        <v>392</v>
      </c>
      <c r="B4" s="6" t="n">
        <v>42</v>
      </c>
      <c r="D4" s="6" t="n">
        <v>42</v>
      </c>
    </row>
    <row r="5" spans="1:6">
      <c r="A5" s="4" t="s">
        <v>393</v>
      </c>
      <c r="B5" s="5" t="n">
        <v>187</v>
      </c>
      <c r="C5" s="6" t="n">
        <v>47</v>
      </c>
      <c r="D5" s="5" t="n">
        <v>309</v>
      </c>
      <c r="E5" s="6" t="n">
        <v>137</v>
      </c>
    </row>
    <row r="6" spans="1:6">
      <c r="A6" s="4" t="s">
        <v>394</v>
      </c>
      <c r="B6" s="5" t="n">
        <v>23</v>
      </c>
      <c r="C6" s="6" t="n">
        <v>2</v>
      </c>
      <c r="D6" s="5" t="n">
        <v>30</v>
      </c>
      <c r="E6" s="6" t="n">
        <v>3</v>
      </c>
    </row>
    <row r="7" spans="1:6">
      <c r="A7" s="4" t="s">
        <v>395</v>
      </c>
    </row>
    <row r="8" spans="1:6">
      <c r="A8" s="3" t="s">
        <v>391</v>
      </c>
    </row>
    <row r="9" spans="1:6">
      <c r="A9" s="4" t="s">
        <v>396</v>
      </c>
      <c r="F9" s="4" t="s">
        <v>397</v>
      </c>
    </row>
    <row r="10" spans="1:6">
      <c r="A10" s="4" t="s">
        <v>398</v>
      </c>
    </row>
    <row r="11" spans="1:6">
      <c r="A11" s="3" t="s">
        <v>391</v>
      </c>
    </row>
    <row r="12" spans="1:6">
      <c r="A12" s="4" t="s">
        <v>399</v>
      </c>
      <c r="B12" s="5" t="n">
        <v>17</v>
      </c>
      <c r="D12" s="5" t="n">
        <v>17</v>
      </c>
    </row>
    <row r="13" spans="1:6">
      <c r="A13" s="4" t="s">
        <v>400</v>
      </c>
      <c r="B13" s="5" t="n">
        <v>510</v>
      </c>
      <c r="D13" s="5" t="n">
        <v>510</v>
      </c>
    </row>
    <row r="14" spans="1:6">
      <c r="A14" s="4" t="s">
        <v>401</v>
      </c>
      <c r="B14" s="6" t="n">
        <v>35</v>
      </c>
      <c r="D14" s="6" t="n">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403</v>
      </c>
    </row>
    <row r="2" spans="1:3">
      <c r="A2" s="3" t="s">
        <v>404</v>
      </c>
    </row>
    <row r="3" spans="1:3">
      <c r="A3" s="4" t="s">
        <v>405</v>
      </c>
      <c r="B3" s="6" t="n">
        <v>723</v>
      </c>
    </row>
    <row r="4" spans="1:3">
      <c r="A4" s="4" t="s">
        <v>406</v>
      </c>
      <c r="B4" s="6" t="n">
        <v>675</v>
      </c>
    </row>
    <row r="5" spans="1:3">
      <c r="A5" s="4" t="s">
        <v>407</v>
      </c>
    </row>
    <row r="6" spans="1:3">
      <c r="A6" s="3" t="s">
        <v>404</v>
      </c>
    </row>
    <row r="7" spans="1:3">
      <c r="A7" s="4" t="s">
        <v>405</v>
      </c>
      <c r="C7" s="6" t="n">
        <v>383</v>
      </c>
    </row>
    <row r="8" spans="1:3">
      <c r="A8" s="4" t="s">
        <v>406</v>
      </c>
      <c r="C8" s="6" t="n">
        <v>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7</v>
      </c>
      <c r="D1" s="2" t="s">
        <v>1</v>
      </c>
    </row>
    <row r="2" spans="1:5">
      <c r="B2" s="2" t="s">
        <v>2</v>
      </c>
      <c r="C2" s="2" t="s">
        <v>68</v>
      </c>
      <c r="D2" s="2" t="s">
        <v>2</v>
      </c>
      <c r="E2" s="2" t="s">
        <v>68</v>
      </c>
    </row>
    <row r="3" spans="1:5">
      <c r="A3" s="3" t="s">
        <v>409</v>
      </c>
    </row>
    <row r="4" spans="1:5">
      <c r="A4" s="4" t="s">
        <v>69</v>
      </c>
      <c r="B4" s="6" t="n">
        <v>3128</v>
      </c>
      <c r="C4" s="6" t="n">
        <v>1412</v>
      </c>
      <c r="D4" s="6" t="n">
        <v>6142</v>
      </c>
      <c r="E4" s="6" t="n">
        <v>4272</v>
      </c>
    </row>
    <row r="5" spans="1:5">
      <c r="A5" s="4" t="s">
        <v>395</v>
      </c>
    </row>
    <row r="6" spans="1:5">
      <c r="A6" s="3" t="s">
        <v>409</v>
      </c>
    </row>
    <row r="7" spans="1:5">
      <c r="A7" s="4" t="s">
        <v>69</v>
      </c>
      <c r="B7" s="5" t="n">
        <v>1614</v>
      </c>
      <c r="D7" s="5" t="n">
        <v>1614</v>
      </c>
    </row>
    <row r="8" spans="1:5">
      <c r="A8" s="4" t="s">
        <v>410</v>
      </c>
    </row>
    <row r="9" spans="1:5">
      <c r="A9" s="3" t="s">
        <v>409</v>
      </c>
    </row>
    <row r="10" spans="1:5">
      <c r="A10" s="4" t="s">
        <v>69</v>
      </c>
      <c r="B10" s="5" t="n">
        <v>992</v>
      </c>
      <c r="D10" s="5" t="n">
        <v>992</v>
      </c>
    </row>
    <row r="11" spans="1:5">
      <c r="A11" s="4" t="s">
        <v>411</v>
      </c>
    </row>
    <row r="12" spans="1:5">
      <c r="A12" s="3" t="s">
        <v>409</v>
      </c>
    </row>
    <row r="13" spans="1:5">
      <c r="A13" s="4" t="s">
        <v>69</v>
      </c>
      <c r="B13" s="5" t="n">
        <v>375</v>
      </c>
      <c r="D13" s="5" t="n">
        <v>375</v>
      </c>
    </row>
    <row r="14" spans="1:5">
      <c r="A14" s="4" t="s">
        <v>412</v>
      </c>
    </row>
    <row r="15" spans="1:5">
      <c r="A15" s="3" t="s">
        <v>409</v>
      </c>
    </row>
    <row r="16" spans="1:5">
      <c r="A16" s="4" t="s">
        <v>69</v>
      </c>
      <c r="B16" s="5" t="n">
        <v>247</v>
      </c>
      <c r="D16" s="5" t="n">
        <v>247</v>
      </c>
    </row>
    <row r="17" spans="1:5">
      <c r="A17" s="4" t="s">
        <v>413</v>
      </c>
    </row>
    <row r="18" spans="1:5">
      <c r="A18" s="3" t="s">
        <v>409</v>
      </c>
    </row>
    <row r="19" spans="1:5">
      <c r="A19" s="4" t="s">
        <v>69</v>
      </c>
      <c r="B19" s="5" t="n">
        <v>926</v>
      </c>
      <c r="C19" s="5" t="n">
        <v>844</v>
      </c>
      <c r="D19" s="5" t="n">
        <v>2757</v>
      </c>
      <c r="E19" s="5" t="n">
        <v>2523</v>
      </c>
    </row>
    <row r="20" spans="1:5">
      <c r="A20" s="4" t="s">
        <v>414</v>
      </c>
    </row>
    <row r="21" spans="1:5">
      <c r="A21" s="3" t="s">
        <v>409</v>
      </c>
    </row>
    <row r="22" spans="1:5">
      <c r="A22" s="4" t="s">
        <v>69</v>
      </c>
      <c r="B22" s="5" t="n">
        <v>376</v>
      </c>
      <c r="C22" s="5" t="n">
        <v>363</v>
      </c>
      <c r="D22" s="5" t="n">
        <v>1105</v>
      </c>
      <c r="E22" s="5" t="n">
        <v>1071</v>
      </c>
    </row>
    <row r="23" spans="1:5">
      <c r="A23" s="4" t="s">
        <v>415</v>
      </c>
    </row>
    <row r="24" spans="1:5">
      <c r="A24" s="3" t="s">
        <v>409</v>
      </c>
    </row>
    <row r="25" spans="1:5">
      <c r="A25" s="4" t="s">
        <v>69</v>
      </c>
      <c r="B25" s="5" t="n">
        <v>470</v>
      </c>
      <c r="C25" s="5" t="n">
        <v>401</v>
      </c>
      <c r="D25" s="5" t="n">
        <v>1408</v>
      </c>
      <c r="E25" s="5" t="n">
        <v>1215</v>
      </c>
    </row>
    <row r="26" spans="1:5">
      <c r="A26" s="4" t="s">
        <v>416</v>
      </c>
    </row>
    <row r="27" spans="1:5">
      <c r="A27" s="3" t="s">
        <v>409</v>
      </c>
    </row>
    <row r="28" spans="1:5">
      <c r="A28" s="4" t="s">
        <v>69</v>
      </c>
      <c r="B28" s="5" t="n">
        <v>80</v>
      </c>
      <c r="C28" s="5" t="n">
        <v>80</v>
      </c>
      <c r="D28" s="5" t="n">
        <v>244</v>
      </c>
      <c r="E28" s="5" t="n">
        <v>237</v>
      </c>
    </row>
    <row r="29" spans="1:5">
      <c r="A29" s="4" t="s">
        <v>417</v>
      </c>
    </row>
    <row r="30" spans="1:5">
      <c r="A30" s="3" t="s">
        <v>409</v>
      </c>
    </row>
    <row r="31" spans="1:5">
      <c r="A31" s="4" t="s">
        <v>69</v>
      </c>
      <c r="B31" s="5" t="n">
        <v>596</v>
      </c>
      <c r="C31" s="5" t="n">
        <v>574</v>
      </c>
      <c r="D31" s="5" t="n">
        <v>1798</v>
      </c>
      <c r="E31" s="5" t="n">
        <v>1780</v>
      </c>
    </row>
    <row r="32" spans="1:5">
      <c r="A32" s="4" t="s">
        <v>418</v>
      </c>
    </row>
    <row r="33" spans="1:5">
      <c r="A33" s="3" t="s">
        <v>409</v>
      </c>
    </row>
    <row r="34" spans="1:5">
      <c r="A34" s="4" t="s">
        <v>69</v>
      </c>
      <c r="B34" s="5" t="n">
        <v>533</v>
      </c>
      <c r="C34" s="5" t="n">
        <v>516</v>
      </c>
      <c r="D34" s="5" t="n">
        <v>1592</v>
      </c>
      <c r="E34" s="5" t="n">
        <v>1552</v>
      </c>
    </row>
    <row r="35" spans="1:5">
      <c r="A35" s="4" t="s">
        <v>419</v>
      </c>
    </row>
    <row r="36" spans="1:5">
      <c r="A36" s="3" t="s">
        <v>409</v>
      </c>
    </row>
    <row r="37" spans="1:5">
      <c r="A37" s="4" t="s">
        <v>69</v>
      </c>
      <c r="E37" s="5" t="n">
        <v>56</v>
      </c>
    </row>
    <row r="38" spans="1:5">
      <c r="A38" s="4" t="s">
        <v>420</v>
      </c>
    </row>
    <row r="39" spans="1:5">
      <c r="A39" s="3" t="s">
        <v>409</v>
      </c>
    </row>
    <row r="40" spans="1:5">
      <c r="A40" s="4" t="s">
        <v>69</v>
      </c>
      <c r="B40" s="5" t="n">
        <v>63</v>
      </c>
      <c r="C40" s="5" t="n">
        <v>58</v>
      </c>
      <c r="D40" s="5" t="n">
        <v>206</v>
      </c>
      <c r="E40" s="5" t="n">
        <v>172</v>
      </c>
    </row>
    <row r="41" spans="1:5">
      <c r="A41" s="4" t="s">
        <v>421</v>
      </c>
    </row>
    <row r="42" spans="1:5">
      <c r="A42" s="3" t="s">
        <v>409</v>
      </c>
    </row>
    <row r="43" spans="1:5">
      <c r="A43" s="4" t="s">
        <v>69</v>
      </c>
      <c r="B43" s="6" t="n">
        <v>-8</v>
      </c>
      <c r="C43" s="6" t="n">
        <v>-6</v>
      </c>
      <c r="D43" s="6" t="n">
        <v>-27</v>
      </c>
      <c r="E43" s="6" t="n">
        <v>-31</v>
      </c>
    </row>
    <row r="44" spans="1:5">
      <c r="A44" s="4" t="s">
        <v>422</v>
      </c>
    </row>
    <row r="45" spans="1:5">
      <c r="A45" s="3" t="s">
        <v>409</v>
      </c>
    </row>
    <row r="46" spans="1:5">
      <c r="A46" s="4" t="s">
        <v>423</v>
      </c>
      <c r="B46" s="4" t="s">
        <v>424</v>
      </c>
      <c r="C46" s="4" t="s">
        <v>425</v>
      </c>
      <c r="D46" s="4" t="s">
        <v>426</v>
      </c>
      <c r="E46" s="4" t="s">
        <v>4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106</v>
      </c>
    </row>
    <row r="2" spans="1:3">
      <c r="A2" s="3" t="s">
        <v>206</v>
      </c>
    </row>
    <row r="3" spans="1:3">
      <c r="A3" s="4" t="s">
        <v>429</v>
      </c>
      <c r="B3" s="6" t="n">
        <v>361</v>
      </c>
      <c r="C3" s="6" t="n">
        <v>171</v>
      </c>
    </row>
    <row r="4" spans="1:3">
      <c r="A4" s="4" t="s">
        <v>123</v>
      </c>
      <c r="B4" s="6" t="n">
        <v>541</v>
      </c>
      <c r="C4" s="6" t="n">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0</v>
      </c>
      <c r="B1" s="2" t="s">
        <v>1</v>
      </c>
    </row>
    <row r="2" spans="1:2">
      <c r="B2" s="2" t="s">
        <v>431</v>
      </c>
    </row>
    <row r="3" spans="1:2">
      <c r="A3" s="3" t="s">
        <v>206</v>
      </c>
    </row>
    <row r="4" spans="1:2">
      <c r="A4" s="4" t="s">
        <v>432</v>
      </c>
      <c r="B4" s="6" t="n">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1</v>
      </c>
    </row>
    <row r="2" spans="1:2">
      <c r="A2" s="4" t="s">
        <v>434</v>
      </c>
    </row>
    <row r="3" spans="1:2">
      <c r="A3" s="3" t="s">
        <v>435</v>
      </c>
    </row>
    <row r="4" spans="1:2">
      <c r="A4" s="4" t="s">
        <v>436</v>
      </c>
      <c r="B4" s="6" t="n">
        <v>618</v>
      </c>
    </row>
    <row r="5" spans="1:2">
      <c r="A5" s="4" t="s">
        <v>437</v>
      </c>
      <c r="B5" s="4" t="s">
        <v>438</v>
      </c>
    </row>
    <row r="6" spans="1:2">
      <c r="A6" s="4" t="s">
        <v>439</v>
      </c>
    </row>
    <row r="7" spans="1:2">
      <c r="A7" s="3" t="s">
        <v>435</v>
      </c>
    </row>
    <row r="8" spans="1:2">
      <c r="A8" s="4" t="s">
        <v>436</v>
      </c>
      <c r="B8" s="6" t="n">
        <v>2211</v>
      </c>
    </row>
    <row r="9" spans="1:2">
      <c r="A9" s="4" t="s">
        <v>437</v>
      </c>
      <c r="B9" s="4" t="s">
        <v>440</v>
      </c>
    </row>
    <row r="10" spans="1:2">
      <c r="A10" s="4" t="s">
        <v>441</v>
      </c>
    </row>
    <row r="11" spans="1:2">
      <c r="A11" s="3" t="s">
        <v>435</v>
      </c>
    </row>
    <row r="12" spans="1:2">
      <c r="A12" s="4" t="s">
        <v>436</v>
      </c>
      <c r="B12" s="6" t="n">
        <v>1787</v>
      </c>
    </row>
    <row r="13" spans="1:2">
      <c r="A13" s="4" t="s">
        <v>437</v>
      </c>
      <c r="B13" s="4" t="s">
        <v>440</v>
      </c>
    </row>
    <row r="14" spans="1:2">
      <c r="A14" s="4" t="s">
        <v>442</v>
      </c>
    </row>
    <row r="15" spans="1:2">
      <c r="A15" s="3" t="s">
        <v>435</v>
      </c>
    </row>
    <row r="16" spans="1:2">
      <c r="A16" s="4" t="s">
        <v>436</v>
      </c>
      <c r="B16" s="6" t="n">
        <v>1332</v>
      </c>
    </row>
    <row r="17" spans="1:2">
      <c r="A17" s="4" t="s">
        <v>437</v>
      </c>
      <c r="B17" s="4" t="s">
        <v>440</v>
      </c>
    </row>
    <row r="18" spans="1:2">
      <c r="A18" s="4" t="s">
        <v>443</v>
      </c>
    </row>
    <row r="19" spans="1:2">
      <c r="A19" s="3" t="s">
        <v>435</v>
      </c>
    </row>
    <row r="20" spans="1:2">
      <c r="A20" s="4" t="s">
        <v>436</v>
      </c>
      <c r="B20" s="6" t="n">
        <v>2478</v>
      </c>
    </row>
    <row r="21" spans="1:2">
      <c r="A21" s="4" t="s">
        <v>437</v>
      </c>
      <c r="B21" s="4" t="s">
        <v>132</v>
      </c>
    </row>
    <row r="22" spans="1:2">
      <c r="A22" s="4" t="s">
        <v>444</v>
      </c>
    </row>
    <row r="23" spans="1:2">
      <c r="A23" s="3" t="s">
        <v>435</v>
      </c>
    </row>
    <row r="24" spans="1:2">
      <c r="A24" s="4" t="s">
        <v>436</v>
      </c>
      <c r="B24" s="6" t="n">
        <v>9</v>
      </c>
    </row>
    <row r="25" spans="1:2">
      <c r="A25" s="4" t="s">
        <v>437</v>
      </c>
      <c r="B25" s="4" t="s">
        <v>438</v>
      </c>
    </row>
    <row r="26" spans="1:2">
      <c r="A26" s="4" t="s">
        <v>445</v>
      </c>
    </row>
    <row r="27" spans="1:2">
      <c r="A27" s="3" t="s">
        <v>435</v>
      </c>
    </row>
    <row r="28" spans="1:2">
      <c r="A28" s="4" t="s">
        <v>436</v>
      </c>
      <c r="B28" s="6" t="n">
        <v>38</v>
      </c>
    </row>
    <row r="29" spans="1:2">
      <c r="A29" s="4" t="s">
        <v>437</v>
      </c>
      <c r="B29" s="4" t="s">
        <v>440</v>
      </c>
    </row>
    <row r="30" spans="1:2">
      <c r="A30" s="4" t="s">
        <v>446</v>
      </c>
    </row>
    <row r="31" spans="1:2">
      <c r="A31" s="3" t="s">
        <v>435</v>
      </c>
    </row>
    <row r="32" spans="1:2">
      <c r="A32" s="4" t="s">
        <v>436</v>
      </c>
      <c r="B32" s="6" t="n">
        <v>24</v>
      </c>
    </row>
    <row r="33" spans="1:2">
      <c r="A33" s="4" t="s">
        <v>437</v>
      </c>
      <c r="B33" s="4" t="s">
        <v>440</v>
      </c>
    </row>
    <row r="34" spans="1:2">
      <c r="A34" s="4" t="s">
        <v>447</v>
      </c>
    </row>
    <row r="35" spans="1:2">
      <c r="A35" s="3" t="s">
        <v>435</v>
      </c>
    </row>
    <row r="36" spans="1:2">
      <c r="A36" s="4" t="s">
        <v>436</v>
      </c>
      <c r="B36" s="6" t="n">
        <v>14</v>
      </c>
    </row>
    <row r="37" spans="1:2">
      <c r="A37" s="4" t="s">
        <v>437</v>
      </c>
      <c r="B37" s="4" t="s">
        <v>440</v>
      </c>
    </row>
    <row r="38" spans="1:2">
      <c r="A38" s="4" t="s">
        <v>448</v>
      </c>
    </row>
    <row r="39" spans="1:2">
      <c r="A39" s="3" t="s">
        <v>435</v>
      </c>
    </row>
    <row r="40" spans="1:2">
      <c r="A40" s="4" t="s">
        <v>436</v>
      </c>
      <c r="B40" s="6" t="n">
        <v>13</v>
      </c>
    </row>
    <row r="41" spans="1:2">
      <c r="A41" s="4" t="s">
        <v>437</v>
      </c>
      <c r="B41" s="4" t="s">
        <v>1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7"/>
    <col customWidth="1" max="5" min="5" width="27"/>
  </cols>
  <sheetData>
    <row r="1" spans="1:5">
      <c r="A1" s="1" t="s">
        <v>449</v>
      </c>
      <c r="B1" s="2" t="s">
        <v>450</v>
      </c>
      <c r="C1" s="2" t="s">
        <v>451</v>
      </c>
      <c r="D1" s="2" t="s">
        <v>452</v>
      </c>
      <c r="E1" s="2" t="s">
        <v>452</v>
      </c>
    </row>
    <row r="2" spans="1:5">
      <c r="A2" s="3" t="s">
        <v>391</v>
      </c>
    </row>
    <row r="3" spans="1:5">
      <c r="A3" s="4" t="s">
        <v>453</v>
      </c>
      <c r="D3" s="5" t="n">
        <v>2</v>
      </c>
      <c r="E3" s="5" t="n">
        <v>2</v>
      </c>
    </row>
    <row r="4" spans="1:5">
      <c r="A4" s="4" t="s">
        <v>395</v>
      </c>
    </row>
    <row r="5" spans="1:5">
      <c r="A5" s="3" t="s">
        <v>391</v>
      </c>
    </row>
    <row r="6" spans="1:5">
      <c r="A6" s="4" t="s">
        <v>396</v>
      </c>
      <c r="B6" s="4" t="s">
        <v>397</v>
      </c>
    </row>
    <row r="7" spans="1:5">
      <c r="A7" s="4" t="s">
        <v>454</v>
      </c>
      <c r="B7" s="9" t="n">
        <v>0.303</v>
      </c>
    </row>
    <row r="8" spans="1:5">
      <c r="A8" s="4" t="s">
        <v>455</v>
      </c>
      <c r="B8" s="6" t="n">
        <v>16414000000</v>
      </c>
    </row>
    <row r="9" spans="1:5">
      <c r="A9" s="4" t="s">
        <v>456</v>
      </c>
      <c r="B9" s="5" t="n">
        <v>0</v>
      </c>
    </row>
    <row r="10" spans="1:5">
      <c r="A10" s="4" t="s">
        <v>457</v>
      </c>
      <c r="D10" s="6" t="n">
        <v>1600000000</v>
      </c>
      <c r="E10" s="6" t="n">
        <v>1600000000</v>
      </c>
    </row>
    <row r="11" spans="1:5">
      <c r="A11" s="4" t="s">
        <v>458</v>
      </c>
      <c r="D11" s="5" t="n">
        <v>396000000</v>
      </c>
      <c r="E11" s="5" t="n">
        <v>396000000</v>
      </c>
    </row>
    <row r="12" spans="1:5">
      <c r="A12" s="4" t="s">
        <v>459</v>
      </c>
      <c r="D12" s="5" t="n">
        <v>45000000</v>
      </c>
      <c r="E12" s="5" t="n">
        <v>172000000</v>
      </c>
    </row>
    <row r="13" spans="1:5">
      <c r="A13" s="4" t="s">
        <v>460</v>
      </c>
      <c r="B13" s="6" t="n">
        <v>46475000000</v>
      </c>
    </row>
    <row r="14" spans="1:5">
      <c r="A14" s="4" t="s">
        <v>461</v>
      </c>
    </row>
    <row r="15" spans="1:5">
      <c r="A15" s="3" t="s">
        <v>391</v>
      </c>
    </row>
    <row r="16" spans="1:5">
      <c r="A16" s="4" t="s">
        <v>457</v>
      </c>
      <c r="D16" s="5" t="n">
        <v>41000000</v>
      </c>
      <c r="E16" s="5" t="n">
        <v>132000000</v>
      </c>
    </row>
    <row r="17" spans="1:5">
      <c r="A17" s="4" t="s">
        <v>458</v>
      </c>
      <c r="D17" s="5" t="n">
        <v>-8000000</v>
      </c>
      <c r="E17" s="6" t="n">
        <v>6000000</v>
      </c>
    </row>
    <row r="18" spans="1:5">
      <c r="A18" s="4" t="s">
        <v>460</v>
      </c>
      <c r="C18" s="6" t="n">
        <v>659000000</v>
      </c>
    </row>
    <row r="19" spans="1:5">
      <c r="A19" s="4" t="s">
        <v>462</v>
      </c>
      <c r="C19" s="5" t="n">
        <v>691000000</v>
      </c>
    </row>
    <row r="20" spans="1:5">
      <c r="A20" s="4" t="s">
        <v>463</v>
      </c>
      <c r="C20" s="5" t="n">
        <v>57000000</v>
      </c>
    </row>
    <row r="21" spans="1:5">
      <c r="A21" s="4" t="s">
        <v>464</v>
      </c>
      <c r="C21" s="5" t="n">
        <v>12000000</v>
      </c>
    </row>
    <row r="22" spans="1:5">
      <c r="A22" s="4" t="s">
        <v>465</v>
      </c>
      <c r="C22" s="6" t="n">
        <v>13000000</v>
      </c>
    </row>
    <row r="23" spans="1:5">
      <c r="A23" s="4" t="s">
        <v>466</v>
      </c>
      <c r="D23" s="5" t="n">
        <v>24000000</v>
      </c>
    </row>
    <row r="24" spans="1:5">
      <c r="A24" s="4" t="s">
        <v>467</v>
      </c>
      <c r="E24" s="4" t="s">
        <v>468</v>
      </c>
    </row>
    <row r="25" spans="1:5">
      <c r="A25" s="4" t="s">
        <v>469</v>
      </c>
      <c r="D25" s="5" t="n">
        <v>17000000</v>
      </c>
      <c r="E25" s="6" t="n">
        <v>29000000</v>
      </c>
    </row>
    <row r="26" spans="1:5">
      <c r="A26" s="4" t="s">
        <v>470</v>
      </c>
    </row>
    <row r="27" spans="1:5">
      <c r="A27" s="3" t="s">
        <v>391</v>
      </c>
    </row>
    <row r="28" spans="1:5">
      <c r="A28" s="4" t="s">
        <v>471</v>
      </c>
      <c r="B28" s="5" t="n">
        <v>286000000</v>
      </c>
    </row>
    <row r="29" spans="1:5">
      <c r="A29" s="4" t="s">
        <v>472</v>
      </c>
    </row>
    <row r="30" spans="1:5">
      <c r="A30" s="3" t="s">
        <v>391</v>
      </c>
    </row>
    <row r="31" spans="1:5">
      <c r="A31" s="4" t="s">
        <v>471</v>
      </c>
      <c r="B31" s="5" t="n">
        <v>15000000</v>
      </c>
    </row>
    <row r="32" spans="1:5">
      <c r="A32" s="4" t="s">
        <v>473</v>
      </c>
    </row>
    <row r="33" spans="1:5">
      <c r="A33" s="3" t="s">
        <v>391</v>
      </c>
    </row>
    <row r="34" spans="1:5">
      <c r="A34" s="4" t="s">
        <v>459</v>
      </c>
      <c r="D34" s="6" t="n">
        <v>45000000</v>
      </c>
      <c r="E34" s="5" t="n">
        <v>74000000</v>
      </c>
    </row>
    <row r="35" spans="1:5">
      <c r="A35" s="4" t="s">
        <v>474</v>
      </c>
    </row>
    <row r="36" spans="1:5">
      <c r="A36" s="3" t="s">
        <v>391</v>
      </c>
    </row>
    <row r="37" spans="1:5">
      <c r="A37" s="4" t="s">
        <v>459</v>
      </c>
      <c r="E37" s="6" t="n">
        <v>98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390</v>
      </c>
      <c r="C1" s="2" t="s">
        <v>476</v>
      </c>
    </row>
    <row r="2" spans="1:3">
      <c r="A2" s="3" t="s">
        <v>391</v>
      </c>
    </row>
    <row r="3" spans="1:3">
      <c r="A3" s="4" t="s">
        <v>455</v>
      </c>
      <c r="B3" s="6" t="n">
        <v>16414</v>
      </c>
    </row>
    <row r="4" spans="1:3">
      <c r="A4" s="4" t="s">
        <v>477</v>
      </c>
      <c r="B4" s="5" t="n">
        <v>46475</v>
      </c>
    </row>
    <row r="5" spans="1:3">
      <c r="A5" s="4" t="s">
        <v>478</v>
      </c>
      <c r="C5" s="7" t="n">
        <v>102.3</v>
      </c>
    </row>
    <row r="6" spans="1:3">
      <c r="A6" s="4" t="s">
        <v>479</v>
      </c>
    </row>
    <row r="7" spans="1:3">
      <c r="A7" s="3" t="s">
        <v>391</v>
      </c>
    </row>
    <row r="8" spans="1:3">
      <c r="A8" s="4" t="s">
        <v>480</v>
      </c>
      <c r="B8" s="6" t="n">
        <v>29293</v>
      </c>
    </row>
    <row r="9" spans="1:3">
      <c r="A9" s="4" t="s">
        <v>481</v>
      </c>
      <c r="B9" s="5" t="n">
        <v>286</v>
      </c>
    </row>
    <row r="10" spans="1:3">
      <c r="A10" s="4" t="s">
        <v>482</v>
      </c>
    </row>
    <row r="11" spans="1:3">
      <c r="A11" s="3" t="s">
        <v>391</v>
      </c>
    </row>
    <row r="12" spans="1:3">
      <c r="A12" s="4" t="s">
        <v>480</v>
      </c>
      <c r="B12" s="6" t="n">
        <v>768</v>
      </c>
    </row>
    <row r="13" spans="1:3">
      <c r="A13" s="4" t="s">
        <v>481</v>
      </c>
      <c r="B13" s="5"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3</v>
      </c>
      <c r="B1" s="2" t="s">
        <v>2</v>
      </c>
      <c r="C1" s="2" t="s">
        <v>390</v>
      </c>
      <c r="D1" s="2" t="s">
        <v>106</v>
      </c>
    </row>
    <row r="2" spans="1:4">
      <c r="A2" s="3" t="s">
        <v>391</v>
      </c>
    </row>
    <row r="3" spans="1:4">
      <c r="A3" s="4" t="s">
        <v>115</v>
      </c>
      <c r="B3" s="6" t="n">
        <v>35517</v>
      </c>
      <c r="D3" s="6" t="n">
        <v>5702</v>
      </c>
    </row>
    <row r="4" spans="1:4">
      <c r="A4" s="4" t="s">
        <v>395</v>
      </c>
    </row>
    <row r="5" spans="1:4">
      <c r="A5" s="3" t="s">
        <v>391</v>
      </c>
    </row>
    <row r="6" spans="1:4">
      <c r="A6" s="4" t="s">
        <v>108</v>
      </c>
      <c r="C6" s="6" t="n">
        <v>311</v>
      </c>
    </row>
    <row r="7" spans="1:4">
      <c r="A7" s="4" t="s">
        <v>169</v>
      </c>
      <c r="C7" s="5" t="n">
        <v>1754</v>
      </c>
    </row>
    <row r="8" spans="1:4">
      <c r="A8" s="4" t="s">
        <v>110</v>
      </c>
      <c r="C8" s="5" t="n">
        <v>1072</v>
      </c>
    </row>
    <row r="9" spans="1:4">
      <c r="A9" s="4" t="s">
        <v>111</v>
      </c>
      <c r="C9" s="5" t="n">
        <v>10397</v>
      </c>
    </row>
    <row r="10" spans="1:4">
      <c r="A10" s="4" t="s">
        <v>484</v>
      </c>
      <c r="C10" s="5" t="n">
        <v>1233</v>
      </c>
    </row>
    <row r="11" spans="1:4">
      <c r="A11" s="4" t="s">
        <v>485</v>
      </c>
      <c r="C11" s="5" t="n">
        <v>16028</v>
      </c>
    </row>
    <row r="12" spans="1:4">
      <c r="A12" s="4" t="s">
        <v>115</v>
      </c>
      <c r="C12" s="5" t="n">
        <v>29955</v>
      </c>
    </row>
    <row r="13" spans="1:4">
      <c r="A13" s="4" t="s">
        <v>117</v>
      </c>
      <c r="C13" s="5" t="n">
        <v>2637</v>
      </c>
    </row>
    <row r="14" spans="1:4">
      <c r="A14" s="4" t="s">
        <v>118</v>
      </c>
      <c r="C14" s="5" t="n">
        <v>1154</v>
      </c>
    </row>
    <row r="15" spans="1:4">
      <c r="A15" s="4" t="s">
        <v>486</v>
      </c>
      <c r="C15" s="5" t="n">
        <v>64541</v>
      </c>
    </row>
    <row r="16" spans="1:4">
      <c r="A16" s="4" t="s">
        <v>121</v>
      </c>
      <c r="C16" s="5" t="n">
        <v>1515</v>
      </c>
    </row>
    <row r="17" spans="1:4">
      <c r="A17" s="4" t="s">
        <v>122</v>
      </c>
      <c r="C17" s="5" t="n">
        <v>237</v>
      </c>
    </row>
    <row r="18" spans="1:4">
      <c r="A18" s="4" t="s">
        <v>123</v>
      </c>
      <c r="C18" s="5" t="n">
        <v>74</v>
      </c>
    </row>
    <row r="19" spans="1:4">
      <c r="A19" s="4" t="s">
        <v>124</v>
      </c>
      <c r="C19" s="5" t="n">
        <v>10397</v>
      </c>
    </row>
    <row r="20" spans="1:4">
      <c r="A20" s="4" t="s">
        <v>127</v>
      </c>
      <c r="B20" s="5" t="n">
        <v>3400</v>
      </c>
      <c r="C20" s="5" t="n">
        <v>3388</v>
      </c>
    </row>
    <row r="21" spans="1:4">
      <c r="A21" s="4" t="s">
        <v>128</v>
      </c>
      <c r="C21" s="5" t="n">
        <v>16</v>
      </c>
    </row>
    <row r="22" spans="1:4">
      <c r="A22" s="4" t="s">
        <v>487</v>
      </c>
      <c r="C22" s="5" t="n">
        <v>1232</v>
      </c>
    </row>
    <row r="23" spans="1:4">
      <c r="A23" s="4" t="s">
        <v>488</v>
      </c>
      <c r="C23" s="5" t="n">
        <v>16859</v>
      </c>
    </row>
    <row r="24" spans="1:4">
      <c r="A24" s="4" t="s">
        <v>489</v>
      </c>
      <c r="C24" s="5" t="n">
        <v>47682</v>
      </c>
    </row>
    <row r="25" spans="1:4">
      <c r="A25" s="4" t="s">
        <v>133</v>
      </c>
      <c r="C25" s="5" t="n">
        <v>88</v>
      </c>
    </row>
    <row r="26" spans="1:4">
      <c r="A26" s="4" t="s">
        <v>142</v>
      </c>
      <c r="C26" s="5" t="n">
        <v>1119</v>
      </c>
    </row>
    <row r="27" spans="1:4">
      <c r="A27" s="4" t="s">
        <v>477</v>
      </c>
      <c r="C27" s="5" t="n">
        <v>46475</v>
      </c>
    </row>
    <row r="28" spans="1:4">
      <c r="A28" s="4" t="s">
        <v>461</v>
      </c>
    </row>
    <row r="29" spans="1:4">
      <c r="A29" s="3" t="s">
        <v>391</v>
      </c>
    </row>
    <row r="30" spans="1:4">
      <c r="A30" s="4" t="s">
        <v>169</v>
      </c>
      <c r="B30" s="5" t="n">
        <v>20</v>
      </c>
    </row>
    <row r="31" spans="1:4">
      <c r="A31" s="4" t="s">
        <v>110</v>
      </c>
      <c r="B31" s="5" t="n">
        <v>98</v>
      </c>
    </row>
    <row r="32" spans="1:4">
      <c r="A32" s="4" t="s">
        <v>484</v>
      </c>
      <c r="B32" s="5" t="n">
        <v>9</v>
      </c>
    </row>
    <row r="33" spans="1:4">
      <c r="A33" s="4" t="s">
        <v>490</v>
      </c>
      <c r="B33" s="5" t="n">
        <v>373</v>
      </c>
    </row>
    <row r="34" spans="1:4">
      <c r="A34" s="4" t="s">
        <v>485</v>
      </c>
      <c r="B34" s="5" t="n">
        <v>373</v>
      </c>
    </row>
    <row r="35" spans="1:4">
      <c r="A35" s="4" t="s">
        <v>115</v>
      </c>
      <c r="B35" s="5" t="n">
        <v>214</v>
      </c>
    </row>
    <row r="36" spans="1:4">
      <c r="A36" s="4" t="s">
        <v>491</v>
      </c>
      <c r="B36" s="5" t="n">
        <v>-55</v>
      </c>
    </row>
    <row r="37" spans="1:4">
      <c r="A37" s="4" t="s">
        <v>489</v>
      </c>
      <c r="B37" s="5" t="n">
        <v>659</v>
      </c>
    </row>
    <row r="38" spans="1:4">
      <c r="A38" s="4" t="s">
        <v>492</v>
      </c>
    </row>
    <row r="39" spans="1:4">
      <c r="A39" s="3" t="s">
        <v>391</v>
      </c>
    </row>
    <row r="40" spans="1:4">
      <c r="A40" s="4" t="s">
        <v>485</v>
      </c>
      <c r="C40" s="5" t="n">
        <v>13637</v>
      </c>
    </row>
    <row r="41" spans="1:4">
      <c r="A41" s="4" t="s">
        <v>493</v>
      </c>
    </row>
    <row r="42" spans="1:4">
      <c r="A42" s="3" t="s">
        <v>391</v>
      </c>
    </row>
    <row r="43" spans="1:4">
      <c r="A43" s="4" t="s">
        <v>485</v>
      </c>
      <c r="B43" s="6" t="n">
        <v>370</v>
      </c>
    </row>
    <row r="44" spans="1:4">
      <c r="A44" s="4" t="s">
        <v>494</v>
      </c>
    </row>
    <row r="45" spans="1:4">
      <c r="A45" s="3" t="s">
        <v>391</v>
      </c>
    </row>
    <row r="46" spans="1:4">
      <c r="A46" s="4" t="s">
        <v>485</v>
      </c>
      <c r="C46" s="6" t="n">
        <v>2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7</v>
      </c>
      <c r="D1" s="2" t="s">
        <v>1</v>
      </c>
    </row>
    <row r="2" spans="1:5">
      <c r="B2" s="2" t="s">
        <v>2</v>
      </c>
      <c r="C2" s="2" t="s">
        <v>68</v>
      </c>
      <c r="D2" s="2" t="s">
        <v>2</v>
      </c>
      <c r="E2" s="2" t="s">
        <v>68</v>
      </c>
    </row>
    <row r="3" spans="1:5">
      <c r="A3" s="3" t="s">
        <v>496</v>
      </c>
    </row>
    <row r="4" spans="1:5">
      <c r="A4" s="4" t="s">
        <v>497</v>
      </c>
      <c r="B4" s="6" t="n">
        <v>3935</v>
      </c>
      <c r="C4" s="6" t="n">
        <v>3772</v>
      </c>
      <c r="D4" s="6" t="n">
        <v>11730</v>
      </c>
      <c r="E4" s="6" t="n">
        <v>11343</v>
      </c>
    </row>
    <row r="5" spans="1:5">
      <c r="A5" s="4" t="s">
        <v>80</v>
      </c>
      <c r="B5" s="5" t="n">
        <v>306</v>
      </c>
      <c r="C5" s="5" t="n">
        <v>434</v>
      </c>
      <c r="D5" s="5" t="n">
        <v>939</v>
      </c>
      <c r="E5" s="5" t="n">
        <v>851</v>
      </c>
    </row>
    <row r="6" spans="1:5">
      <c r="A6" s="4" t="s">
        <v>82</v>
      </c>
      <c r="B6" s="6" t="n">
        <v>284</v>
      </c>
      <c r="C6" s="6" t="n">
        <v>405</v>
      </c>
      <c r="D6" s="6" t="n">
        <v>847</v>
      </c>
      <c r="E6" s="6" t="n">
        <v>766</v>
      </c>
    </row>
    <row r="7" spans="1:5">
      <c r="A7" s="4" t="s">
        <v>498</v>
      </c>
      <c r="B7" s="7" t="n">
        <v>0.42</v>
      </c>
      <c r="C7" s="7" t="n">
        <v>0.59</v>
      </c>
      <c r="D7" s="7" t="n">
        <v>1.25</v>
      </c>
      <c r="E7" s="7" t="n">
        <v>1.1</v>
      </c>
    </row>
    <row r="8" spans="1:5">
      <c r="A8" s="4" t="s">
        <v>499</v>
      </c>
      <c r="B8" s="7" t="n">
        <v>0.41</v>
      </c>
      <c r="C8" s="7" t="n">
        <v>0.57</v>
      </c>
      <c r="D8" s="7" t="n">
        <v>1.22</v>
      </c>
      <c r="E8" s="7" t="n">
        <v>1.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v>
      </c>
      <c r="C1" s="2" t="s">
        <v>106</v>
      </c>
    </row>
    <row r="2" spans="1:3">
      <c r="A2" s="3" t="s">
        <v>148</v>
      </c>
    </row>
    <row r="3" spans="1:3">
      <c r="A3" s="4" t="s">
        <v>149</v>
      </c>
      <c r="B3" s="6" t="n">
        <v>0</v>
      </c>
      <c r="C3" s="6" t="n">
        <v>0</v>
      </c>
    </row>
    <row r="4" spans="1:3">
      <c r="A4" s="4" t="s">
        <v>150</v>
      </c>
      <c r="B4" s="5" t="n">
        <v>25000000</v>
      </c>
      <c r="C4" s="5" t="n">
        <v>25000000</v>
      </c>
    </row>
    <row r="5" spans="1:3">
      <c r="A5" s="4" t="s">
        <v>151</v>
      </c>
      <c r="B5" s="5" t="n">
        <v>0</v>
      </c>
      <c r="C5" s="5" t="n">
        <v>0</v>
      </c>
    </row>
    <row r="6" spans="1:3">
      <c r="A6" s="4" t="s">
        <v>152</v>
      </c>
      <c r="B6" s="7" t="n">
        <v>0.01</v>
      </c>
      <c r="C6" s="7" t="n">
        <v>0.01</v>
      </c>
    </row>
    <row r="7" spans="1:3">
      <c r="A7" s="4" t="s">
        <v>153</v>
      </c>
      <c r="B7" s="5" t="n">
        <v>1800000000</v>
      </c>
      <c r="C7" s="5" t="n">
        <v>1800000000</v>
      </c>
    </row>
    <row r="8" spans="1:3">
      <c r="A8" s="4" t="s">
        <v>154</v>
      </c>
      <c r="B8" s="5" t="n">
        <v>791400000</v>
      </c>
      <c r="C8" s="5" t="n">
        <v>791400000</v>
      </c>
    </row>
    <row r="9" spans="1:3">
      <c r="A9" s="4" t="s">
        <v>155</v>
      </c>
      <c r="B9" s="5" t="n">
        <v>110600000</v>
      </c>
      <c r="C9" s="5" t="n">
        <v>398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390</v>
      </c>
      <c r="C1" s="2" t="s">
        <v>2</v>
      </c>
    </row>
    <row r="2" spans="1:3">
      <c r="A2" s="4" t="s">
        <v>395</v>
      </c>
    </row>
    <row r="3" spans="1:3">
      <c r="A3" s="3" t="s">
        <v>501</v>
      </c>
    </row>
    <row r="4" spans="1:3">
      <c r="A4" s="4" t="s">
        <v>502</v>
      </c>
      <c r="B4" s="6" t="n">
        <v>16028</v>
      </c>
    </row>
    <row r="5" spans="1:3">
      <c r="A5" s="4" t="s">
        <v>503</v>
      </c>
      <c r="B5" s="4" t="s">
        <v>504</v>
      </c>
    </row>
    <row r="6" spans="1:3">
      <c r="A6" s="4" t="s">
        <v>505</v>
      </c>
    </row>
    <row r="7" spans="1:3">
      <c r="A7" s="3" t="s">
        <v>501</v>
      </c>
    </row>
    <row r="8" spans="1:3">
      <c r="A8" s="4" t="s">
        <v>502</v>
      </c>
      <c r="B8" s="6" t="n">
        <v>13637</v>
      </c>
    </row>
    <row r="9" spans="1:3">
      <c r="A9" s="4" t="s">
        <v>503</v>
      </c>
      <c r="B9" s="4" t="s">
        <v>506</v>
      </c>
    </row>
    <row r="10" spans="1:3">
      <c r="A10" s="4" t="s">
        <v>507</v>
      </c>
    </row>
    <row r="11" spans="1:3">
      <c r="A11" s="3" t="s">
        <v>501</v>
      </c>
    </row>
    <row r="12" spans="1:3">
      <c r="A12" s="4" t="s">
        <v>502</v>
      </c>
      <c r="B12" s="6" t="n">
        <v>1914</v>
      </c>
    </row>
    <row r="13" spans="1:3">
      <c r="A13" s="4" t="s">
        <v>503</v>
      </c>
      <c r="B13" s="4" t="s">
        <v>508</v>
      </c>
    </row>
    <row r="14" spans="1:3">
      <c r="A14" s="4" t="s">
        <v>509</v>
      </c>
    </row>
    <row r="15" spans="1:3">
      <c r="A15" s="3" t="s">
        <v>501</v>
      </c>
    </row>
    <row r="16" spans="1:3">
      <c r="A16" s="4" t="s">
        <v>502</v>
      </c>
      <c r="B16" s="6" t="n">
        <v>477</v>
      </c>
    </row>
    <row r="17" spans="1:3">
      <c r="A17" s="4" t="s">
        <v>503</v>
      </c>
      <c r="B17" s="4" t="s">
        <v>510</v>
      </c>
    </row>
    <row r="18" spans="1:3">
      <c r="A18" s="4" t="s">
        <v>461</v>
      </c>
    </row>
    <row r="19" spans="1:3">
      <c r="A19" s="3" t="s">
        <v>501</v>
      </c>
    </row>
    <row r="20" spans="1:3">
      <c r="A20" s="4" t="s">
        <v>502</v>
      </c>
      <c r="C20" s="6" t="n">
        <v>373</v>
      </c>
    </row>
    <row r="21" spans="1:3">
      <c r="A21" s="4" t="s">
        <v>503</v>
      </c>
      <c r="C21" s="4" t="s">
        <v>506</v>
      </c>
    </row>
    <row r="22" spans="1:3">
      <c r="A22" s="4" t="s">
        <v>511</v>
      </c>
    </row>
    <row r="23" spans="1:3">
      <c r="A23" s="3" t="s">
        <v>501</v>
      </c>
    </row>
    <row r="24" spans="1:3">
      <c r="A24" s="4" t="s">
        <v>502</v>
      </c>
      <c r="C24" s="6" t="n">
        <v>370</v>
      </c>
    </row>
    <row r="25" spans="1:3">
      <c r="A25" s="4" t="s">
        <v>503</v>
      </c>
      <c r="C25" s="4" t="s">
        <v>506</v>
      </c>
    </row>
    <row r="26" spans="1:3">
      <c r="A26" s="4" t="s">
        <v>512</v>
      </c>
    </row>
    <row r="27" spans="1:3">
      <c r="A27" s="3" t="s">
        <v>501</v>
      </c>
    </row>
    <row r="28" spans="1:3">
      <c r="A28" s="4" t="s">
        <v>502</v>
      </c>
      <c r="C28" s="6" t="n">
        <v>3</v>
      </c>
    </row>
    <row r="29" spans="1:3">
      <c r="A29" s="4" t="s">
        <v>503</v>
      </c>
      <c r="C29" s="4" t="s">
        <v>5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514</v>
      </c>
      <c r="B1" s="2" t="s">
        <v>1</v>
      </c>
    </row>
    <row r="2" spans="1:6">
      <c r="B2" s="2" t="s">
        <v>515</v>
      </c>
      <c r="C2" s="2" t="s">
        <v>516</v>
      </c>
      <c r="D2" s="2" t="s">
        <v>452</v>
      </c>
      <c r="E2" s="2" t="s">
        <v>517</v>
      </c>
      <c r="F2" s="2" t="s">
        <v>518</v>
      </c>
    </row>
    <row r="3" spans="1:6">
      <c r="A3" s="3" t="s">
        <v>519</v>
      </c>
    </row>
    <row r="4" spans="1:6">
      <c r="A4" s="4" t="s">
        <v>520</v>
      </c>
      <c r="B4" s="6" t="n">
        <v>7</v>
      </c>
    </row>
    <row r="5" spans="1:6">
      <c r="A5" s="4" t="s">
        <v>453</v>
      </c>
      <c r="D5" s="5" t="n">
        <v>2</v>
      </c>
    </row>
    <row r="6" spans="1:6">
      <c r="A6" s="4" t="s">
        <v>521</v>
      </c>
    </row>
    <row r="7" spans="1:6">
      <c r="A7" s="3" t="s">
        <v>519</v>
      </c>
    </row>
    <row r="8" spans="1:6">
      <c r="A8" s="4" t="s">
        <v>522</v>
      </c>
      <c r="E8" s="6" t="n">
        <v>50</v>
      </c>
      <c r="F8" s="10" t="n">
        <v>37</v>
      </c>
    </row>
    <row r="9" spans="1:6">
      <c r="A9" s="4" t="s">
        <v>523</v>
      </c>
    </row>
    <row r="10" spans="1:6">
      <c r="A10" s="3" t="s">
        <v>519</v>
      </c>
    </row>
    <row r="11" spans="1:6">
      <c r="A11" s="4" t="s">
        <v>453</v>
      </c>
      <c r="D11" s="5" t="n">
        <v>2</v>
      </c>
    </row>
    <row r="12" spans="1:6">
      <c r="A12" s="4" t="s">
        <v>524</v>
      </c>
      <c r="D12" s="6" t="n">
        <v>148</v>
      </c>
    </row>
    <row r="13" spans="1:6">
      <c r="A13" s="4" t="s">
        <v>525</v>
      </c>
      <c r="D13" s="6" t="n">
        <v>25</v>
      </c>
    </row>
    <row r="14" spans="1:6">
      <c r="A14" s="4" t="s">
        <v>526</v>
      </c>
    </row>
    <row r="15" spans="1:6">
      <c r="A15" s="3" t="s">
        <v>519</v>
      </c>
    </row>
    <row r="16" spans="1:6">
      <c r="A16" s="4" t="s">
        <v>522</v>
      </c>
      <c r="C16" s="6" t="n">
        <v>133</v>
      </c>
    </row>
  </sheetData>
  <mergeCells count="2">
    <mergeCell ref="A1:A2"/>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0"/>
    <col customWidth="1" max="7" min="7" width="21"/>
    <col customWidth="1" max="8" min="8" width="21"/>
    <col customWidth="1" max="9" min="9" width="21"/>
    <col customWidth="1" max="10" min="10" width="21"/>
  </cols>
  <sheetData>
    <row r="1" spans="1:10">
      <c r="A1" s="1" t="s">
        <v>527</v>
      </c>
      <c r="B1" s="2" t="s">
        <v>528</v>
      </c>
      <c r="C1" s="2" t="s">
        <v>529</v>
      </c>
      <c r="D1" s="2" t="s">
        <v>530</v>
      </c>
      <c r="E1" s="2" t="s">
        <v>515</v>
      </c>
      <c r="F1" s="2" t="s">
        <v>530</v>
      </c>
      <c r="G1" s="2" t="s">
        <v>515</v>
      </c>
      <c r="H1" s="2" t="s">
        <v>531</v>
      </c>
      <c r="I1" s="2" t="s">
        <v>532</v>
      </c>
      <c r="J1" s="2" t="s">
        <v>533</v>
      </c>
    </row>
    <row r="2" spans="1:10">
      <c r="A2" s="3" t="s">
        <v>534</v>
      </c>
    </row>
    <row r="3" spans="1:10">
      <c r="A3" s="4" t="s">
        <v>176</v>
      </c>
      <c r="F3" s="6" t="n">
        <v>39000000</v>
      </c>
      <c r="G3" s="6" t="n">
        <v>419000000</v>
      </c>
    </row>
    <row r="4" spans="1:10">
      <c r="A4" s="4" t="s">
        <v>535</v>
      </c>
      <c r="D4" s="6" t="n">
        <v>0</v>
      </c>
      <c r="E4" s="6" t="n">
        <v>-2000000</v>
      </c>
      <c r="F4" s="5" t="n">
        <v>10000000</v>
      </c>
      <c r="G4" s="5" t="n">
        <v>227000000</v>
      </c>
    </row>
    <row r="5" spans="1:10">
      <c r="A5" s="4" t="s">
        <v>536</v>
      </c>
      <c r="D5" s="5" t="n">
        <v>989000000</v>
      </c>
      <c r="F5" s="5" t="n">
        <v>989000000</v>
      </c>
      <c r="I5" s="6" t="n">
        <v>170000000</v>
      </c>
    </row>
    <row r="6" spans="1:10">
      <c r="A6" s="4" t="s">
        <v>69</v>
      </c>
      <c r="D6" s="6" t="n">
        <v>3128000000</v>
      </c>
      <c r="E6" s="5" t="n">
        <v>1412000000</v>
      </c>
      <c r="F6" s="6" t="n">
        <v>6142000000</v>
      </c>
      <c r="G6" s="5" t="n">
        <v>4272000000</v>
      </c>
    </row>
    <row r="7" spans="1:10">
      <c r="A7" s="4" t="s">
        <v>537</v>
      </c>
      <c r="D7" s="5" t="n">
        <v>17</v>
      </c>
      <c r="F7" s="5" t="n">
        <v>17</v>
      </c>
    </row>
    <row r="8" spans="1:10">
      <c r="A8" s="4" t="s">
        <v>538</v>
      </c>
      <c r="D8" s="6" t="n">
        <v>91000000</v>
      </c>
      <c r="F8" s="6" t="n">
        <v>91000000</v>
      </c>
    </row>
    <row r="9" spans="1:10">
      <c r="A9" s="4" t="s">
        <v>539</v>
      </c>
      <c r="D9" s="5" t="n">
        <v>182000000</v>
      </c>
      <c r="F9" s="5" t="n">
        <v>182000000</v>
      </c>
    </row>
    <row r="10" spans="1:10">
      <c r="A10" s="4" t="s">
        <v>540</v>
      </c>
    </row>
    <row r="11" spans="1:10">
      <c r="A11" s="3" t="s">
        <v>534</v>
      </c>
    </row>
    <row r="12" spans="1:10">
      <c r="A12" s="4" t="s">
        <v>541</v>
      </c>
      <c r="C12" s="4" t="s">
        <v>542</v>
      </c>
    </row>
    <row r="13" spans="1:10">
      <c r="A13" s="4" t="s">
        <v>543</v>
      </c>
      <c r="D13" s="5" t="n">
        <v>14000000</v>
      </c>
    </row>
    <row r="14" spans="1:10">
      <c r="A14" s="4" t="s">
        <v>544</v>
      </c>
      <c r="D14" s="5" t="n">
        <v>3000000</v>
      </c>
    </row>
    <row r="15" spans="1:10">
      <c r="A15" s="4" t="s">
        <v>417</v>
      </c>
    </row>
    <row r="16" spans="1:10">
      <c r="A16" s="3" t="s">
        <v>534</v>
      </c>
    </row>
    <row r="17" spans="1:10">
      <c r="A17" s="4" t="s">
        <v>69</v>
      </c>
      <c r="D17" s="5" t="n">
        <v>596000000</v>
      </c>
      <c r="E17" s="5" t="n">
        <v>574000000</v>
      </c>
      <c r="F17" s="5" t="n">
        <v>1798000000</v>
      </c>
      <c r="G17" s="6" t="n">
        <v>1780000000</v>
      </c>
    </row>
    <row r="18" spans="1:10">
      <c r="A18" s="4" t="s">
        <v>545</v>
      </c>
    </row>
    <row r="19" spans="1:10">
      <c r="A19" s="3" t="s">
        <v>534</v>
      </c>
    </row>
    <row r="20" spans="1:10">
      <c r="A20" s="4" t="s">
        <v>546</v>
      </c>
      <c r="B20" s="4" t="s">
        <v>547</v>
      </c>
    </row>
    <row r="21" spans="1:10">
      <c r="A21" s="4" t="s">
        <v>548</v>
      </c>
    </row>
    <row r="22" spans="1:10">
      <c r="A22" s="3" t="s">
        <v>534</v>
      </c>
    </row>
    <row r="23" spans="1:10">
      <c r="A23" s="4" t="s">
        <v>546</v>
      </c>
      <c r="G23" s="4" t="s">
        <v>547</v>
      </c>
    </row>
    <row r="24" spans="1:10">
      <c r="A24" s="4" t="s">
        <v>176</v>
      </c>
      <c r="B24" s="6" t="n">
        <v>419000000</v>
      </c>
    </row>
    <row r="25" spans="1:10">
      <c r="A25" s="4" t="s">
        <v>535</v>
      </c>
      <c r="F25" s="5" t="n">
        <v>10000000</v>
      </c>
      <c r="G25" s="6" t="n">
        <v>227000000</v>
      </c>
    </row>
    <row r="26" spans="1:10">
      <c r="A26" s="4" t="s">
        <v>549</v>
      </c>
      <c r="F26" s="5" t="n">
        <v>2000000</v>
      </c>
      <c r="G26" s="5" t="n">
        <v>77000000</v>
      </c>
    </row>
    <row r="27" spans="1:10">
      <c r="A27" s="4" t="s">
        <v>550</v>
      </c>
      <c r="B27" s="6" t="n">
        <v>124000000</v>
      </c>
    </row>
    <row r="28" spans="1:10">
      <c r="A28" s="4" t="s">
        <v>541</v>
      </c>
      <c r="B28" s="4" t="s">
        <v>551</v>
      </c>
    </row>
    <row r="29" spans="1:10">
      <c r="A29" s="4" t="s">
        <v>536</v>
      </c>
      <c r="E29" s="5" t="n">
        <v>34000000</v>
      </c>
      <c r="G29" s="5" t="n">
        <v>34000000</v>
      </c>
    </row>
    <row r="30" spans="1:10">
      <c r="A30" s="4" t="s">
        <v>76</v>
      </c>
      <c r="D30" s="5" t="n">
        <v>2000000</v>
      </c>
      <c r="E30" s="5" t="n">
        <v>1000000</v>
      </c>
      <c r="F30" s="5" t="n">
        <v>5000000</v>
      </c>
      <c r="G30" s="5" t="n">
        <v>3000000</v>
      </c>
    </row>
    <row r="31" spans="1:10">
      <c r="A31" s="4" t="s">
        <v>552</v>
      </c>
    </row>
    <row r="32" spans="1:10">
      <c r="A32" s="3" t="s">
        <v>534</v>
      </c>
    </row>
    <row r="33" spans="1:10">
      <c r="A33" s="4" t="s">
        <v>553</v>
      </c>
      <c r="H33" s="6" t="n">
        <v>3500000000</v>
      </c>
    </row>
    <row r="34" spans="1:10">
      <c r="A34" s="4" t="s">
        <v>554</v>
      </c>
    </row>
    <row r="35" spans="1:10">
      <c r="A35" s="3" t="s">
        <v>534</v>
      </c>
    </row>
    <row r="36" spans="1:10">
      <c r="A36" s="4" t="s">
        <v>553</v>
      </c>
      <c r="J36" s="6" t="n">
        <v>350000000</v>
      </c>
    </row>
    <row r="37" spans="1:10">
      <c r="A37" s="4" t="s">
        <v>555</v>
      </c>
      <c r="D37" s="5" t="n">
        <v>0</v>
      </c>
      <c r="F37" s="5" t="n">
        <v>0</v>
      </c>
    </row>
    <row r="38" spans="1:10">
      <c r="A38" s="4" t="s">
        <v>556</v>
      </c>
    </row>
    <row r="39" spans="1:10">
      <c r="A39" s="3" t="s">
        <v>534</v>
      </c>
    </row>
    <row r="40" spans="1:10">
      <c r="A40" s="4" t="s">
        <v>553</v>
      </c>
      <c r="J40" s="6" t="n">
        <v>35000000</v>
      </c>
    </row>
    <row r="41" spans="1:10">
      <c r="A41" s="4" t="s">
        <v>88</v>
      </c>
    </row>
    <row r="42" spans="1:10">
      <c r="A42" s="3" t="s">
        <v>534</v>
      </c>
    </row>
    <row r="43" spans="1:10">
      <c r="A43" s="4" t="s">
        <v>69</v>
      </c>
      <c r="D43" s="5" t="n">
        <v>2608000000</v>
      </c>
      <c r="E43" s="5" t="n">
        <v>1223000000</v>
      </c>
      <c r="F43" s="5" t="n">
        <v>5229000000</v>
      </c>
      <c r="G43" s="5" t="n">
        <v>3668000000</v>
      </c>
    </row>
    <row r="44" spans="1:10">
      <c r="A44" s="4" t="s">
        <v>557</v>
      </c>
    </row>
    <row r="45" spans="1:10">
      <c r="A45" s="3" t="s">
        <v>534</v>
      </c>
    </row>
    <row r="46" spans="1:10">
      <c r="A46" s="4" t="s">
        <v>69</v>
      </c>
      <c r="D46" s="6" t="n">
        <v>9000000</v>
      </c>
      <c r="E46" s="6" t="n">
        <v>10000000</v>
      </c>
      <c r="F46" s="6" t="n">
        <v>27000000</v>
      </c>
      <c r="G46" s="6" t="n">
        <v>20000000</v>
      </c>
    </row>
    <row r="47" spans="1:10">
      <c r="A47" s="4" t="s">
        <v>558</v>
      </c>
    </row>
    <row r="48" spans="1:10">
      <c r="A48" s="3" t="s">
        <v>534</v>
      </c>
    </row>
    <row r="49" spans="1:10">
      <c r="A49" s="4" t="s">
        <v>559</v>
      </c>
      <c r="C49" s="6" t="n">
        <v>4000000</v>
      </c>
    </row>
    <row r="50" spans="1:10">
      <c r="A50" s="4" t="s">
        <v>560</v>
      </c>
    </row>
    <row r="51" spans="1:10">
      <c r="A51" s="3" t="s">
        <v>534</v>
      </c>
    </row>
    <row r="52" spans="1:10">
      <c r="A52" s="4" t="s">
        <v>561</v>
      </c>
      <c r="C52" s="5" t="n">
        <v>50000000</v>
      </c>
    </row>
    <row r="53" spans="1:10">
      <c r="A53" s="4" t="s">
        <v>562</v>
      </c>
    </row>
    <row r="54" spans="1:10">
      <c r="A54" s="3" t="s">
        <v>534</v>
      </c>
    </row>
    <row r="55" spans="1:10">
      <c r="A55" s="4" t="s">
        <v>561</v>
      </c>
      <c r="C55" s="6"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31</v>
      </c>
    </row>
    <row r="3" spans="1:2">
      <c r="A3" s="3" t="s">
        <v>215</v>
      </c>
    </row>
    <row r="4" spans="1:2">
      <c r="A4" s="4" t="s">
        <v>112</v>
      </c>
      <c r="B4" s="6" t="n">
        <v>4103</v>
      </c>
    </row>
    <row r="5" spans="1:2">
      <c r="A5" s="4" t="s">
        <v>564</v>
      </c>
      <c r="B5" s="5" t="n">
        <v>1</v>
      </c>
    </row>
    <row r="6" spans="1:2">
      <c r="A6" s="4" t="s">
        <v>119</v>
      </c>
      <c r="B6" s="5" t="n">
        <v>4104</v>
      </c>
    </row>
    <row r="7" spans="1:2">
      <c r="A7" s="4" t="s">
        <v>125</v>
      </c>
      <c r="B7" s="5" t="n">
        <v>4063</v>
      </c>
    </row>
    <row r="8" spans="1:2">
      <c r="A8" s="4" t="s">
        <v>565</v>
      </c>
      <c r="B8" s="5" t="n">
        <v>0</v>
      </c>
    </row>
    <row r="9" spans="1:2">
      <c r="A9" s="4" t="s">
        <v>130</v>
      </c>
      <c r="B9" s="5" t="n">
        <v>4063</v>
      </c>
    </row>
    <row r="10" spans="1:2">
      <c r="A10" s="4" t="s">
        <v>566</v>
      </c>
      <c r="B10" s="5" t="n">
        <v>189</v>
      </c>
    </row>
    <row r="11" spans="1:2">
      <c r="A11" s="4" t="s">
        <v>72</v>
      </c>
      <c r="B11" s="5" t="n">
        <v>106</v>
      </c>
    </row>
    <row r="12" spans="1:2">
      <c r="A12" s="4" t="s">
        <v>73</v>
      </c>
      <c r="B12" s="5" t="n">
        <v>83</v>
      </c>
    </row>
    <row r="13" spans="1:2">
      <c r="A13" s="4" t="s">
        <v>80</v>
      </c>
      <c r="B13" s="5" t="n">
        <v>81</v>
      </c>
    </row>
    <row r="14" spans="1:2">
      <c r="A14" s="4" t="s">
        <v>79</v>
      </c>
      <c r="B14" s="6"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24"/>
    <col customWidth="1" max="6" min="6" width="14"/>
  </cols>
  <sheetData>
    <row r="1" spans="1:6">
      <c r="A1" s="1" t="s">
        <v>567</v>
      </c>
      <c r="B1" s="2" t="s">
        <v>390</v>
      </c>
      <c r="C1" s="2" t="s">
        <v>2</v>
      </c>
      <c r="D1" s="2" t="s">
        <v>68</v>
      </c>
      <c r="E1" s="2" t="s">
        <v>2</v>
      </c>
      <c r="F1" s="2" t="s">
        <v>68</v>
      </c>
    </row>
    <row r="2" spans="1:6">
      <c r="A2" s="3" t="s">
        <v>568</v>
      </c>
    </row>
    <row r="3" spans="1:6">
      <c r="A3" s="4" t="s">
        <v>569</v>
      </c>
      <c r="C3" s="6" t="n">
        <v>87</v>
      </c>
      <c r="D3" s="6" t="n">
        <v>18</v>
      </c>
      <c r="E3" s="6" t="n">
        <v>121</v>
      </c>
      <c r="F3" s="6" t="n">
        <v>54</v>
      </c>
    </row>
    <row r="4" spans="1:6">
      <c r="A4" s="4" t="s">
        <v>570</v>
      </c>
      <c r="C4" s="6" t="n">
        <v>565</v>
      </c>
      <c r="E4" s="6" t="n">
        <v>565</v>
      </c>
    </row>
    <row r="5" spans="1:6">
      <c r="A5" s="4" t="s">
        <v>571</v>
      </c>
      <c r="E5" s="4" t="s">
        <v>572</v>
      </c>
    </row>
    <row r="6" spans="1:6">
      <c r="A6" s="4" t="s">
        <v>573</v>
      </c>
      <c r="E6" s="5" t="n">
        <v>3265000</v>
      </c>
    </row>
    <row r="7" spans="1:6">
      <c r="A7" s="4" t="s">
        <v>574</v>
      </c>
      <c r="E7" s="7" t="n">
        <v>28.44</v>
      </c>
      <c r="F7" s="7" t="n">
        <v>22.48</v>
      </c>
    </row>
    <row r="8" spans="1:6">
      <c r="A8" s="4" t="s">
        <v>575</v>
      </c>
      <c r="C8" s="5" t="n">
        <v>33200000</v>
      </c>
      <c r="E8" s="5" t="n">
        <v>33200000</v>
      </c>
    </row>
    <row r="9" spans="1:6">
      <c r="A9" s="4" t="s">
        <v>576</v>
      </c>
    </row>
    <row r="10" spans="1:6">
      <c r="A10" s="3" t="s">
        <v>568</v>
      </c>
    </row>
    <row r="11" spans="1:6">
      <c r="A11" s="4" t="s">
        <v>577</v>
      </c>
      <c r="E11" s="4" t="s">
        <v>578</v>
      </c>
    </row>
    <row r="12" spans="1:6">
      <c r="A12" s="4" t="s">
        <v>579</v>
      </c>
      <c r="E12" s="4" t="s">
        <v>580</v>
      </c>
    </row>
    <row r="13" spans="1:6">
      <c r="A13" s="4" t="s">
        <v>573</v>
      </c>
      <c r="E13" s="5" t="n">
        <v>3300000</v>
      </c>
      <c r="F13" s="5" t="n">
        <v>2200000</v>
      </c>
    </row>
    <row r="14" spans="1:6">
      <c r="A14" s="4" t="s">
        <v>581</v>
      </c>
    </row>
    <row r="15" spans="1:6">
      <c r="A15" s="3" t="s">
        <v>568</v>
      </c>
    </row>
    <row r="16" spans="1:6">
      <c r="A16" s="4" t="s">
        <v>582</v>
      </c>
      <c r="E16" s="4" t="s">
        <v>583</v>
      </c>
    </row>
    <row r="17" spans="1:6">
      <c r="A17" s="4" t="s">
        <v>584</v>
      </c>
      <c r="E17" s="4" t="s">
        <v>585</v>
      </c>
    </row>
    <row r="18" spans="1:6">
      <c r="A18" s="4" t="s">
        <v>575</v>
      </c>
      <c r="C18" s="5" t="n">
        <v>24900000</v>
      </c>
      <c r="E18" s="5" t="n">
        <v>24900000</v>
      </c>
    </row>
    <row r="19" spans="1:6">
      <c r="A19" s="4" t="s">
        <v>586</v>
      </c>
      <c r="E19" s="5" t="n">
        <v>500000</v>
      </c>
      <c r="F19" s="5" t="n">
        <v>500000</v>
      </c>
    </row>
    <row r="20" spans="1:6">
      <c r="A20" s="4" t="s">
        <v>395</v>
      </c>
    </row>
    <row r="21" spans="1:6">
      <c r="A21" s="3" t="s">
        <v>568</v>
      </c>
    </row>
    <row r="22" spans="1:6">
      <c r="A22" s="4" t="s">
        <v>587</v>
      </c>
      <c r="B22" s="9" t="n">
        <v>0.303</v>
      </c>
    </row>
    <row r="23" spans="1:6">
      <c r="A23" s="4" t="s">
        <v>588</v>
      </c>
      <c r="B23" s="6" t="n">
        <v>32</v>
      </c>
    </row>
    <row r="24" spans="1:6">
      <c r="A24" s="4" t="s">
        <v>589</v>
      </c>
    </row>
    <row r="25" spans="1:6">
      <c r="A25" s="3" t="s">
        <v>568</v>
      </c>
    </row>
    <row r="26" spans="1:6">
      <c r="A26" s="4" t="s">
        <v>571</v>
      </c>
      <c r="B26" s="4" t="s">
        <v>590</v>
      </c>
    </row>
    <row r="27" spans="1:6">
      <c r="A27" s="4" t="s">
        <v>472</v>
      </c>
    </row>
    <row r="28" spans="1:6">
      <c r="A28" s="3" t="s">
        <v>568</v>
      </c>
    </row>
    <row r="29" spans="1:6">
      <c r="A29" s="4" t="s">
        <v>570</v>
      </c>
      <c r="B29" s="6" t="n">
        <v>467</v>
      </c>
    </row>
    <row r="30" spans="1:6">
      <c r="A30" s="4" t="s">
        <v>591</v>
      </c>
      <c r="B30" s="6" t="n">
        <v>7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592</v>
      </c>
      <c r="B1" s="2" t="s">
        <v>390</v>
      </c>
      <c r="C1" s="2" t="s">
        <v>2</v>
      </c>
      <c r="D1" s="2" t="s">
        <v>68</v>
      </c>
    </row>
    <row r="2" spans="1:4">
      <c r="A2" s="3" t="s">
        <v>568</v>
      </c>
    </row>
    <row r="3" spans="1:4">
      <c r="A3" s="4" t="s">
        <v>593</v>
      </c>
      <c r="C3" s="4" t="s">
        <v>594</v>
      </c>
      <c r="D3" s="4" t="s">
        <v>595</v>
      </c>
    </row>
    <row r="4" spans="1:4">
      <c r="A4" s="4" t="s">
        <v>596</v>
      </c>
      <c r="C4" s="4" t="s">
        <v>597</v>
      </c>
      <c r="D4" s="4" t="s">
        <v>598</v>
      </c>
    </row>
    <row r="5" spans="1:4">
      <c r="A5" s="4" t="s">
        <v>599</v>
      </c>
      <c r="C5" s="4" t="s">
        <v>600</v>
      </c>
      <c r="D5" s="4" t="s">
        <v>601</v>
      </c>
    </row>
    <row r="6" spans="1:4">
      <c r="A6" s="4" t="s">
        <v>602</v>
      </c>
      <c r="C6" s="4" t="s">
        <v>603</v>
      </c>
      <c r="D6" s="4" t="s">
        <v>603</v>
      </c>
    </row>
    <row r="7" spans="1:4">
      <c r="A7" s="4" t="s">
        <v>395</v>
      </c>
    </row>
    <row r="8" spans="1:4">
      <c r="A8" s="3" t="s">
        <v>568</v>
      </c>
    </row>
    <row r="9" spans="1:4">
      <c r="A9" s="4" t="s">
        <v>593</v>
      </c>
      <c r="B9" s="4" t="s">
        <v>604</v>
      </c>
    </row>
    <row r="10" spans="1:4">
      <c r="A10" s="4" t="s">
        <v>596</v>
      </c>
      <c r="B10" s="4" t="s">
        <v>605</v>
      </c>
    </row>
    <row r="11" spans="1:4">
      <c r="A11" s="4" t="s">
        <v>599</v>
      </c>
      <c r="B11" s="4" t="s">
        <v>606</v>
      </c>
    </row>
    <row r="12" spans="1:4">
      <c r="A12" s="4" t="s">
        <v>602</v>
      </c>
      <c r="B12" s="4" t="s">
        <v>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7</v>
      </c>
      <c r="B1" s="2" t="s">
        <v>1</v>
      </c>
    </row>
    <row r="2" spans="1:3">
      <c r="B2" s="2" t="s">
        <v>2</v>
      </c>
      <c r="C2" s="2" t="s">
        <v>68</v>
      </c>
    </row>
    <row r="3" spans="1:3">
      <c r="A3" s="3" t="s">
        <v>218</v>
      </c>
    </row>
    <row r="4" spans="1:3">
      <c r="A4" s="4" t="s">
        <v>593</v>
      </c>
      <c r="B4" s="4" t="s">
        <v>594</v>
      </c>
      <c r="C4" s="4" t="s">
        <v>595</v>
      </c>
    </row>
    <row r="5" spans="1:3">
      <c r="A5" s="4" t="s">
        <v>596</v>
      </c>
      <c r="B5" s="4" t="s">
        <v>597</v>
      </c>
      <c r="C5" s="4" t="s">
        <v>598</v>
      </c>
    </row>
    <row r="6" spans="1:3">
      <c r="A6" s="4" t="s">
        <v>599</v>
      </c>
      <c r="B6" s="4" t="s">
        <v>600</v>
      </c>
      <c r="C6" s="4" t="s">
        <v>601</v>
      </c>
    </row>
    <row r="7" spans="1:3">
      <c r="A7" s="4" t="s">
        <v>602</v>
      </c>
      <c r="B7" s="4" t="s">
        <v>603</v>
      </c>
      <c r="C7" s="4" t="s">
        <v>6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08</v>
      </c>
      <c r="B1" s="2" t="s">
        <v>1</v>
      </c>
    </row>
    <row r="2" spans="1:2">
      <c r="B2" s="2" t="s">
        <v>609</v>
      </c>
    </row>
    <row r="3" spans="1:2">
      <c r="A3" s="3" t="s">
        <v>610</v>
      </c>
    </row>
    <row r="4" spans="1:2">
      <c r="A4" s="4" t="s">
        <v>611</v>
      </c>
      <c r="B4" s="5" t="n">
        <v>12052</v>
      </c>
    </row>
    <row r="5" spans="1:2">
      <c r="A5" s="4" t="s">
        <v>612</v>
      </c>
      <c r="B5" s="5" t="n">
        <v>7591</v>
      </c>
    </row>
    <row r="6" spans="1:2">
      <c r="A6" s="4" t="s">
        <v>613</v>
      </c>
      <c r="B6" s="5" t="n">
        <v>1177</v>
      </c>
    </row>
    <row r="7" spans="1:2">
      <c r="A7" s="4" t="s">
        <v>614</v>
      </c>
      <c r="B7" s="5" t="n">
        <v>-158</v>
      </c>
    </row>
    <row r="8" spans="1:2">
      <c r="A8" s="4" t="s">
        <v>615</v>
      </c>
      <c r="B8" s="5" t="n">
        <v>-3265</v>
      </c>
    </row>
    <row r="9" spans="1:2">
      <c r="A9" s="4" t="s">
        <v>616</v>
      </c>
      <c r="B9" s="5" t="n">
        <v>17397</v>
      </c>
    </row>
    <row r="10" spans="1:2">
      <c r="A10" s="4" t="s">
        <v>617</v>
      </c>
      <c r="B10" s="5" t="n">
        <v>14531</v>
      </c>
    </row>
    <row r="11" spans="1:2">
      <c r="A11" s="3" t="s">
        <v>618</v>
      </c>
    </row>
    <row r="12" spans="1:2">
      <c r="A12" s="4" t="s">
        <v>619</v>
      </c>
      <c r="B12" s="7" t="n">
        <v>33.96</v>
      </c>
    </row>
    <row r="13" spans="1:2">
      <c r="A13" s="4" t="s">
        <v>620</v>
      </c>
      <c r="B13" s="11" t="n">
        <v>62.54</v>
      </c>
    </row>
    <row r="14" spans="1:2">
      <c r="A14" s="4" t="s">
        <v>621</v>
      </c>
      <c r="B14" s="11" t="n">
        <v>84.77</v>
      </c>
    </row>
    <row r="15" spans="1:2">
      <c r="A15" s="4" t="s">
        <v>622</v>
      </c>
      <c r="B15" s="11" t="n">
        <v>68.17</v>
      </c>
    </row>
    <row r="16" spans="1:2">
      <c r="A16" s="4" t="s">
        <v>623</v>
      </c>
      <c r="B16" s="11" t="n">
        <v>35.94</v>
      </c>
    </row>
    <row r="17" spans="1:2">
      <c r="A17" s="4" t="s">
        <v>624</v>
      </c>
      <c r="B17" s="11" t="n">
        <v>49.19</v>
      </c>
    </row>
    <row r="18" spans="1:2">
      <c r="A18" s="4" t="s">
        <v>625</v>
      </c>
      <c r="B18" s="6" t="n">
        <v>45</v>
      </c>
    </row>
    <row r="19" spans="1:2">
      <c r="A19" s="3" t="s">
        <v>626</v>
      </c>
    </row>
    <row r="20" spans="1:2">
      <c r="A20" s="4" t="s">
        <v>627</v>
      </c>
      <c r="B20" s="4" t="s">
        <v>628</v>
      </c>
    </row>
    <row r="21" spans="1:2">
      <c r="A21" s="4" t="s">
        <v>629</v>
      </c>
      <c r="B21" s="4" t="s">
        <v>630</v>
      </c>
    </row>
    <row r="22" spans="1:2">
      <c r="A22" s="4" t="s">
        <v>631</v>
      </c>
      <c r="B22" s="6" t="n">
        <v>1079</v>
      </c>
    </row>
    <row r="23" spans="1:2">
      <c r="A23" s="4" t="s">
        <v>632</v>
      </c>
      <c r="B23" s="6" t="n">
        <v>9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4" t="s">
        <v>635</v>
      </c>
    </row>
    <row r="4" spans="1:2">
      <c r="A4" s="3" t="s">
        <v>610</v>
      </c>
    </row>
    <row r="5" spans="1:2">
      <c r="A5" s="4" t="s">
        <v>636</v>
      </c>
      <c r="B5" s="5" t="n">
        <v>1821</v>
      </c>
    </row>
    <row r="6" spans="1:2">
      <c r="A6" s="4" t="s">
        <v>637</v>
      </c>
      <c r="B6" s="5" t="n">
        <v>6025</v>
      </c>
    </row>
    <row r="7" spans="1:2">
      <c r="A7" s="4" t="s">
        <v>613</v>
      </c>
      <c r="B7" s="5" t="n">
        <v>533</v>
      </c>
    </row>
    <row r="8" spans="1:2">
      <c r="A8" s="4" t="s">
        <v>614</v>
      </c>
      <c r="B8" s="5" t="n">
        <v>-173</v>
      </c>
    </row>
    <row r="9" spans="1:2">
      <c r="A9" s="4" t="s">
        <v>638</v>
      </c>
      <c r="B9" s="5" t="n">
        <v>-945</v>
      </c>
    </row>
    <row r="10" spans="1:2">
      <c r="A10" s="4" t="s">
        <v>639</v>
      </c>
      <c r="B10" s="5" t="n">
        <v>7261</v>
      </c>
    </row>
    <row r="11" spans="1:2">
      <c r="A11" s="3" t="s">
        <v>640</v>
      </c>
    </row>
    <row r="12" spans="1:2">
      <c r="A12" s="4" t="s">
        <v>641</v>
      </c>
      <c r="B12" s="7" t="n">
        <v>53.22</v>
      </c>
    </row>
    <row r="13" spans="1:2">
      <c r="A13" s="4" t="s">
        <v>642</v>
      </c>
      <c r="B13" s="11" t="n">
        <v>102.3</v>
      </c>
    </row>
    <row r="14" spans="1:2">
      <c r="A14" s="4" t="s">
        <v>621</v>
      </c>
      <c r="B14" s="11" t="n">
        <v>91.34999999999999</v>
      </c>
    </row>
    <row r="15" spans="1:2">
      <c r="A15" s="4" t="s">
        <v>622</v>
      </c>
      <c r="B15" s="11" t="n">
        <v>74.02</v>
      </c>
    </row>
    <row r="16" spans="1:2">
      <c r="A16" s="4" t="s">
        <v>643</v>
      </c>
      <c r="B16" s="11" t="n">
        <v>70.20999999999999</v>
      </c>
    </row>
    <row r="17" spans="1:2">
      <c r="A17" s="4" t="s">
        <v>644</v>
      </c>
      <c r="B17" s="7" t="n">
        <v>93.97</v>
      </c>
    </row>
    <row r="18" spans="1:2">
      <c r="A18" s="4" t="s">
        <v>645</v>
      </c>
    </row>
    <row r="19" spans="1:2">
      <c r="A19" s="3" t="s">
        <v>610</v>
      </c>
    </row>
    <row r="20" spans="1:2">
      <c r="A20" s="4" t="s">
        <v>636</v>
      </c>
      <c r="B20" s="5" t="n">
        <v>524</v>
      </c>
    </row>
    <row r="21" spans="1:2">
      <c r="A21" s="4" t="s">
        <v>637</v>
      </c>
      <c r="B21" s="5" t="n">
        <v>1333</v>
      </c>
    </row>
    <row r="22" spans="1:2">
      <c r="A22" s="4" t="s">
        <v>613</v>
      </c>
      <c r="B22" s="5" t="n">
        <v>1107</v>
      </c>
    </row>
    <row r="23" spans="1:2">
      <c r="A23" s="4" t="s">
        <v>614</v>
      </c>
      <c r="B23" s="5" t="n">
        <v>-238</v>
      </c>
    </row>
    <row r="24" spans="1:2">
      <c r="A24" s="4" t="s">
        <v>638</v>
      </c>
      <c r="B24" s="5" t="n">
        <v>-405</v>
      </c>
    </row>
    <row r="25" spans="1:2">
      <c r="A25" s="4" t="s">
        <v>639</v>
      </c>
      <c r="B25" s="5" t="n">
        <v>2321</v>
      </c>
    </row>
    <row r="26" spans="1:2">
      <c r="A26" s="3" t="s">
        <v>640</v>
      </c>
    </row>
    <row r="27" spans="1:2">
      <c r="A27" s="4" t="s">
        <v>641</v>
      </c>
      <c r="B27" s="7" t="n">
        <v>57.6</v>
      </c>
    </row>
    <row r="28" spans="1:2">
      <c r="A28" s="4" t="s">
        <v>642</v>
      </c>
      <c r="B28" s="11" t="n">
        <v>101.96</v>
      </c>
    </row>
    <row r="29" spans="1:2">
      <c r="A29" s="4" t="s">
        <v>621</v>
      </c>
      <c r="B29" s="11" t="n">
        <v>96.72</v>
      </c>
    </row>
    <row r="30" spans="1:2">
      <c r="A30" s="4" t="s">
        <v>622</v>
      </c>
      <c r="B30" s="11" t="n">
        <v>50.96</v>
      </c>
    </row>
    <row r="31" spans="1:2">
      <c r="A31" s="4" t="s">
        <v>643</v>
      </c>
      <c r="B31" s="11" t="n">
        <v>90.03</v>
      </c>
    </row>
    <row r="32" spans="1:2">
      <c r="A32" s="4" t="s">
        <v>644</v>
      </c>
      <c r="B32" s="7" t="n">
        <v>99.25</v>
      </c>
    </row>
    <row r="33" spans="1:2">
      <c r="A33" s="4" t="s">
        <v>646</v>
      </c>
    </row>
    <row r="34" spans="1:2">
      <c r="A34" s="3" t="s">
        <v>610</v>
      </c>
    </row>
    <row r="35" spans="1:2">
      <c r="A35" s="4" t="s">
        <v>636</v>
      </c>
      <c r="B35" s="5" t="n">
        <v>0</v>
      </c>
    </row>
    <row r="36" spans="1:2">
      <c r="A36" s="4" t="s">
        <v>637</v>
      </c>
      <c r="B36" s="5" t="n">
        <v>96</v>
      </c>
    </row>
    <row r="37" spans="1:2">
      <c r="A37" s="4" t="s">
        <v>613</v>
      </c>
      <c r="B37" s="5" t="n">
        <v>0</v>
      </c>
    </row>
    <row r="38" spans="1:2">
      <c r="A38" s="4" t="s">
        <v>614</v>
      </c>
      <c r="B38" s="5" t="n">
        <v>0</v>
      </c>
    </row>
    <row r="39" spans="1:2">
      <c r="A39" s="4" t="s">
        <v>638</v>
      </c>
      <c r="B39" s="5" t="n">
        <v>0</v>
      </c>
    </row>
    <row r="40" spans="1:2">
      <c r="A40" s="4" t="s">
        <v>639</v>
      </c>
      <c r="B40" s="5" t="n">
        <v>96</v>
      </c>
    </row>
    <row r="41" spans="1:2">
      <c r="A41" s="3" t="s">
        <v>640</v>
      </c>
    </row>
    <row r="42" spans="1:2">
      <c r="A42" s="4" t="s">
        <v>641</v>
      </c>
      <c r="B42" s="6" t="n">
        <v>0</v>
      </c>
    </row>
    <row r="43" spans="1:2">
      <c r="A43" s="4" t="s">
        <v>642</v>
      </c>
      <c r="B43" s="11" t="n">
        <v>102.3</v>
      </c>
    </row>
    <row r="44" spans="1:2">
      <c r="A44" s="4" t="s">
        <v>621</v>
      </c>
      <c r="B44" s="5" t="n">
        <v>0</v>
      </c>
    </row>
    <row r="45" spans="1:2">
      <c r="A45" s="4" t="s">
        <v>622</v>
      </c>
      <c r="B45" s="5" t="n">
        <v>0</v>
      </c>
    </row>
    <row r="46" spans="1:2">
      <c r="A46" s="4" t="s">
        <v>643</v>
      </c>
      <c r="B46" s="5" t="n">
        <v>0</v>
      </c>
    </row>
    <row r="47" spans="1:2">
      <c r="A47" s="4" t="s">
        <v>644</v>
      </c>
      <c r="B47" s="7" t="n">
        <v>102.3</v>
      </c>
    </row>
    <row r="48" spans="1:2">
      <c r="A48" s="4" t="s">
        <v>647</v>
      </c>
    </row>
    <row r="49" spans="1:2">
      <c r="A49" s="3" t="s">
        <v>610</v>
      </c>
    </row>
    <row r="50" spans="1:2">
      <c r="A50" s="4" t="s">
        <v>636</v>
      </c>
      <c r="B50" s="5" t="n">
        <v>0</v>
      </c>
    </row>
    <row r="51" spans="1:2">
      <c r="A51" s="4" t="s">
        <v>637</v>
      </c>
      <c r="B51" s="5" t="n">
        <v>264</v>
      </c>
    </row>
    <row r="52" spans="1:2">
      <c r="A52" s="4" t="s">
        <v>613</v>
      </c>
      <c r="B52" s="5" t="n">
        <v>0</v>
      </c>
    </row>
    <row r="53" spans="1:2">
      <c r="A53" s="4" t="s">
        <v>614</v>
      </c>
      <c r="B53" s="5" t="n">
        <v>-16</v>
      </c>
    </row>
    <row r="54" spans="1:2">
      <c r="A54" s="4" t="s">
        <v>638</v>
      </c>
      <c r="B54" s="5" t="n">
        <v>-248</v>
      </c>
    </row>
    <row r="55" spans="1:2">
      <c r="A55" s="4" t="s">
        <v>639</v>
      </c>
      <c r="B55" s="5" t="n">
        <v>0</v>
      </c>
    </row>
    <row r="56" spans="1:2">
      <c r="A56" s="3" t="s">
        <v>640</v>
      </c>
    </row>
    <row r="57" spans="1:2">
      <c r="A57" s="4" t="s">
        <v>641</v>
      </c>
      <c r="B57" s="6" t="n">
        <v>0</v>
      </c>
    </row>
    <row r="58" spans="1:2">
      <c r="A58" s="4" t="s">
        <v>642</v>
      </c>
      <c r="B58" s="11" t="n">
        <v>87.56999999999999</v>
      </c>
    </row>
    <row r="59" spans="1:2">
      <c r="A59" s="4" t="s">
        <v>621</v>
      </c>
      <c r="B59" s="5" t="n">
        <v>0</v>
      </c>
    </row>
    <row r="60" spans="1:2">
      <c r="A60" s="4" t="s">
        <v>622</v>
      </c>
      <c r="B60" s="11" t="n">
        <v>87.56999999999999</v>
      </c>
    </row>
    <row r="61" spans="1:2">
      <c r="A61" s="4" t="s">
        <v>643</v>
      </c>
      <c r="B61" s="11" t="n">
        <v>87.56999999999999</v>
      </c>
    </row>
    <row r="62" spans="1:2">
      <c r="A62" s="4" t="s">
        <v>644</v>
      </c>
      <c r="B62"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68</v>
      </c>
    </row>
    <row r="3" spans="1:3">
      <c r="A3" s="3" t="s">
        <v>218</v>
      </c>
    </row>
    <row r="4" spans="1:3">
      <c r="A4" s="4" t="s">
        <v>649</v>
      </c>
      <c r="B4" s="6" t="n">
        <v>211</v>
      </c>
      <c r="C4" s="6" t="n">
        <v>119</v>
      </c>
    </row>
    <row r="5" spans="1:3">
      <c r="A5" s="4" t="s">
        <v>650</v>
      </c>
      <c r="B5" s="5" t="n">
        <v>158</v>
      </c>
      <c r="C5" s="5" t="n">
        <v>36</v>
      </c>
    </row>
    <row r="6" spans="1:3">
      <c r="A6" s="4" t="s">
        <v>651</v>
      </c>
      <c r="B6" s="5" t="n">
        <v>89</v>
      </c>
      <c r="C6" s="5" t="n">
        <v>36</v>
      </c>
    </row>
    <row r="7" spans="1:3">
      <c r="A7" s="4" t="s">
        <v>652</v>
      </c>
      <c r="B7" s="6" t="n">
        <v>73</v>
      </c>
      <c r="C7"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8</v>
      </c>
    </row>
    <row r="3" spans="1:3">
      <c r="A3" s="3" t="s">
        <v>157</v>
      </c>
    </row>
    <row r="4" spans="1:3">
      <c r="A4" s="4" t="s">
        <v>80</v>
      </c>
      <c r="B4" s="6" t="n">
        <v>673</v>
      </c>
      <c r="C4" s="6" t="n">
        <v>901</v>
      </c>
    </row>
    <row r="5" spans="1:3">
      <c r="A5" s="3" t="s">
        <v>158</v>
      </c>
    </row>
    <row r="6" spans="1:3">
      <c r="A6" s="4" t="s">
        <v>159</v>
      </c>
      <c r="B6" s="5" t="n">
        <v>386</v>
      </c>
      <c r="C6" s="5" t="n">
        <v>278</v>
      </c>
    </row>
    <row r="7" spans="1:3">
      <c r="A7" s="4" t="s">
        <v>160</v>
      </c>
      <c r="B7" s="5" t="n">
        <v>476</v>
      </c>
      <c r="C7" s="5" t="n">
        <v>120</v>
      </c>
    </row>
    <row r="8" spans="1:3">
      <c r="A8" s="4" t="s">
        <v>161</v>
      </c>
      <c r="B8" s="5" t="n">
        <v>116</v>
      </c>
      <c r="C8" s="5" t="n">
        <v>8</v>
      </c>
    </row>
    <row r="9" spans="1:3">
      <c r="A9" s="4" t="s">
        <v>162</v>
      </c>
      <c r="B9" s="5" t="n">
        <v>-50</v>
      </c>
      <c r="C9" s="5" t="n">
        <v>0</v>
      </c>
    </row>
    <row r="10" spans="1:3">
      <c r="A10" s="4" t="s">
        <v>163</v>
      </c>
      <c r="B10" s="5" t="n">
        <v>121</v>
      </c>
      <c r="C10" s="5" t="n">
        <v>54</v>
      </c>
    </row>
    <row r="11" spans="1:3">
      <c r="A11" s="4" t="s">
        <v>127</v>
      </c>
      <c r="B11" s="5" t="n">
        <v>26</v>
      </c>
      <c r="C11" s="5" t="n">
        <v>105</v>
      </c>
    </row>
    <row r="12" spans="1:3">
      <c r="A12" s="4" t="s">
        <v>164</v>
      </c>
      <c r="B12" s="5" t="n">
        <v>-10</v>
      </c>
      <c r="C12" s="5" t="n">
        <v>-227</v>
      </c>
    </row>
    <row r="13" spans="1:3">
      <c r="A13" s="4" t="s">
        <v>79</v>
      </c>
      <c r="B13" s="5" t="n">
        <v>-12</v>
      </c>
      <c r="C13" s="5" t="n">
        <v>-8</v>
      </c>
    </row>
    <row r="14" spans="1:3">
      <c r="A14" s="4" t="s">
        <v>165</v>
      </c>
      <c r="B14" s="5" t="n">
        <v>6</v>
      </c>
      <c r="C14" s="5" t="n">
        <v>1</v>
      </c>
    </row>
    <row r="15" spans="1:3">
      <c r="A15" s="4" t="s">
        <v>166</v>
      </c>
      <c r="B15" s="5" t="n">
        <v>-183</v>
      </c>
      <c r="C15" s="5" t="n">
        <v>0</v>
      </c>
    </row>
    <row r="16" spans="1:3">
      <c r="A16" s="4" t="s">
        <v>167</v>
      </c>
      <c r="B16" s="5" t="n">
        <v>-3</v>
      </c>
      <c r="C16" s="5" t="n">
        <v>11</v>
      </c>
    </row>
    <row r="17" spans="1:3">
      <c r="A17" s="3" t="s">
        <v>168</v>
      </c>
    </row>
    <row r="18" spans="1:3">
      <c r="A18" s="4" t="s">
        <v>169</v>
      </c>
      <c r="B18" s="5" t="n">
        <v>151</v>
      </c>
      <c r="C18" s="5" t="n">
        <v>-29</v>
      </c>
    </row>
    <row r="19" spans="1:3">
      <c r="A19" s="4" t="s">
        <v>170</v>
      </c>
      <c r="B19" s="5" t="n">
        <v>-41</v>
      </c>
      <c r="C19" s="5" t="n">
        <v>-63</v>
      </c>
    </row>
    <row r="20" spans="1:3">
      <c r="A20" s="4" t="s">
        <v>171</v>
      </c>
      <c r="B20" s="5" t="n">
        <v>-141</v>
      </c>
      <c r="C20" s="5" t="n">
        <v>-107</v>
      </c>
    </row>
    <row r="21" spans="1:3">
      <c r="A21" s="4" t="s">
        <v>172</v>
      </c>
      <c r="B21" s="5" t="n">
        <v>117</v>
      </c>
      <c r="C21" s="5" t="n">
        <v>48</v>
      </c>
    </row>
    <row r="22" spans="1:3">
      <c r="A22" s="4" t="s">
        <v>123</v>
      </c>
      <c r="B22" s="5" t="n">
        <v>-15</v>
      </c>
      <c r="C22" s="5" t="n">
        <v>-111</v>
      </c>
    </row>
    <row r="23" spans="1:3">
      <c r="A23" s="4" t="s">
        <v>173</v>
      </c>
      <c r="B23" s="5" t="n">
        <v>1617</v>
      </c>
      <c r="C23" s="5" t="n">
        <v>981</v>
      </c>
    </row>
    <row r="24" spans="1:3">
      <c r="A24" s="3" t="s">
        <v>174</v>
      </c>
    </row>
    <row r="25" spans="1:3">
      <c r="A25" s="4" t="s">
        <v>175</v>
      </c>
      <c r="B25" s="5" t="n">
        <v>-431</v>
      </c>
      <c r="C25" s="5" t="n">
        <v>-263</v>
      </c>
    </row>
    <row r="26" spans="1:3">
      <c r="A26" s="4" t="s">
        <v>176</v>
      </c>
      <c r="B26" s="5" t="n">
        <v>39</v>
      </c>
      <c r="C26" s="5" t="n">
        <v>419</v>
      </c>
    </row>
    <row r="27" spans="1:3">
      <c r="A27" s="4" t="s">
        <v>177</v>
      </c>
      <c r="B27" s="5" t="n">
        <v>-16004</v>
      </c>
      <c r="C27" s="5" t="n">
        <v>0</v>
      </c>
    </row>
    <row r="28" spans="1:3">
      <c r="A28" s="4" t="s">
        <v>165</v>
      </c>
      <c r="B28" s="5" t="n">
        <v>85</v>
      </c>
      <c r="C28" s="5" t="n">
        <v>0</v>
      </c>
    </row>
    <row r="29" spans="1:3">
      <c r="A29" s="4" t="s">
        <v>178</v>
      </c>
      <c r="B29" s="5" t="n">
        <v>-4</v>
      </c>
      <c r="C29" s="5" t="n">
        <v>0</v>
      </c>
    </row>
    <row r="30" spans="1:3">
      <c r="A30" s="4" t="s">
        <v>179</v>
      </c>
      <c r="B30" s="5" t="n">
        <v>6</v>
      </c>
      <c r="C30" s="5" t="n">
        <v>-13</v>
      </c>
    </row>
    <row r="31" spans="1:3">
      <c r="A31" s="4" t="s">
        <v>180</v>
      </c>
      <c r="B31" s="5" t="n">
        <v>-16309</v>
      </c>
      <c r="C31" s="5" t="n">
        <v>143</v>
      </c>
    </row>
    <row r="32" spans="1:3">
      <c r="A32" s="3" t="s">
        <v>181</v>
      </c>
    </row>
    <row r="33" spans="1:3">
      <c r="A33" s="4" t="s">
        <v>182</v>
      </c>
      <c r="B33" s="5" t="n">
        <v>18855</v>
      </c>
      <c r="C33" s="5" t="n">
        <v>3627</v>
      </c>
    </row>
    <row r="34" spans="1:3">
      <c r="A34" s="4" t="s">
        <v>183</v>
      </c>
      <c r="B34" s="5" t="n">
        <v>-3051</v>
      </c>
      <c r="C34" s="5" t="n">
        <v>-3256</v>
      </c>
    </row>
    <row r="35" spans="1:3">
      <c r="A35" s="4" t="s">
        <v>184</v>
      </c>
      <c r="B35" s="5" t="n">
        <v>-247</v>
      </c>
      <c r="C35" s="5" t="n">
        <v>0</v>
      </c>
    </row>
    <row r="36" spans="1:3">
      <c r="A36" s="4" t="s">
        <v>185</v>
      </c>
      <c r="B36" s="5" t="n">
        <v>116</v>
      </c>
      <c r="C36" s="5" t="n">
        <v>60</v>
      </c>
    </row>
    <row r="37" spans="1:3">
      <c r="A37" s="4" t="s">
        <v>186</v>
      </c>
      <c r="B37" s="5" t="n">
        <v>-271</v>
      </c>
      <c r="C37" s="5" t="n">
        <v>-1254</v>
      </c>
    </row>
    <row r="38" spans="1:3">
      <c r="A38" s="4" t="s">
        <v>187</v>
      </c>
      <c r="B38" s="5" t="n">
        <v>-46</v>
      </c>
      <c r="C38" s="5" t="n">
        <v>0</v>
      </c>
    </row>
    <row r="39" spans="1:3">
      <c r="A39" s="4" t="s">
        <v>188</v>
      </c>
      <c r="B39" s="5" t="n">
        <v>-5</v>
      </c>
      <c r="C39" s="5" t="n">
        <v>4</v>
      </c>
    </row>
    <row r="40" spans="1:3">
      <c r="A40" s="4" t="s">
        <v>189</v>
      </c>
      <c r="B40" s="5" t="n">
        <v>15351</v>
      </c>
      <c r="C40" s="5" t="n">
        <v>-819</v>
      </c>
    </row>
    <row r="41" spans="1:3">
      <c r="A41" s="4" t="s">
        <v>190</v>
      </c>
      <c r="B41" s="5" t="n">
        <v>-4</v>
      </c>
      <c r="C41" s="5" t="n">
        <v>0</v>
      </c>
    </row>
    <row r="42" spans="1:3">
      <c r="A42" s="4" t="s">
        <v>191</v>
      </c>
      <c r="B42" s="5" t="n">
        <v>655</v>
      </c>
      <c r="C42" s="5" t="n">
        <v>305</v>
      </c>
    </row>
    <row r="43" spans="1:3">
      <c r="A43" s="4" t="s">
        <v>192</v>
      </c>
      <c r="B43" s="5" t="n">
        <v>0</v>
      </c>
      <c r="C43" s="5" t="n">
        <v>43</v>
      </c>
    </row>
    <row r="44" spans="1:3">
      <c r="A44" s="4" t="s">
        <v>193</v>
      </c>
      <c r="B44" s="5" t="n">
        <v>415</v>
      </c>
      <c r="C44" s="5" t="n">
        <v>325</v>
      </c>
    </row>
    <row r="45" spans="1:3">
      <c r="A45" s="4" t="s">
        <v>194</v>
      </c>
      <c r="B45" s="5" t="n">
        <v>1070</v>
      </c>
      <c r="C45" s="5" t="n">
        <v>673</v>
      </c>
    </row>
    <row r="46" spans="1:3">
      <c r="A46" s="3" t="s">
        <v>195</v>
      </c>
    </row>
    <row r="47" spans="1:3">
      <c r="A47" s="4" t="s">
        <v>196</v>
      </c>
      <c r="B47" s="5" t="n">
        <v>0</v>
      </c>
      <c r="C47" s="5" t="n">
        <v>-7</v>
      </c>
    </row>
    <row r="48" spans="1:3">
      <c r="A48" s="4" t="s">
        <v>197</v>
      </c>
      <c r="B48" s="5" t="n">
        <v>0</v>
      </c>
      <c r="C48" s="5" t="n">
        <v>50</v>
      </c>
    </row>
    <row r="49" spans="1:3">
      <c r="A49" s="4" t="s">
        <v>198</v>
      </c>
      <c r="B49" s="6" t="n">
        <v>0</v>
      </c>
      <c r="C49" s="6" t="n">
        <v>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67</v>
      </c>
      <c r="D1" s="2" t="s">
        <v>1</v>
      </c>
    </row>
    <row r="2" spans="1:5">
      <c r="B2" s="2" t="s">
        <v>2</v>
      </c>
      <c r="C2" s="2" t="s">
        <v>68</v>
      </c>
      <c r="D2" s="2" t="s">
        <v>2</v>
      </c>
      <c r="E2" s="2" t="s">
        <v>68</v>
      </c>
    </row>
    <row r="3" spans="1:5">
      <c r="A3" s="3" t="s">
        <v>221</v>
      </c>
    </row>
    <row r="4" spans="1:5">
      <c r="A4" s="4" t="s">
        <v>78</v>
      </c>
      <c r="B4" s="6" t="n">
        <v>53</v>
      </c>
      <c r="C4" s="6" t="n">
        <v>78</v>
      </c>
      <c r="D4" s="6" t="n">
        <v>144</v>
      </c>
      <c r="E4" s="6" t="n">
        <v>290</v>
      </c>
    </row>
    <row r="5" spans="1:5">
      <c r="A5" s="4" t="s">
        <v>654</v>
      </c>
      <c r="B5" s="4" t="s">
        <v>655</v>
      </c>
      <c r="C5" s="4" t="s">
        <v>656</v>
      </c>
      <c r="D5" s="4" t="s">
        <v>657</v>
      </c>
      <c r="E5" s="4" t="s">
        <v>65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9</v>
      </c>
      <c r="B1" s="2" t="s">
        <v>67</v>
      </c>
      <c r="D1" s="2" t="s">
        <v>1</v>
      </c>
    </row>
    <row r="2" spans="1:7">
      <c r="B2" s="2" t="s">
        <v>2</v>
      </c>
      <c r="C2" s="2" t="s">
        <v>68</v>
      </c>
      <c r="D2" s="2" t="s">
        <v>2</v>
      </c>
      <c r="E2" s="2" t="s">
        <v>68</v>
      </c>
      <c r="F2" s="2" t="s">
        <v>390</v>
      </c>
      <c r="G2" s="2" t="s">
        <v>106</v>
      </c>
    </row>
    <row r="3" spans="1:7">
      <c r="A3" s="3" t="s">
        <v>221</v>
      </c>
    </row>
    <row r="4" spans="1:7">
      <c r="A4" s="4" t="s">
        <v>654</v>
      </c>
      <c r="B4" s="4" t="s">
        <v>655</v>
      </c>
      <c r="C4" s="4" t="s">
        <v>656</v>
      </c>
      <c r="D4" s="4" t="s">
        <v>657</v>
      </c>
      <c r="E4" s="4" t="s">
        <v>658</v>
      </c>
    </row>
    <row r="5" spans="1:7">
      <c r="A5" s="3" t="s">
        <v>534</v>
      </c>
    </row>
    <row r="6" spans="1:7">
      <c r="A6" s="4" t="s">
        <v>535</v>
      </c>
      <c r="B6" s="6" t="n">
        <v>0</v>
      </c>
      <c r="C6" s="6" t="n">
        <v>-2</v>
      </c>
      <c r="D6" s="6" t="n">
        <v>10</v>
      </c>
      <c r="E6" s="6" t="n">
        <v>227</v>
      </c>
    </row>
    <row r="7" spans="1:7">
      <c r="A7" s="4" t="s">
        <v>660</v>
      </c>
      <c r="B7" s="5" t="n">
        <v>145</v>
      </c>
      <c r="D7" s="5" t="n">
        <v>145</v>
      </c>
      <c r="G7" s="6" t="n">
        <v>49</v>
      </c>
    </row>
    <row r="8" spans="1:7">
      <c r="A8" s="4" t="s">
        <v>661</v>
      </c>
      <c r="D8" s="5" t="n">
        <v>18</v>
      </c>
    </row>
    <row r="9" spans="1:7">
      <c r="A9" s="4" t="s">
        <v>662</v>
      </c>
      <c r="D9" s="5" t="n">
        <v>78</v>
      </c>
    </row>
    <row r="10" spans="1:7">
      <c r="A10" s="4" t="s">
        <v>663</v>
      </c>
      <c r="B10" s="5" t="n">
        <v>29</v>
      </c>
      <c r="D10" s="5" t="n">
        <v>29</v>
      </c>
    </row>
    <row r="11" spans="1:7">
      <c r="A11" s="4" t="s">
        <v>548</v>
      </c>
    </row>
    <row r="12" spans="1:7">
      <c r="A12" s="3" t="s">
        <v>534</v>
      </c>
    </row>
    <row r="13" spans="1:7">
      <c r="A13" s="4" t="s">
        <v>549</v>
      </c>
      <c r="D13" s="5" t="n">
        <v>2</v>
      </c>
      <c r="E13" s="5" t="n">
        <v>77</v>
      </c>
    </row>
    <row r="14" spans="1:7">
      <c r="A14" s="4" t="s">
        <v>535</v>
      </c>
      <c r="D14" s="5" t="n">
        <v>10</v>
      </c>
      <c r="E14" s="6" t="n">
        <v>227</v>
      </c>
    </row>
    <row r="15" spans="1:7">
      <c r="A15" s="4" t="s">
        <v>546</v>
      </c>
      <c r="E15" s="4" t="s">
        <v>547</v>
      </c>
    </row>
    <row r="16" spans="1:7">
      <c r="A16" s="4" t="s">
        <v>395</v>
      </c>
    </row>
    <row r="17" spans="1:7">
      <c r="A17" s="3" t="s">
        <v>534</v>
      </c>
    </row>
    <row r="18" spans="1:7">
      <c r="A18" s="4" t="s">
        <v>664</v>
      </c>
      <c r="B18" s="6" t="n">
        <v>3400</v>
      </c>
      <c r="D18" s="6" t="n">
        <v>3400</v>
      </c>
      <c r="F18" s="6" t="n">
        <v>33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106</v>
      </c>
    </row>
    <row r="2" spans="1:3">
      <c r="A2" s="3" t="s">
        <v>221</v>
      </c>
    </row>
    <row r="3" spans="1:3">
      <c r="A3" s="4" t="s">
        <v>666</v>
      </c>
      <c r="B3" s="6" t="n">
        <v>51</v>
      </c>
      <c r="C3" s="6" t="n">
        <v>20</v>
      </c>
    </row>
    <row r="4" spans="1:3">
      <c r="A4" s="4" t="s">
        <v>667</v>
      </c>
      <c r="B4" s="5" t="n">
        <v>-4110</v>
      </c>
      <c r="C4" s="5" t="n">
        <v>-745</v>
      </c>
    </row>
    <row r="5" spans="1:3">
      <c r="A5" s="4" t="s">
        <v>668</v>
      </c>
      <c r="B5" s="6" t="n">
        <v>-4059</v>
      </c>
      <c r="C5" s="6" t="n">
        <v>-7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67</v>
      </c>
      <c r="D1" s="2" t="s">
        <v>1</v>
      </c>
    </row>
    <row r="2" spans="1:5">
      <c r="B2" s="2" t="s">
        <v>2</v>
      </c>
      <c r="C2" s="2" t="s">
        <v>68</v>
      </c>
      <c r="D2" s="2" t="s">
        <v>2</v>
      </c>
      <c r="E2" s="2" t="s">
        <v>68</v>
      </c>
    </row>
    <row r="3" spans="1:5">
      <c r="A3" s="3" t="s">
        <v>224</v>
      </c>
    </row>
    <row r="4" spans="1:5">
      <c r="A4" s="4" t="s">
        <v>670</v>
      </c>
      <c r="B4" s="8" t="n">
        <v>584.8</v>
      </c>
      <c r="C4" s="8" t="n">
        <v>403.8</v>
      </c>
      <c r="D4" s="8" t="n">
        <v>456.3</v>
      </c>
      <c r="E4" s="8" t="n">
        <v>408.4</v>
      </c>
    </row>
    <row r="5" spans="1:5">
      <c r="A5" s="4" t="s">
        <v>671</v>
      </c>
      <c r="B5" s="8" t="n">
        <v>12.1</v>
      </c>
      <c r="C5" s="8" t="n">
        <v>8.199999999999999</v>
      </c>
      <c r="D5" s="8" t="n">
        <v>8.9</v>
      </c>
      <c r="E5" s="8" t="n">
        <v>8.199999999999999</v>
      </c>
    </row>
    <row r="6" spans="1:5">
      <c r="A6" s="4" t="s">
        <v>672</v>
      </c>
      <c r="B6" s="8" t="n">
        <v>596.9</v>
      </c>
      <c r="C6" s="5" t="n">
        <v>412</v>
      </c>
      <c r="D6" s="8" t="n">
        <v>465.2</v>
      </c>
      <c r="E6" s="8" t="n">
        <v>41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67</v>
      </c>
      <c r="D1" s="2" t="s">
        <v>1</v>
      </c>
    </row>
    <row r="2" spans="1:5">
      <c r="B2" s="2" t="s">
        <v>2</v>
      </c>
      <c r="C2" s="2" t="s">
        <v>68</v>
      </c>
      <c r="D2" s="2" t="s">
        <v>2</v>
      </c>
      <c r="E2" s="2" t="s">
        <v>68</v>
      </c>
    </row>
    <row r="3" spans="1:5">
      <c r="A3" s="3" t="s">
        <v>224</v>
      </c>
    </row>
    <row r="4" spans="1:5">
      <c r="A4" s="4" t="s">
        <v>674</v>
      </c>
      <c r="B4" s="8" t="n">
        <v>1.2</v>
      </c>
      <c r="C4" s="8" t="n">
        <v>1.2</v>
      </c>
      <c r="D4" s="8" t="n">
        <v>1.1</v>
      </c>
      <c r="E4" s="5"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106</v>
      </c>
    </row>
    <row r="2" spans="1:3">
      <c r="A2" s="4" t="s">
        <v>676</v>
      </c>
    </row>
    <row r="3" spans="1:3">
      <c r="A3" s="3" t="s">
        <v>677</v>
      </c>
    </row>
    <row r="4" spans="1:3">
      <c r="A4" s="4" t="s">
        <v>678</v>
      </c>
      <c r="B4" s="6" t="n">
        <v>4</v>
      </c>
      <c r="C4" s="6" t="n">
        <v>0</v>
      </c>
    </row>
    <row r="5" spans="1:3">
      <c r="A5" s="4" t="s">
        <v>679</v>
      </c>
    </row>
    <row r="6" spans="1:3">
      <c r="A6" s="3" t="s">
        <v>677</v>
      </c>
    </row>
    <row r="7" spans="1:3">
      <c r="A7" s="4" t="s">
        <v>464</v>
      </c>
      <c r="B7" s="6" t="n">
        <v>12</v>
      </c>
      <c r="C7" s="6"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0</v>
      </c>
      <c r="B1" s="2" t="s">
        <v>2</v>
      </c>
      <c r="C1" s="2" t="s">
        <v>106</v>
      </c>
    </row>
    <row r="2" spans="1:3">
      <c r="A2" s="4" t="s">
        <v>679</v>
      </c>
    </row>
    <row r="3" spans="1:3">
      <c r="A3" s="3" t="s">
        <v>681</v>
      </c>
    </row>
    <row r="4" spans="1:3">
      <c r="A4" s="4" t="s">
        <v>682</v>
      </c>
      <c r="B4" s="6" t="n">
        <v>28</v>
      </c>
      <c r="C4" s="6" t="n">
        <v>29</v>
      </c>
    </row>
    <row r="5" spans="1:3">
      <c r="A5" s="4" t="s">
        <v>683</v>
      </c>
    </row>
    <row r="6" spans="1:3">
      <c r="A6" s="3" t="s">
        <v>681</v>
      </c>
    </row>
    <row r="7" spans="1:3">
      <c r="A7" s="4" t="s">
        <v>684</v>
      </c>
      <c r="B7" s="5" t="n">
        <v>23300</v>
      </c>
      <c r="C7" s="5" t="n">
        <v>6000</v>
      </c>
    </row>
    <row r="8" spans="1:3">
      <c r="A8" s="4" t="s">
        <v>685</v>
      </c>
    </row>
    <row r="9" spans="1:3">
      <c r="A9" s="3" t="s">
        <v>681</v>
      </c>
    </row>
    <row r="10" spans="1:3">
      <c r="A10" s="4" t="s">
        <v>684</v>
      </c>
      <c r="B10" s="6" t="n">
        <v>22200</v>
      </c>
      <c r="C10" s="6" t="n">
        <v>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106</v>
      </c>
    </row>
    <row r="2" spans="1:3">
      <c r="A2" s="3" t="s">
        <v>687</v>
      </c>
    </row>
    <row r="3" spans="1:3">
      <c r="A3" s="4" t="s">
        <v>502</v>
      </c>
      <c r="B3" s="6" t="n">
        <v>20540</v>
      </c>
      <c r="C3" s="6" t="n">
        <v>4424</v>
      </c>
    </row>
    <row r="4" spans="1:3">
      <c r="A4" s="4" t="s">
        <v>688</v>
      </c>
      <c r="B4" s="5" t="n">
        <v>2803</v>
      </c>
      <c r="C4" s="5" t="n">
        <v>2281</v>
      </c>
    </row>
    <row r="5" spans="1:3">
      <c r="A5" s="4" t="s">
        <v>689</v>
      </c>
      <c r="B5" s="5" t="n">
        <v>17737</v>
      </c>
      <c r="C5" s="5" t="n">
        <v>2143</v>
      </c>
    </row>
    <row r="6" spans="1:3">
      <c r="A6" s="4" t="s">
        <v>145</v>
      </c>
    </row>
    <row r="7" spans="1:3">
      <c r="A7" s="3" t="s">
        <v>687</v>
      </c>
    </row>
    <row r="8" spans="1:3">
      <c r="A8" s="4" t="s">
        <v>502</v>
      </c>
      <c r="B8" s="5" t="n">
        <v>16220</v>
      </c>
      <c r="C8" s="5" t="n">
        <v>2642</v>
      </c>
    </row>
    <row r="9" spans="1:3">
      <c r="A9" s="4" t="s">
        <v>688</v>
      </c>
      <c r="B9" s="5" t="n">
        <v>1680</v>
      </c>
      <c r="C9" s="5" t="n">
        <v>1294</v>
      </c>
    </row>
    <row r="10" spans="1:3">
      <c r="A10" s="4" t="s">
        <v>689</v>
      </c>
      <c r="B10" s="5" t="n">
        <v>14540</v>
      </c>
      <c r="C10" s="5" t="n">
        <v>1348</v>
      </c>
    </row>
    <row r="11" spans="1:3">
      <c r="A11" s="4" t="s">
        <v>690</v>
      </c>
    </row>
    <row r="12" spans="1:3">
      <c r="A12" s="3" t="s">
        <v>687</v>
      </c>
    </row>
    <row r="13" spans="1:3">
      <c r="A13" s="4" t="s">
        <v>502</v>
      </c>
      <c r="B13" s="5" t="n">
        <v>2227</v>
      </c>
      <c r="C13" s="5" t="n">
        <v>591</v>
      </c>
    </row>
    <row r="14" spans="1:3">
      <c r="A14" s="4" t="s">
        <v>688</v>
      </c>
      <c r="B14" s="5" t="n">
        <v>556</v>
      </c>
      <c r="C14" s="5" t="n">
        <v>490</v>
      </c>
    </row>
    <row r="15" spans="1:3">
      <c r="A15" s="4" t="s">
        <v>689</v>
      </c>
      <c r="B15" s="5" t="n">
        <v>1671</v>
      </c>
      <c r="C15" s="5" t="n">
        <v>101</v>
      </c>
    </row>
    <row r="16" spans="1:3">
      <c r="A16" s="4" t="s">
        <v>691</v>
      </c>
    </row>
    <row r="17" spans="1:3">
      <c r="A17" s="3" t="s">
        <v>687</v>
      </c>
    </row>
    <row r="18" spans="1:3">
      <c r="A18" s="4" t="s">
        <v>502</v>
      </c>
      <c r="B18" s="5" t="n">
        <v>586</v>
      </c>
      <c r="C18" s="5" t="n">
        <v>120</v>
      </c>
    </row>
    <row r="19" spans="1:3">
      <c r="A19" s="4" t="s">
        <v>688</v>
      </c>
      <c r="B19" s="5" t="n">
        <v>75</v>
      </c>
      <c r="C19" s="5" t="n">
        <v>71</v>
      </c>
    </row>
    <row r="20" spans="1:3">
      <c r="A20" s="4" t="s">
        <v>689</v>
      </c>
      <c r="B20" s="5" t="n">
        <v>511</v>
      </c>
      <c r="C20" s="5" t="n">
        <v>49</v>
      </c>
    </row>
    <row r="21" spans="1:3">
      <c r="A21" s="4" t="s">
        <v>692</v>
      </c>
    </row>
    <row r="22" spans="1:3">
      <c r="A22" s="3" t="s">
        <v>687</v>
      </c>
    </row>
    <row r="23" spans="1:3">
      <c r="A23" s="4" t="s">
        <v>502</v>
      </c>
      <c r="B23" s="5" t="n">
        <v>950</v>
      </c>
      <c r="C23" s="5" t="n">
        <v>810</v>
      </c>
    </row>
    <row r="24" spans="1:3">
      <c r="A24" s="4" t="s">
        <v>688</v>
      </c>
      <c r="B24" s="5" t="n">
        <v>355</v>
      </c>
      <c r="C24" s="5" t="n">
        <v>314</v>
      </c>
    </row>
    <row r="25" spans="1:3">
      <c r="A25" s="4" t="s">
        <v>689</v>
      </c>
      <c r="B25" s="5" t="n">
        <v>595</v>
      </c>
      <c r="C25" s="5" t="n">
        <v>496</v>
      </c>
    </row>
    <row r="26" spans="1:3">
      <c r="A26" s="4" t="s">
        <v>693</v>
      </c>
    </row>
    <row r="27" spans="1:3">
      <c r="A27" s="3" t="s">
        <v>687</v>
      </c>
    </row>
    <row r="28" spans="1:3">
      <c r="A28" s="4" t="s">
        <v>502</v>
      </c>
      <c r="B28" s="5" t="n">
        <v>557</v>
      </c>
      <c r="C28" s="5" t="n">
        <v>261</v>
      </c>
    </row>
    <row r="29" spans="1:3">
      <c r="A29" s="4" t="s">
        <v>688</v>
      </c>
      <c r="B29" s="5" t="n">
        <v>137</v>
      </c>
      <c r="C29" s="5" t="n">
        <v>112</v>
      </c>
    </row>
    <row r="30" spans="1:3">
      <c r="A30" s="4" t="s">
        <v>689</v>
      </c>
      <c r="B30" s="6" t="n">
        <v>420</v>
      </c>
      <c r="C30" s="6" t="n">
        <v>1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694</v>
      </c>
      <c r="B1" s="2" t="s">
        <v>431</v>
      </c>
    </row>
    <row r="2" spans="1:2">
      <c r="A2" s="4" t="s">
        <v>695</v>
      </c>
    </row>
    <row r="3" spans="1:2">
      <c r="A3" s="3" t="s">
        <v>687</v>
      </c>
    </row>
    <row r="4" spans="1:2">
      <c r="A4" s="4" t="s">
        <v>696</v>
      </c>
      <c r="B4" s="6" t="n">
        <v>1000</v>
      </c>
    </row>
    <row r="5" spans="1:2">
      <c r="A5" s="4" t="s">
        <v>697</v>
      </c>
      <c r="B5" s="5" t="n">
        <v>2100</v>
      </c>
    </row>
    <row r="6" spans="1:2">
      <c r="A6" s="4" t="s">
        <v>698</v>
      </c>
      <c r="B6" s="5" t="n">
        <v>2100</v>
      </c>
    </row>
    <row r="7" spans="1:2">
      <c r="A7" s="4" t="s">
        <v>699</v>
      </c>
      <c r="B7" s="5" t="n">
        <v>1900</v>
      </c>
    </row>
    <row r="8" spans="1:2">
      <c r="A8" s="4" t="s">
        <v>700</v>
      </c>
      <c r="B8" s="5" t="n">
        <v>1800</v>
      </c>
    </row>
    <row r="9" spans="1:2">
      <c r="A9" s="4" t="s">
        <v>701</v>
      </c>
    </row>
    <row r="10" spans="1:2">
      <c r="A10" s="3" t="s">
        <v>687</v>
      </c>
    </row>
    <row r="11" spans="1:2">
      <c r="A11" s="4" t="s">
        <v>696</v>
      </c>
      <c r="B11" s="6" t="n">
        <v>2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1"/>
  </cols>
  <sheetData>
    <row r="1" spans="1:2">
      <c r="A1" s="1" t="s">
        <v>702</v>
      </c>
      <c r="B1" s="2" t="s">
        <v>1</v>
      </c>
    </row>
    <row r="2" spans="1:2">
      <c r="B2" s="2" t="s">
        <v>431</v>
      </c>
    </row>
    <row r="3" spans="1:2">
      <c r="A3" s="3" t="s">
        <v>703</v>
      </c>
    </row>
    <row r="4" spans="1:2">
      <c r="A4" s="4" t="s">
        <v>704</v>
      </c>
      <c r="B4" s="6" t="n">
        <v>5702</v>
      </c>
    </row>
    <row r="5" spans="1:2">
      <c r="A5" s="4" t="s">
        <v>705</v>
      </c>
      <c r="B5" s="5" t="n">
        <v>29930</v>
      </c>
    </row>
    <row r="6" spans="1:2">
      <c r="A6" s="4" t="s">
        <v>94</v>
      </c>
      <c r="B6" s="5" t="n">
        <v>-115</v>
      </c>
    </row>
    <row r="7" spans="1:2">
      <c r="A7" s="4" t="s">
        <v>706</v>
      </c>
      <c r="B7" s="5" t="n">
        <v>35517</v>
      </c>
    </row>
    <row r="8" spans="1:2">
      <c r="A8" s="4" t="s">
        <v>395</v>
      </c>
    </row>
    <row r="9" spans="1:2">
      <c r="A9" s="3" t="s">
        <v>703</v>
      </c>
    </row>
    <row r="10" spans="1:2">
      <c r="A10" s="4" t="s">
        <v>704</v>
      </c>
      <c r="B10" s="5" t="n">
        <v>0</v>
      </c>
    </row>
    <row r="11" spans="1:2">
      <c r="A11" s="4" t="s">
        <v>705</v>
      </c>
      <c r="B11" s="5" t="n">
        <v>29955</v>
      </c>
    </row>
    <row r="12" spans="1:2">
      <c r="A12" s="4" t="s">
        <v>94</v>
      </c>
      <c r="B12" s="5" t="n">
        <v>-114</v>
      </c>
    </row>
    <row r="13" spans="1:2">
      <c r="A13" s="4" t="s">
        <v>706</v>
      </c>
      <c r="B13" s="5" t="n">
        <v>29841</v>
      </c>
    </row>
    <row r="14" spans="1:2">
      <c r="A14" s="4" t="s">
        <v>413</v>
      </c>
    </row>
    <row r="15" spans="1:2">
      <c r="A15" s="3" t="s">
        <v>703</v>
      </c>
    </row>
    <row r="16" spans="1:2">
      <c r="A16" s="4" t="s">
        <v>704</v>
      </c>
      <c r="B16" s="5" t="n">
        <v>3996</v>
      </c>
    </row>
    <row r="17" spans="1:2">
      <c r="A17" s="4" t="s">
        <v>705</v>
      </c>
      <c r="B17" s="5" t="n">
        <v>-27</v>
      </c>
    </row>
    <row r="18" spans="1:2">
      <c r="A18" s="4" t="s">
        <v>94</v>
      </c>
      <c r="B18" s="5" t="n">
        <v>-2</v>
      </c>
    </row>
    <row r="19" spans="1:2">
      <c r="A19" s="4" t="s">
        <v>706</v>
      </c>
      <c r="B19" s="5" t="n">
        <v>3967</v>
      </c>
    </row>
    <row r="20" spans="1:2">
      <c r="A20" s="4" t="s">
        <v>417</v>
      </c>
    </row>
    <row r="21" spans="1:2">
      <c r="A21" s="3" t="s">
        <v>703</v>
      </c>
    </row>
    <row r="22" spans="1:2">
      <c r="A22" s="4" t="s">
        <v>704</v>
      </c>
      <c r="B22" s="5" t="n">
        <v>1706</v>
      </c>
    </row>
    <row r="23" spans="1:2">
      <c r="A23" s="4" t="s">
        <v>705</v>
      </c>
      <c r="B23" s="5" t="n">
        <v>2</v>
      </c>
    </row>
    <row r="24" spans="1:2">
      <c r="A24" s="4" t="s">
        <v>94</v>
      </c>
      <c r="B24" s="5" t="n">
        <v>1</v>
      </c>
    </row>
    <row r="25" spans="1:2">
      <c r="A25" s="4" t="s">
        <v>706</v>
      </c>
      <c r="B25" s="6" t="n">
        <v>1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7</v>
      </c>
      <c r="B1" s="2" t="s">
        <v>2</v>
      </c>
      <c r="C1" s="2" t="s">
        <v>106</v>
      </c>
    </row>
    <row r="2" spans="1:3">
      <c r="A2" s="3" t="s">
        <v>234</v>
      </c>
    </row>
    <row r="3" spans="1:3">
      <c r="A3" s="4" t="s">
        <v>708</v>
      </c>
      <c r="B3" s="6" t="n">
        <v>402</v>
      </c>
      <c r="C3" s="6" t="n">
        <v>127</v>
      </c>
    </row>
    <row r="4" spans="1:3">
      <c r="A4" s="4" t="s">
        <v>709</v>
      </c>
      <c r="B4" s="5" t="n">
        <v>625</v>
      </c>
      <c r="C4" s="5" t="n">
        <v>564</v>
      </c>
    </row>
    <row r="5" spans="1:3">
      <c r="A5" s="4" t="s">
        <v>710</v>
      </c>
      <c r="B5" s="5" t="n">
        <v>310</v>
      </c>
      <c r="C5" s="5" t="n">
        <v>199</v>
      </c>
    </row>
    <row r="6" spans="1:3">
      <c r="A6" s="4" t="s">
        <v>711</v>
      </c>
      <c r="B6" s="5" t="n">
        <v>1564</v>
      </c>
      <c r="C6" s="5" t="n">
        <v>256</v>
      </c>
    </row>
    <row r="7" spans="1:3">
      <c r="A7" s="4" t="s">
        <v>668</v>
      </c>
      <c r="B7" s="6" t="n">
        <v>2901</v>
      </c>
      <c r="C7" s="6" t="n">
        <v>11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12</v>
      </c>
      <c r="B1" s="2" t="s">
        <v>2</v>
      </c>
      <c r="C1" s="2" t="s">
        <v>713</v>
      </c>
      <c r="D1" s="2" t="s">
        <v>714</v>
      </c>
      <c r="E1" s="2" t="s">
        <v>106</v>
      </c>
    </row>
    <row r="2" spans="1:5">
      <c r="A2" s="3" t="s">
        <v>715</v>
      </c>
    </row>
    <row r="3" spans="1:5">
      <c r="A3" s="4" t="s">
        <v>716</v>
      </c>
      <c r="B3" s="6" t="n">
        <v>368</v>
      </c>
      <c r="E3" s="6" t="n">
        <v>4</v>
      </c>
    </row>
    <row r="4" spans="1:5">
      <c r="A4" s="4" t="s">
        <v>717</v>
      </c>
      <c r="B4" s="5" t="n">
        <v>120</v>
      </c>
      <c r="E4" s="5" t="n">
        <v>4</v>
      </c>
    </row>
    <row r="5" spans="1:5">
      <c r="A5" s="3" t="s">
        <v>718</v>
      </c>
    </row>
    <row r="6" spans="1:5">
      <c r="A6" s="4" t="s">
        <v>719</v>
      </c>
      <c r="B6" s="5" t="n">
        <v>-167</v>
      </c>
      <c r="E6" s="5" t="n">
        <v>-29</v>
      </c>
    </row>
    <row r="7" spans="1:5">
      <c r="A7" s="4" t="s">
        <v>717</v>
      </c>
      <c r="B7" s="5" t="n">
        <v>203</v>
      </c>
      <c r="E7" s="5" t="n">
        <v>5</v>
      </c>
    </row>
    <row r="8" spans="1:5">
      <c r="A8" s="4" t="s">
        <v>720</v>
      </c>
      <c r="B8" s="5" t="n">
        <v>22123</v>
      </c>
      <c r="E8" s="5" t="n">
        <v>5955</v>
      </c>
    </row>
    <row r="9" spans="1:5">
      <c r="A9" s="4" t="s">
        <v>721</v>
      </c>
    </row>
    <row r="10" spans="1:5">
      <c r="A10" s="3" t="s">
        <v>718</v>
      </c>
    </row>
    <row r="11" spans="1:5">
      <c r="A11" s="4" t="s">
        <v>126</v>
      </c>
      <c r="B11" s="5" t="n">
        <v>4400</v>
      </c>
      <c r="E11" s="5" t="n">
        <v>0</v>
      </c>
    </row>
    <row r="12" spans="1:5">
      <c r="A12" s="4" t="s">
        <v>722</v>
      </c>
    </row>
    <row r="13" spans="1:5">
      <c r="A13" s="3" t="s">
        <v>718</v>
      </c>
    </row>
    <row r="14" spans="1:5">
      <c r="A14" s="4" t="s">
        <v>126</v>
      </c>
      <c r="B14" s="6" t="n">
        <v>406</v>
      </c>
      <c r="E14" s="5" t="n">
        <v>1129</v>
      </c>
    </row>
    <row r="15" spans="1:5">
      <c r="A15" s="4" t="s">
        <v>723</v>
      </c>
    </row>
    <row r="16" spans="1:5">
      <c r="A16" s="3" t="s">
        <v>724</v>
      </c>
    </row>
    <row r="17" spans="1:5">
      <c r="A17" s="4" t="s">
        <v>725</v>
      </c>
      <c r="B17" s="4" t="s">
        <v>597</v>
      </c>
    </row>
    <row r="18" spans="1:5">
      <c r="A18" s="3" t="s">
        <v>718</v>
      </c>
    </row>
    <row r="19" spans="1:5">
      <c r="A19" s="4" t="s">
        <v>126</v>
      </c>
      <c r="B19" s="6" t="n">
        <v>850</v>
      </c>
      <c r="E19" s="5" t="n">
        <v>850</v>
      </c>
    </row>
    <row r="20" spans="1:5">
      <c r="A20" s="4" t="s">
        <v>726</v>
      </c>
    </row>
    <row r="21" spans="1:5">
      <c r="A21" s="3" t="s">
        <v>724</v>
      </c>
    </row>
    <row r="22" spans="1:5">
      <c r="A22" s="4" t="s">
        <v>725</v>
      </c>
      <c r="B22" s="4" t="s">
        <v>727</v>
      </c>
    </row>
    <row r="23" spans="1:5">
      <c r="A23" s="3" t="s">
        <v>718</v>
      </c>
    </row>
    <row r="24" spans="1:5">
      <c r="A24" s="4" t="s">
        <v>126</v>
      </c>
      <c r="B24" s="6" t="n">
        <v>400</v>
      </c>
      <c r="E24" s="5" t="n">
        <v>400</v>
      </c>
    </row>
    <row r="25" spans="1:5">
      <c r="A25" s="4" t="s">
        <v>728</v>
      </c>
    </row>
    <row r="26" spans="1:5">
      <c r="A26" s="3" t="s">
        <v>724</v>
      </c>
    </row>
    <row r="27" spans="1:5">
      <c r="A27" s="4" t="s">
        <v>725</v>
      </c>
      <c r="B27" s="4" t="s">
        <v>729</v>
      </c>
    </row>
    <row r="28" spans="1:5">
      <c r="A28" s="3" t="s">
        <v>718</v>
      </c>
    </row>
    <row r="29" spans="1:5">
      <c r="A29" s="4" t="s">
        <v>126</v>
      </c>
      <c r="B29" s="6" t="n">
        <v>700</v>
      </c>
      <c r="E29" s="5" t="n">
        <v>700</v>
      </c>
    </row>
    <row r="30" spans="1:5">
      <c r="A30" s="4" t="s">
        <v>730</v>
      </c>
    </row>
    <row r="31" spans="1:5">
      <c r="A31" s="3" t="s">
        <v>724</v>
      </c>
    </row>
    <row r="32" spans="1:5">
      <c r="A32" s="4" t="s">
        <v>725</v>
      </c>
      <c r="B32" s="4" t="s">
        <v>731</v>
      </c>
    </row>
    <row r="33" spans="1:5">
      <c r="A33" s="3" t="s">
        <v>718</v>
      </c>
    </row>
    <row r="34" spans="1:5">
      <c r="A34" s="4" t="s">
        <v>126</v>
      </c>
      <c r="B34" s="6" t="n">
        <v>1000</v>
      </c>
      <c r="E34" s="5" t="n">
        <v>1000</v>
      </c>
    </row>
    <row r="35" spans="1:5">
      <c r="A35" s="4" t="s">
        <v>732</v>
      </c>
    </row>
    <row r="36" spans="1:5">
      <c r="A36" s="3" t="s">
        <v>724</v>
      </c>
    </row>
    <row r="37" spans="1:5">
      <c r="A37" s="4" t="s">
        <v>725</v>
      </c>
      <c r="B37" s="4" t="s">
        <v>733</v>
      </c>
      <c r="C37" s="4" t="s">
        <v>733</v>
      </c>
    </row>
    <row r="38" spans="1:5">
      <c r="A38" s="3" t="s">
        <v>718</v>
      </c>
    </row>
    <row r="39" spans="1:5">
      <c r="A39" s="4" t="s">
        <v>126</v>
      </c>
      <c r="B39" s="6" t="n">
        <v>547</v>
      </c>
      <c r="E39" s="5" t="n">
        <v>0</v>
      </c>
    </row>
    <row r="40" spans="1:5">
      <c r="A40" s="4" t="s">
        <v>734</v>
      </c>
    </row>
    <row r="41" spans="1:5">
      <c r="A41" s="3" t="s">
        <v>724</v>
      </c>
    </row>
    <row r="42" spans="1:5">
      <c r="A42" s="4" t="s">
        <v>725</v>
      </c>
      <c r="B42" s="4" t="s">
        <v>735</v>
      </c>
      <c r="D42" s="4" t="s">
        <v>735</v>
      </c>
    </row>
    <row r="43" spans="1:5">
      <c r="A43" s="3" t="s">
        <v>718</v>
      </c>
    </row>
    <row r="44" spans="1:5">
      <c r="A44" s="4" t="s">
        <v>126</v>
      </c>
      <c r="B44" s="6" t="n">
        <v>2000</v>
      </c>
      <c r="E44" s="5" t="n">
        <v>0</v>
      </c>
    </row>
    <row r="45" spans="1:5">
      <c r="A45" s="4" t="s">
        <v>736</v>
      </c>
    </row>
    <row r="46" spans="1:5">
      <c r="A46" s="3" t="s">
        <v>724</v>
      </c>
    </row>
    <row r="47" spans="1:5">
      <c r="A47" s="4" t="s">
        <v>725</v>
      </c>
      <c r="B47" s="4" t="s">
        <v>737</v>
      </c>
    </row>
    <row r="48" spans="1:5">
      <c r="A48" s="3" t="s">
        <v>718</v>
      </c>
    </row>
    <row r="49" spans="1:5">
      <c r="A49" s="4" t="s">
        <v>126</v>
      </c>
      <c r="B49" s="6" t="n">
        <v>900</v>
      </c>
      <c r="E49" s="5" t="n">
        <v>900</v>
      </c>
    </row>
    <row r="50" spans="1:5">
      <c r="A50" s="4" t="s">
        <v>738</v>
      </c>
    </row>
    <row r="51" spans="1:5">
      <c r="A51" s="3" t="s">
        <v>724</v>
      </c>
    </row>
    <row r="52" spans="1:5">
      <c r="A52" s="4" t="s">
        <v>725</v>
      </c>
      <c r="B52" s="4" t="s">
        <v>739</v>
      </c>
      <c r="C52" s="4" t="s">
        <v>739</v>
      </c>
    </row>
    <row r="53" spans="1:5">
      <c r="A53" s="3" t="s">
        <v>718</v>
      </c>
    </row>
    <row r="54" spans="1:5">
      <c r="A54" s="4" t="s">
        <v>126</v>
      </c>
      <c r="B54" s="6" t="n">
        <v>645</v>
      </c>
      <c r="E54" s="5" t="n">
        <v>0</v>
      </c>
    </row>
    <row r="55" spans="1:5">
      <c r="A55" s="4" t="s">
        <v>740</v>
      </c>
    </row>
    <row r="56" spans="1:5">
      <c r="A56" s="3" t="s">
        <v>724</v>
      </c>
    </row>
    <row r="57" spans="1:5">
      <c r="A57" s="4" t="s">
        <v>725</v>
      </c>
      <c r="B57" s="4" t="s">
        <v>741</v>
      </c>
      <c r="D57" s="4" t="s">
        <v>741</v>
      </c>
    </row>
    <row r="58" spans="1:5">
      <c r="A58" s="3" t="s">
        <v>718</v>
      </c>
    </row>
    <row r="59" spans="1:5">
      <c r="A59" s="4" t="s">
        <v>126</v>
      </c>
      <c r="B59" s="6" t="n">
        <v>2000</v>
      </c>
      <c r="E59" s="5" t="n">
        <v>0</v>
      </c>
    </row>
    <row r="60" spans="1:5">
      <c r="A60" s="4" t="s">
        <v>742</v>
      </c>
    </row>
    <row r="61" spans="1:5">
      <c r="A61" s="3" t="s">
        <v>724</v>
      </c>
    </row>
    <row r="62" spans="1:5">
      <c r="A62" s="4" t="s">
        <v>725</v>
      </c>
      <c r="B62" s="4" t="s">
        <v>743</v>
      </c>
      <c r="C62" s="4" t="s">
        <v>743</v>
      </c>
    </row>
    <row r="63" spans="1:5">
      <c r="A63" s="3" t="s">
        <v>718</v>
      </c>
    </row>
    <row r="64" spans="1:5">
      <c r="A64" s="4" t="s">
        <v>126</v>
      </c>
      <c r="B64" s="6" t="n">
        <v>547</v>
      </c>
      <c r="E64" s="5" t="n">
        <v>0</v>
      </c>
    </row>
    <row r="65" spans="1:5">
      <c r="A65" s="4" t="s">
        <v>744</v>
      </c>
    </row>
    <row r="66" spans="1:5">
      <c r="A66" s="3" t="s">
        <v>724</v>
      </c>
    </row>
    <row r="67" spans="1:5">
      <c r="A67" s="4" t="s">
        <v>725</v>
      </c>
      <c r="B67" s="4" t="s">
        <v>745</v>
      </c>
    </row>
    <row r="68" spans="1:5">
      <c r="A68" s="3" t="s">
        <v>718</v>
      </c>
    </row>
    <row r="69" spans="1:5">
      <c r="A69" s="4" t="s">
        <v>126</v>
      </c>
      <c r="B69" s="6" t="n">
        <v>1000</v>
      </c>
      <c r="E69" s="5" t="n">
        <v>1000</v>
      </c>
    </row>
    <row r="70" spans="1:5">
      <c r="A70" s="4" t="s">
        <v>746</v>
      </c>
    </row>
    <row r="71" spans="1:5">
      <c r="A71" s="3" t="s">
        <v>724</v>
      </c>
    </row>
    <row r="72" spans="1:5">
      <c r="A72" s="4" t="s">
        <v>725</v>
      </c>
      <c r="B72" s="4" t="s">
        <v>729</v>
      </c>
      <c r="D72" s="4" t="s">
        <v>729</v>
      </c>
    </row>
    <row r="73" spans="1:5">
      <c r="A73" s="3" t="s">
        <v>718</v>
      </c>
    </row>
    <row r="74" spans="1:5">
      <c r="A74" s="4" t="s">
        <v>126</v>
      </c>
      <c r="B74" s="6" t="n">
        <v>3000</v>
      </c>
      <c r="E74" s="5" t="n">
        <v>0</v>
      </c>
    </row>
    <row r="75" spans="1:5">
      <c r="A75" s="4" t="s">
        <v>747</v>
      </c>
    </row>
    <row r="76" spans="1:5">
      <c r="A76" s="3" t="s">
        <v>724</v>
      </c>
    </row>
    <row r="77" spans="1:5">
      <c r="A77" s="4" t="s">
        <v>725</v>
      </c>
      <c r="B77" s="4" t="s">
        <v>748</v>
      </c>
      <c r="C77" s="4" t="s">
        <v>748</v>
      </c>
    </row>
    <row r="78" spans="1:5">
      <c r="A78" s="3" t="s">
        <v>718</v>
      </c>
    </row>
    <row r="79" spans="1:5">
      <c r="A79" s="4" t="s">
        <v>126</v>
      </c>
      <c r="B79" s="6" t="n">
        <v>547</v>
      </c>
      <c r="E79" s="5" t="n">
        <v>0</v>
      </c>
    </row>
    <row r="80" spans="1:5">
      <c r="A80" s="4" t="s">
        <v>749</v>
      </c>
    </row>
    <row r="81" spans="1:5">
      <c r="A81" s="3" t="s">
        <v>724</v>
      </c>
    </row>
    <row r="82" spans="1:5">
      <c r="A82" s="4" t="s">
        <v>725</v>
      </c>
      <c r="B82" s="4" t="s">
        <v>750</v>
      </c>
      <c r="C82" s="4" t="s">
        <v>750</v>
      </c>
    </row>
    <row r="83" spans="1:5">
      <c r="A83" s="3" t="s">
        <v>718</v>
      </c>
    </row>
    <row r="84" spans="1:5">
      <c r="A84" s="4" t="s">
        <v>126</v>
      </c>
      <c r="B84" s="6" t="n">
        <v>645</v>
      </c>
      <c r="E84" s="5" t="n">
        <v>0</v>
      </c>
    </row>
    <row r="85" spans="1:5">
      <c r="A85" s="4" t="s">
        <v>751</v>
      </c>
    </row>
    <row r="86" spans="1:5">
      <c r="A86" s="3" t="s">
        <v>724</v>
      </c>
    </row>
    <row r="87" spans="1:5">
      <c r="A87" s="4" t="s">
        <v>725</v>
      </c>
      <c r="B87" s="4" t="s">
        <v>752</v>
      </c>
      <c r="D87" s="4" t="s">
        <v>752</v>
      </c>
    </row>
    <row r="88" spans="1:5">
      <c r="A88" s="3" t="s">
        <v>718</v>
      </c>
    </row>
    <row r="89" spans="1:5">
      <c r="A89" s="4" t="s">
        <v>126</v>
      </c>
      <c r="B89" s="6" t="n">
        <v>2000</v>
      </c>
      <c r="E89" s="5" t="n">
        <v>0</v>
      </c>
    </row>
    <row r="90" spans="1:5">
      <c r="A90" s="4" t="s">
        <v>753</v>
      </c>
    </row>
    <row r="91" spans="1:5">
      <c r="A91" s="3" t="s">
        <v>718</v>
      </c>
    </row>
    <row r="92" spans="1:5">
      <c r="A92" s="4" t="s">
        <v>126</v>
      </c>
      <c r="B92" s="5" t="n">
        <v>500</v>
      </c>
      <c r="E92" s="5" t="n">
        <v>0</v>
      </c>
    </row>
    <row r="93" spans="1:5">
      <c r="A93" s="4" t="s">
        <v>754</v>
      </c>
    </row>
    <row r="94" spans="1:5">
      <c r="A94" s="3" t="s">
        <v>715</v>
      </c>
    </row>
    <row r="95" spans="1:5">
      <c r="A95" s="4" t="s">
        <v>716</v>
      </c>
      <c r="B95" s="6" t="n">
        <v>248</v>
      </c>
      <c r="E9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55</v>
      </c>
      <c r="B1" s="2" t="s">
        <v>756</v>
      </c>
      <c r="C1" s="2" t="s">
        <v>757</v>
      </c>
      <c r="D1" s="2" t="s">
        <v>531</v>
      </c>
      <c r="E1" s="2" t="s">
        <v>758</v>
      </c>
      <c r="F1" s="2" t="s">
        <v>759</v>
      </c>
      <c r="G1" s="2" t="s">
        <v>760</v>
      </c>
      <c r="H1" s="2" t="s">
        <v>431</v>
      </c>
      <c r="I1" s="2" t="s">
        <v>515</v>
      </c>
      <c r="J1" s="2" t="s">
        <v>431</v>
      </c>
      <c r="K1" s="2" t="s">
        <v>515</v>
      </c>
      <c r="L1" s="2" t="s">
        <v>761</v>
      </c>
      <c r="M1" s="2" t="s">
        <v>762</v>
      </c>
      <c r="N1" s="2" t="s">
        <v>532</v>
      </c>
    </row>
    <row r="2" spans="1:14">
      <c r="A2" s="3" t="s">
        <v>724</v>
      </c>
    </row>
    <row r="3" spans="1:14">
      <c r="A3" s="4" t="s">
        <v>763</v>
      </c>
      <c r="H3" s="6" t="n">
        <v>-49000000</v>
      </c>
      <c r="I3" s="6" t="n">
        <v>8000000</v>
      </c>
      <c r="J3" s="6" t="n">
        <v>47000000</v>
      </c>
      <c r="K3" s="6" t="n">
        <v>8000000</v>
      </c>
    </row>
    <row r="4" spans="1:14">
      <c r="A4" s="4" t="s">
        <v>764</v>
      </c>
      <c r="H4" s="6" t="n">
        <v>757000000</v>
      </c>
      <c r="J4" s="6" t="n">
        <v>757000000</v>
      </c>
    </row>
    <row r="5" spans="1:14">
      <c r="A5" s="4" t="s">
        <v>765</v>
      </c>
    </row>
    <row r="6" spans="1:14">
      <c r="A6" s="3" t="s">
        <v>724</v>
      </c>
    </row>
    <row r="7" spans="1:14">
      <c r="A7" s="4" t="s">
        <v>766</v>
      </c>
      <c r="C7" s="6" t="n">
        <v>9000000000</v>
      </c>
      <c r="L7" s="10" t="n">
        <v>1050000000</v>
      </c>
      <c r="M7" s="12" t="n">
        <v>1500000000</v>
      </c>
    </row>
    <row r="8" spans="1:14">
      <c r="A8" s="4" t="s">
        <v>734</v>
      </c>
    </row>
    <row r="9" spans="1:14">
      <c r="A9" s="3" t="s">
        <v>724</v>
      </c>
    </row>
    <row r="10" spans="1:14">
      <c r="A10" s="4" t="s">
        <v>767</v>
      </c>
      <c r="C10" s="6" t="n">
        <v>2000000000</v>
      </c>
    </row>
    <row r="11" spans="1:14">
      <c r="A11" s="4" t="s">
        <v>768</v>
      </c>
      <c r="C11" s="4" t="s">
        <v>735</v>
      </c>
      <c r="H11" s="4" t="s">
        <v>735</v>
      </c>
      <c r="J11" s="4" t="s">
        <v>735</v>
      </c>
    </row>
    <row r="12" spans="1:14">
      <c r="A12" s="4" t="s">
        <v>769</v>
      </c>
      <c r="H12" s="6" t="n">
        <v>2000000000</v>
      </c>
      <c r="J12" s="6" t="n">
        <v>2000000000</v>
      </c>
      <c r="N12" s="6" t="n">
        <v>0</v>
      </c>
    </row>
    <row r="13" spans="1:14">
      <c r="A13" s="4" t="s">
        <v>740</v>
      </c>
    </row>
    <row r="14" spans="1:14">
      <c r="A14" s="3" t="s">
        <v>724</v>
      </c>
    </row>
    <row r="15" spans="1:14">
      <c r="A15" s="4" t="s">
        <v>767</v>
      </c>
      <c r="C15" s="6" t="n">
        <v>2000000000</v>
      </c>
    </row>
    <row r="16" spans="1:14">
      <c r="A16" s="4" t="s">
        <v>768</v>
      </c>
      <c r="C16" s="4" t="s">
        <v>741</v>
      </c>
      <c r="H16" s="4" t="s">
        <v>741</v>
      </c>
      <c r="J16" s="4" t="s">
        <v>741</v>
      </c>
    </row>
    <row r="17" spans="1:14">
      <c r="A17" s="4" t="s">
        <v>769</v>
      </c>
      <c r="H17" s="6" t="n">
        <v>2000000000</v>
      </c>
      <c r="J17" s="6" t="n">
        <v>2000000000</v>
      </c>
      <c r="N17" s="5" t="n">
        <v>0</v>
      </c>
    </row>
    <row r="18" spans="1:14">
      <c r="A18" s="4" t="s">
        <v>746</v>
      </c>
    </row>
    <row r="19" spans="1:14">
      <c r="A19" s="3" t="s">
        <v>724</v>
      </c>
    </row>
    <row r="20" spans="1:14">
      <c r="A20" s="4" t="s">
        <v>767</v>
      </c>
      <c r="C20" s="6" t="n">
        <v>3000000000</v>
      </c>
    </row>
    <row r="21" spans="1:14">
      <c r="A21" s="4" t="s">
        <v>768</v>
      </c>
      <c r="C21" s="4" t="s">
        <v>729</v>
      </c>
      <c r="H21" s="4" t="s">
        <v>729</v>
      </c>
      <c r="J21" s="4" t="s">
        <v>729</v>
      </c>
    </row>
    <row r="22" spans="1:14">
      <c r="A22" s="4" t="s">
        <v>769</v>
      </c>
      <c r="H22" s="6" t="n">
        <v>3000000000</v>
      </c>
      <c r="J22" s="6" t="n">
        <v>3000000000</v>
      </c>
      <c r="N22" s="5" t="n">
        <v>0</v>
      </c>
    </row>
    <row r="23" spans="1:14">
      <c r="A23" s="4" t="s">
        <v>751</v>
      </c>
    </row>
    <row r="24" spans="1:14">
      <c r="A24" s="3" t="s">
        <v>724</v>
      </c>
    </row>
    <row r="25" spans="1:14">
      <c r="A25" s="4" t="s">
        <v>767</v>
      </c>
      <c r="C25" s="6" t="n">
        <v>2000000000</v>
      </c>
    </row>
    <row r="26" spans="1:14">
      <c r="A26" s="4" t="s">
        <v>768</v>
      </c>
      <c r="C26" s="4" t="s">
        <v>752</v>
      </c>
      <c r="H26" s="4" t="s">
        <v>752</v>
      </c>
      <c r="J26" s="4" t="s">
        <v>752</v>
      </c>
    </row>
    <row r="27" spans="1:14">
      <c r="A27" s="4" t="s">
        <v>769</v>
      </c>
      <c r="H27" s="6" t="n">
        <v>2000000000</v>
      </c>
      <c r="J27" s="6" t="n">
        <v>2000000000</v>
      </c>
      <c r="N27" s="5" t="n">
        <v>0</v>
      </c>
    </row>
    <row r="28" spans="1:14">
      <c r="A28" s="4" t="s">
        <v>732</v>
      </c>
    </row>
    <row r="29" spans="1:14">
      <c r="A29" s="3" t="s">
        <v>724</v>
      </c>
    </row>
    <row r="30" spans="1:14">
      <c r="A30" s="4" t="s">
        <v>770</v>
      </c>
      <c r="M30" s="12" t="n">
        <v>500000000</v>
      </c>
    </row>
    <row r="31" spans="1:14">
      <c r="A31" s="4" t="s">
        <v>768</v>
      </c>
      <c r="H31" s="4" t="s">
        <v>733</v>
      </c>
      <c r="J31" s="4" t="s">
        <v>733</v>
      </c>
      <c r="L31" s="4" t="s">
        <v>733</v>
      </c>
      <c r="M31" s="4" t="s">
        <v>733</v>
      </c>
    </row>
    <row r="32" spans="1:14">
      <c r="A32" s="4" t="s">
        <v>769</v>
      </c>
      <c r="H32" s="6" t="n">
        <v>547000000</v>
      </c>
      <c r="J32" s="6" t="n">
        <v>547000000</v>
      </c>
      <c r="N32" s="5" t="n">
        <v>0</v>
      </c>
    </row>
    <row r="33" spans="1:14">
      <c r="A33" s="4" t="s">
        <v>742</v>
      </c>
    </row>
    <row r="34" spans="1:14">
      <c r="A34" s="3" t="s">
        <v>724</v>
      </c>
    </row>
    <row r="35" spans="1:14">
      <c r="A35" s="4" t="s">
        <v>770</v>
      </c>
      <c r="M35" s="12" t="n">
        <v>500000000</v>
      </c>
    </row>
    <row r="36" spans="1:14">
      <c r="A36" s="4" t="s">
        <v>768</v>
      </c>
      <c r="H36" s="4" t="s">
        <v>743</v>
      </c>
      <c r="J36" s="4" t="s">
        <v>743</v>
      </c>
      <c r="L36" s="4" t="s">
        <v>743</v>
      </c>
      <c r="M36" s="4" t="s">
        <v>743</v>
      </c>
    </row>
    <row r="37" spans="1:14">
      <c r="A37" s="4" t="s">
        <v>769</v>
      </c>
      <c r="H37" s="6" t="n">
        <v>547000000</v>
      </c>
      <c r="J37" s="6" t="n">
        <v>547000000</v>
      </c>
      <c r="N37" s="5" t="n">
        <v>0</v>
      </c>
    </row>
    <row r="38" spans="1:14">
      <c r="A38" s="4" t="s">
        <v>747</v>
      </c>
    </row>
    <row r="39" spans="1:14">
      <c r="A39" s="3" t="s">
        <v>724</v>
      </c>
    </row>
    <row r="40" spans="1:14">
      <c r="A40" s="4" t="s">
        <v>770</v>
      </c>
      <c r="M40" s="12" t="n">
        <v>500000000</v>
      </c>
    </row>
    <row r="41" spans="1:14">
      <c r="A41" s="4" t="s">
        <v>768</v>
      </c>
      <c r="H41" s="4" t="s">
        <v>748</v>
      </c>
      <c r="J41" s="4" t="s">
        <v>748</v>
      </c>
      <c r="L41" s="4" t="s">
        <v>748</v>
      </c>
      <c r="M41" s="4" t="s">
        <v>748</v>
      </c>
    </row>
    <row r="42" spans="1:14">
      <c r="A42" s="4" t="s">
        <v>769</v>
      </c>
      <c r="H42" s="6" t="n">
        <v>547000000</v>
      </c>
      <c r="J42" s="6" t="n">
        <v>547000000</v>
      </c>
      <c r="N42" s="5" t="n">
        <v>0</v>
      </c>
    </row>
    <row r="43" spans="1:14">
      <c r="A43" s="4" t="s">
        <v>738</v>
      </c>
    </row>
    <row r="44" spans="1:14">
      <c r="A44" s="3" t="s">
        <v>724</v>
      </c>
    </row>
    <row r="45" spans="1:14">
      <c r="A45" s="4" t="s">
        <v>771</v>
      </c>
      <c r="L45" s="10" t="n">
        <v>525000000</v>
      </c>
    </row>
    <row r="46" spans="1:14">
      <c r="A46" s="4" t="s">
        <v>768</v>
      </c>
      <c r="H46" s="4" t="s">
        <v>739</v>
      </c>
      <c r="J46" s="4" t="s">
        <v>739</v>
      </c>
      <c r="L46" s="4" t="s">
        <v>739</v>
      </c>
      <c r="M46" s="4" t="s">
        <v>739</v>
      </c>
    </row>
    <row r="47" spans="1:14">
      <c r="A47" s="4" t="s">
        <v>769</v>
      </c>
      <c r="H47" s="6" t="n">
        <v>645000000</v>
      </c>
      <c r="J47" s="6" t="n">
        <v>645000000</v>
      </c>
      <c r="N47" s="5" t="n">
        <v>0</v>
      </c>
    </row>
    <row r="48" spans="1:14">
      <c r="A48" s="4" t="s">
        <v>749</v>
      </c>
    </row>
    <row r="49" spans="1:14">
      <c r="A49" s="3" t="s">
        <v>724</v>
      </c>
    </row>
    <row r="50" spans="1:14">
      <c r="A50" s="4" t="s">
        <v>771</v>
      </c>
      <c r="L50" s="10" t="n">
        <v>525000000</v>
      </c>
    </row>
    <row r="51" spans="1:14">
      <c r="A51" s="4" t="s">
        <v>768</v>
      </c>
      <c r="H51" s="4" t="s">
        <v>750</v>
      </c>
      <c r="J51" s="4" t="s">
        <v>750</v>
      </c>
      <c r="L51" s="4" t="s">
        <v>750</v>
      </c>
      <c r="M51" s="4" t="s">
        <v>750</v>
      </c>
    </row>
    <row r="52" spans="1:14">
      <c r="A52" s="4" t="s">
        <v>769</v>
      </c>
      <c r="H52" s="6" t="n">
        <v>645000000</v>
      </c>
      <c r="J52" s="6" t="n">
        <v>645000000</v>
      </c>
      <c r="N52" s="5" t="n">
        <v>0</v>
      </c>
    </row>
    <row r="53" spans="1:14">
      <c r="A53" s="4" t="s">
        <v>753</v>
      </c>
    </row>
    <row r="54" spans="1:14">
      <c r="A54" s="3" t="s">
        <v>724</v>
      </c>
    </row>
    <row r="55" spans="1:14">
      <c r="A55" s="4" t="s">
        <v>766</v>
      </c>
      <c r="H55" s="6" t="n">
        <v>500000000</v>
      </c>
      <c r="J55" s="6" t="n">
        <v>500000000</v>
      </c>
    </row>
    <row r="56" spans="1:14">
      <c r="A56" s="4" t="s">
        <v>772</v>
      </c>
      <c r="H56" s="4" t="s">
        <v>773</v>
      </c>
      <c r="J56" s="4" t="s">
        <v>773</v>
      </c>
    </row>
    <row r="57" spans="1:14">
      <c r="A57" s="4" t="s">
        <v>769</v>
      </c>
      <c r="H57" s="6" t="n">
        <v>500000000</v>
      </c>
      <c r="J57" s="6" t="n">
        <v>500000000</v>
      </c>
      <c r="N57" s="5" t="n">
        <v>0</v>
      </c>
    </row>
    <row r="58" spans="1:14">
      <c r="A58" s="4" t="s">
        <v>552</v>
      </c>
    </row>
    <row r="59" spans="1:14">
      <c r="A59" s="3" t="s">
        <v>724</v>
      </c>
    </row>
    <row r="60" spans="1:14">
      <c r="A60" s="4" t="s">
        <v>553</v>
      </c>
      <c r="D60" s="6" t="n">
        <v>3500000000</v>
      </c>
    </row>
    <row r="61" spans="1:14">
      <c r="A61" s="4" t="s">
        <v>774</v>
      </c>
      <c r="F61" s="8" t="n">
        <v>3.5</v>
      </c>
    </row>
    <row r="62" spans="1:14">
      <c r="A62" s="4" t="s">
        <v>775</v>
      </c>
      <c r="D62" s="5" t="n">
        <v>1500000000</v>
      </c>
    </row>
    <row r="63" spans="1:14">
      <c r="A63" s="4" t="s">
        <v>776</v>
      </c>
      <c r="H63" s="4" t="s">
        <v>777</v>
      </c>
      <c r="J63" s="4" t="s">
        <v>777</v>
      </c>
    </row>
    <row r="64" spans="1:14">
      <c r="A64" s="4" t="s">
        <v>778</v>
      </c>
      <c r="C64" s="6" t="n">
        <v>790000000</v>
      </c>
    </row>
    <row r="65" spans="1:14">
      <c r="A65" s="4" t="s">
        <v>769</v>
      </c>
      <c r="H65" s="6" t="n">
        <v>406000000</v>
      </c>
      <c r="J65" s="6" t="n">
        <v>406000000</v>
      </c>
      <c r="N65" s="5" t="n">
        <v>1129000000</v>
      </c>
    </row>
    <row r="66" spans="1:14">
      <c r="A66" s="4" t="s">
        <v>779</v>
      </c>
    </row>
    <row r="67" spans="1:14">
      <c r="A67" s="3" t="s">
        <v>724</v>
      </c>
    </row>
    <row r="68" spans="1:14">
      <c r="A68" s="4" t="s">
        <v>769</v>
      </c>
      <c r="H68" s="6" t="n">
        <v>4400000000</v>
      </c>
      <c r="J68" s="6" t="n">
        <v>4400000000</v>
      </c>
      <c r="N68" s="6" t="n">
        <v>0</v>
      </c>
    </row>
    <row r="69" spans="1:14">
      <c r="A69" s="4" t="s">
        <v>780</v>
      </c>
    </row>
    <row r="70" spans="1:14">
      <c r="A70" s="3" t="s">
        <v>724</v>
      </c>
    </row>
    <row r="71" spans="1:14">
      <c r="A71" s="4" t="s">
        <v>553</v>
      </c>
      <c r="D71" s="6" t="n">
        <v>5000000000</v>
      </c>
    </row>
    <row r="72" spans="1:14">
      <c r="A72" s="4" t="s">
        <v>776</v>
      </c>
      <c r="H72" s="4" t="s">
        <v>781</v>
      </c>
      <c r="J72" s="4" t="s">
        <v>781</v>
      </c>
    </row>
    <row r="73" spans="1:14">
      <c r="A73" s="4" t="s">
        <v>782</v>
      </c>
    </row>
    <row r="74" spans="1:14">
      <c r="A74" s="3" t="s">
        <v>724</v>
      </c>
    </row>
    <row r="75" spans="1:14">
      <c r="A75" s="4" t="s">
        <v>783</v>
      </c>
      <c r="D75" s="4" t="s">
        <v>578</v>
      </c>
    </row>
    <row r="76" spans="1:14">
      <c r="A76" s="4" t="s">
        <v>553</v>
      </c>
      <c r="D76" s="6" t="n">
        <v>1500000000</v>
      </c>
    </row>
    <row r="77" spans="1:14">
      <c r="A77" s="4" t="s">
        <v>784</v>
      </c>
    </row>
    <row r="78" spans="1:14">
      <c r="A78" s="3" t="s">
        <v>724</v>
      </c>
    </row>
    <row r="79" spans="1:14">
      <c r="A79" s="4" t="s">
        <v>783</v>
      </c>
      <c r="D79" s="4" t="s">
        <v>785</v>
      </c>
    </row>
    <row r="80" spans="1:14">
      <c r="A80" s="4" t="s">
        <v>553</v>
      </c>
      <c r="D80" s="6" t="n">
        <v>3500000000</v>
      </c>
    </row>
    <row r="81" spans="1:14">
      <c r="A81" s="4" t="s">
        <v>786</v>
      </c>
    </row>
    <row r="82" spans="1:14">
      <c r="A82" s="3" t="s">
        <v>724</v>
      </c>
    </row>
    <row r="83" spans="1:14">
      <c r="A83" s="4" t="s">
        <v>783</v>
      </c>
      <c r="G83" s="4" t="s">
        <v>787</v>
      </c>
    </row>
    <row r="84" spans="1:14">
      <c r="A84" s="4" t="s">
        <v>553</v>
      </c>
      <c r="G84" s="6" t="n">
        <v>17000000000</v>
      </c>
    </row>
    <row r="85" spans="1:14">
      <c r="A85" s="4" t="s">
        <v>763</v>
      </c>
      <c r="H85" s="6" t="n">
        <v>2000000</v>
      </c>
      <c r="J85" s="6" t="n">
        <v>98000000</v>
      </c>
    </row>
    <row r="86" spans="1:14">
      <c r="A86" s="4" t="s">
        <v>788</v>
      </c>
    </row>
    <row r="87" spans="1:14">
      <c r="A87" s="3" t="s">
        <v>724</v>
      </c>
    </row>
    <row r="88" spans="1:14">
      <c r="A88" s="4" t="s">
        <v>789</v>
      </c>
      <c r="H88" s="6" t="n">
        <v>248000000</v>
      </c>
      <c r="J88" s="6" t="n">
        <v>248000000</v>
      </c>
    </row>
    <row r="89" spans="1:14">
      <c r="A89" s="4" t="s">
        <v>790</v>
      </c>
      <c r="H89" s="4" t="s">
        <v>791</v>
      </c>
      <c r="J89" s="4" t="s">
        <v>791</v>
      </c>
    </row>
    <row r="90" spans="1:14">
      <c r="A90" s="4" t="s">
        <v>792</v>
      </c>
    </row>
    <row r="91" spans="1:14">
      <c r="A91" s="3" t="s">
        <v>724</v>
      </c>
    </row>
    <row r="92" spans="1:14">
      <c r="A92" s="4" t="s">
        <v>774</v>
      </c>
      <c r="E92" s="5" t="n">
        <v>4</v>
      </c>
    </row>
    <row r="93" spans="1:14">
      <c r="A93" s="4" t="s">
        <v>793</v>
      </c>
    </row>
    <row r="94" spans="1:14">
      <c r="A94" s="3" t="s">
        <v>724</v>
      </c>
    </row>
    <row r="95" spans="1:14">
      <c r="A95" s="4" t="s">
        <v>774</v>
      </c>
      <c r="E95" s="8" t="n">
        <v>4.5</v>
      </c>
    </row>
    <row r="96" spans="1:14">
      <c r="A96" s="4" t="s">
        <v>794</v>
      </c>
    </row>
    <row r="97" spans="1:14">
      <c r="A97" s="3" t="s">
        <v>724</v>
      </c>
    </row>
    <row r="98" spans="1:14">
      <c r="A98" s="4" t="s">
        <v>795</v>
      </c>
      <c r="D98" s="4" t="s">
        <v>796</v>
      </c>
    </row>
    <row r="99" spans="1:14">
      <c r="A99" s="4" t="s">
        <v>797</v>
      </c>
    </row>
    <row r="100" spans="1:14">
      <c r="A100" s="3" t="s">
        <v>724</v>
      </c>
    </row>
    <row r="101" spans="1:14">
      <c r="A101" s="4" t="s">
        <v>795</v>
      </c>
      <c r="D101" s="4" t="s">
        <v>798</v>
      </c>
    </row>
    <row r="102" spans="1:14">
      <c r="A102" s="4" t="s">
        <v>799</v>
      </c>
    </row>
    <row r="103" spans="1:14">
      <c r="A103" s="3" t="s">
        <v>724</v>
      </c>
    </row>
    <row r="104" spans="1:14">
      <c r="A104" s="4" t="s">
        <v>795</v>
      </c>
      <c r="D104" s="4" t="s">
        <v>800</v>
      </c>
    </row>
    <row r="105" spans="1:14">
      <c r="A105" s="4" t="s">
        <v>801</v>
      </c>
    </row>
    <row r="106" spans="1:14">
      <c r="A106" s="3" t="s">
        <v>724</v>
      </c>
    </row>
    <row r="107" spans="1:14">
      <c r="A107" s="4" t="s">
        <v>802</v>
      </c>
      <c r="H107" s="6" t="n">
        <v>1000000</v>
      </c>
      <c r="J107" s="6" t="n">
        <v>3000000</v>
      </c>
    </row>
    <row r="108" spans="1:14">
      <c r="A108" s="4" t="s">
        <v>803</v>
      </c>
    </row>
    <row r="109" spans="1:14">
      <c r="A109" s="3" t="s">
        <v>724</v>
      </c>
    </row>
    <row r="110" spans="1:14">
      <c r="A110" s="4" t="s">
        <v>802</v>
      </c>
      <c r="H110" s="5" t="n">
        <v>69000000</v>
      </c>
      <c r="J110" s="5" t="n">
        <v>69000000</v>
      </c>
    </row>
    <row r="111" spans="1:14">
      <c r="A111" s="4" t="s">
        <v>804</v>
      </c>
    </row>
    <row r="112" spans="1:14">
      <c r="A112" s="3" t="s">
        <v>724</v>
      </c>
    </row>
    <row r="113" spans="1:14">
      <c r="A113" s="4" t="s">
        <v>802</v>
      </c>
      <c r="H113" s="6" t="n">
        <v>-19000000</v>
      </c>
      <c r="J113" s="6" t="n">
        <v>-19000000</v>
      </c>
    </row>
    <row r="114" spans="1:14">
      <c r="A114" s="4" t="s">
        <v>395</v>
      </c>
    </row>
    <row r="115" spans="1:14">
      <c r="A115" s="3" t="s">
        <v>724</v>
      </c>
    </row>
    <row r="116" spans="1:14">
      <c r="A116" s="4" t="s">
        <v>455</v>
      </c>
      <c r="B116" s="6" t="n">
        <v>16414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805</v>
      </c>
      <c r="B1" s="2" t="s">
        <v>1</v>
      </c>
      <c r="C1" s="2" t="s">
        <v>806</v>
      </c>
    </row>
    <row r="2" spans="1:4">
      <c r="B2" s="2" t="s">
        <v>2</v>
      </c>
      <c r="C2" s="2" t="s">
        <v>106</v>
      </c>
      <c r="D2" s="2" t="s">
        <v>807</v>
      </c>
    </row>
    <row r="3" spans="1:4">
      <c r="A3" s="3" t="s">
        <v>808</v>
      </c>
    </row>
    <row r="4" spans="1:4">
      <c r="A4" s="4" t="s">
        <v>809</v>
      </c>
      <c r="C4" s="6" t="n">
        <v>118</v>
      </c>
      <c r="D4" s="6" t="n">
        <v>126</v>
      </c>
    </row>
    <row r="5" spans="1:4">
      <c r="A5" s="4" t="s">
        <v>810</v>
      </c>
    </row>
    <row r="6" spans="1:4">
      <c r="A6" s="3" t="s">
        <v>808</v>
      </c>
    </row>
    <row r="7" spans="1:4">
      <c r="A7" s="4" t="s">
        <v>811</v>
      </c>
      <c r="B7" s="4" t="s">
        <v>440</v>
      </c>
    </row>
    <row r="8" spans="1:4">
      <c r="A8" s="4" t="s">
        <v>812</v>
      </c>
      <c r="B8" s="4" t="s">
        <v>468</v>
      </c>
    </row>
    <row r="9" spans="1:4">
      <c r="A9" s="4" t="s">
        <v>813</v>
      </c>
    </row>
    <row r="10" spans="1:4">
      <c r="A10" s="3" t="s">
        <v>808</v>
      </c>
    </row>
    <row r="11" spans="1:4">
      <c r="A11" s="4" t="s">
        <v>811</v>
      </c>
      <c r="B11" s="4" t="s">
        <v>814</v>
      </c>
    </row>
    <row r="12" spans="1:4">
      <c r="A12" s="4" t="s">
        <v>812</v>
      </c>
      <c r="B12" s="4" t="s">
        <v>785</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31</v>
      </c>
    </row>
    <row r="2" spans="1:2">
      <c r="A2" s="3" t="s">
        <v>241</v>
      </c>
    </row>
    <row r="3" spans="1:2">
      <c r="A3" s="4" t="s">
        <v>816</v>
      </c>
      <c r="B3" s="6" t="n">
        <v>675</v>
      </c>
    </row>
    <row r="4" spans="1:2">
      <c r="A4" s="4" t="s">
        <v>817</v>
      </c>
      <c r="B4" s="5" t="n">
        <v>271</v>
      </c>
    </row>
    <row r="5" spans="1:2">
      <c r="A5" s="4" t="s">
        <v>818</v>
      </c>
      <c r="B5" s="5" t="n">
        <v>946</v>
      </c>
    </row>
    <row r="6" spans="1:2">
      <c r="A6" s="4" t="s">
        <v>819</v>
      </c>
      <c r="B6" s="5" t="n">
        <v>138</v>
      </c>
    </row>
    <row r="7" spans="1:2">
      <c r="A7" s="4" t="s">
        <v>820</v>
      </c>
      <c r="B7" s="5" t="n">
        <v>73</v>
      </c>
    </row>
    <row r="8" spans="1:2">
      <c r="A8" s="4" t="s">
        <v>821</v>
      </c>
      <c r="B8" s="5" t="n">
        <v>585</v>
      </c>
    </row>
    <row r="9" spans="1:2">
      <c r="A9" s="4" t="s">
        <v>717</v>
      </c>
      <c r="B9" s="5" t="n">
        <v>158</v>
      </c>
    </row>
    <row r="10" spans="1:2">
      <c r="A10" s="4" t="s">
        <v>822</v>
      </c>
      <c r="B10" s="6" t="n">
        <v>9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823</v>
      </c>
      <c r="B1" s="2" t="s">
        <v>67</v>
      </c>
      <c r="C1" s="2" t="s">
        <v>1</v>
      </c>
    </row>
    <row r="2" spans="1:3">
      <c r="B2" s="2" t="s">
        <v>2</v>
      </c>
      <c r="C2" s="2" t="s">
        <v>2</v>
      </c>
    </row>
    <row r="3" spans="1:3">
      <c r="A3" s="3" t="s">
        <v>241</v>
      </c>
    </row>
    <row r="4" spans="1:3">
      <c r="A4" s="4" t="s">
        <v>824</v>
      </c>
      <c r="B4" s="6" t="n">
        <v>64</v>
      </c>
      <c r="C4" s="6" t="n">
        <v>141</v>
      </c>
    </row>
    <row r="5" spans="1:3">
      <c r="A5" s="3" t="s">
        <v>825</v>
      </c>
    </row>
    <row r="6" spans="1:3">
      <c r="A6" s="4" t="s">
        <v>826</v>
      </c>
      <c r="B6" s="5" t="n">
        <v>16</v>
      </c>
      <c r="C6" s="5" t="n">
        <v>18</v>
      </c>
    </row>
    <row r="7" spans="1:3">
      <c r="A7" s="4" t="s">
        <v>827</v>
      </c>
      <c r="B7" s="5" t="n">
        <v>3</v>
      </c>
      <c r="C7" s="5" t="n">
        <v>3</v>
      </c>
    </row>
    <row r="8" spans="1:3">
      <c r="A8" s="4" t="s">
        <v>828</v>
      </c>
      <c r="B8" s="5" t="n">
        <v>83</v>
      </c>
      <c r="C8" s="5" t="n">
        <v>162</v>
      </c>
    </row>
    <row r="9" spans="1:3">
      <c r="A9" s="4" t="s">
        <v>829</v>
      </c>
      <c r="B9" s="6" t="n">
        <v>14</v>
      </c>
      <c r="C9" s="6" t="n">
        <v>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30</v>
      </c>
      <c r="B1" s="2" t="s">
        <v>1</v>
      </c>
    </row>
    <row r="2" spans="1:2">
      <c r="B2" s="2" t="s">
        <v>431</v>
      </c>
    </row>
    <row r="3" spans="1:2">
      <c r="A3" s="3" t="s">
        <v>831</v>
      </c>
    </row>
    <row r="4" spans="1:2">
      <c r="A4" s="4" t="s">
        <v>832</v>
      </c>
      <c r="B4" s="6" t="n">
        <v>94</v>
      </c>
    </row>
    <row r="5" spans="1:2">
      <c r="A5" s="4" t="s">
        <v>833</v>
      </c>
      <c r="B5" s="5" t="n">
        <v>3</v>
      </c>
    </row>
    <row r="6" spans="1:2">
      <c r="A6" s="4" t="s">
        <v>834</v>
      </c>
      <c r="B6" s="5" t="n">
        <v>17</v>
      </c>
    </row>
    <row r="7" spans="1:2">
      <c r="A7" s="3" t="s">
        <v>835</v>
      </c>
    </row>
    <row r="8" spans="1:2">
      <c r="A8" s="4" t="s">
        <v>836</v>
      </c>
      <c r="B8" s="5" t="n">
        <v>459</v>
      </c>
    </row>
    <row r="9" spans="1:2">
      <c r="A9" s="4" t="s">
        <v>837</v>
      </c>
      <c r="B9" s="6" t="n">
        <v>2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838</v>
      </c>
      <c r="B1" s="2" t="s">
        <v>2</v>
      </c>
    </row>
    <row r="2" spans="1:2">
      <c r="A2" s="3" t="s">
        <v>839</v>
      </c>
    </row>
    <row r="3" spans="1:2">
      <c r="A3" s="4" t="s">
        <v>836</v>
      </c>
      <c r="B3" s="4" t="s">
        <v>840</v>
      </c>
    </row>
    <row r="4" spans="1:2">
      <c r="A4" s="4" t="s">
        <v>837</v>
      </c>
      <c r="B4" s="4" t="s">
        <v>578</v>
      </c>
    </row>
    <row r="5" spans="1:2">
      <c r="A5" s="3" t="s">
        <v>841</v>
      </c>
    </row>
    <row r="6" spans="1:2">
      <c r="A6" s="4" t="s">
        <v>836</v>
      </c>
      <c r="B6" s="4" t="s">
        <v>750</v>
      </c>
    </row>
    <row r="7" spans="1:2">
      <c r="A7" s="4" t="s">
        <v>837</v>
      </c>
      <c r="B7" s="4" t="s">
        <v>7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106</v>
      </c>
    </row>
    <row r="2" spans="1:3">
      <c r="A2" s="3" t="s">
        <v>843</v>
      </c>
    </row>
    <row r="3" spans="1:3">
      <c r="A3" s="4" t="s">
        <v>844</v>
      </c>
      <c r="B3" s="6" t="n">
        <v>48</v>
      </c>
    </row>
    <row r="4" spans="1:3">
      <c r="A4" s="4" t="s">
        <v>845</v>
      </c>
      <c r="B4" s="5" t="n">
        <v>146</v>
      </c>
    </row>
    <row r="5" spans="1:3">
      <c r="A5" s="4" t="s">
        <v>846</v>
      </c>
      <c r="B5" s="5" t="n">
        <v>129</v>
      </c>
    </row>
    <row r="6" spans="1:3">
      <c r="A6" s="4" t="s">
        <v>847</v>
      </c>
      <c r="B6" s="5" t="n">
        <v>110</v>
      </c>
    </row>
    <row r="7" spans="1:3">
      <c r="A7" s="4" t="s">
        <v>848</v>
      </c>
      <c r="B7" s="5" t="n">
        <v>95</v>
      </c>
    </row>
    <row r="8" spans="1:3">
      <c r="A8" s="4" t="s">
        <v>849</v>
      </c>
      <c r="B8" s="5" t="n">
        <v>254</v>
      </c>
    </row>
    <row r="9" spans="1:3">
      <c r="A9" s="4" t="s">
        <v>850</v>
      </c>
      <c r="B9" s="5" t="n">
        <v>782</v>
      </c>
    </row>
    <row r="10" spans="1:3">
      <c r="A10" s="4" t="s">
        <v>851</v>
      </c>
      <c r="B10" s="5" t="n">
        <v>-59</v>
      </c>
    </row>
    <row r="11" spans="1:3">
      <c r="A11" s="4" t="s">
        <v>852</v>
      </c>
      <c r="B11" s="5" t="n">
        <v>723</v>
      </c>
    </row>
    <row r="12" spans="1:3">
      <c r="A12" s="3" t="s">
        <v>853</v>
      </c>
    </row>
    <row r="13" spans="1:3">
      <c r="A13" s="4" t="s">
        <v>844</v>
      </c>
      <c r="B13" s="5" t="n">
        <v>16</v>
      </c>
    </row>
    <row r="14" spans="1:3">
      <c r="A14" s="4" t="s">
        <v>845</v>
      </c>
      <c r="B14" s="5" t="n">
        <v>82</v>
      </c>
    </row>
    <row r="15" spans="1:3">
      <c r="A15" s="4" t="s">
        <v>846</v>
      </c>
      <c r="B15" s="5" t="n">
        <v>70</v>
      </c>
    </row>
    <row r="16" spans="1:3">
      <c r="A16" s="4" t="s">
        <v>847</v>
      </c>
      <c r="B16" s="5" t="n">
        <v>58</v>
      </c>
    </row>
    <row r="17" spans="1:3">
      <c r="A17" s="4" t="s">
        <v>848</v>
      </c>
      <c r="B17" s="5" t="n">
        <v>7</v>
      </c>
    </row>
    <row r="18" spans="1:3">
      <c r="A18" s="4" t="s">
        <v>849</v>
      </c>
      <c r="B18" s="5" t="n">
        <v>6</v>
      </c>
    </row>
    <row r="19" spans="1:3">
      <c r="A19" s="4" t="s">
        <v>850</v>
      </c>
      <c r="B19" s="5" t="n">
        <v>239</v>
      </c>
    </row>
    <row r="20" spans="1:3">
      <c r="A20" s="4" t="s">
        <v>851</v>
      </c>
      <c r="B20" s="5" t="n">
        <v>-8</v>
      </c>
    </row>
    <row r="21" spans="1:3">
      <c r="A21" s="4" t="s">
        <v>852</v>
      </c>
      <c r="B21" s="5" t="n">
        <v>231</v>
      </c>
    </row>
    <row r="22" spans="1:3">
      <c r="A22" s="4" t="s">
        <v>854</v>
      </c>
      <c r="B22" s="5" t="n">
        <v>55</v>
      </c>
    </row>
    <row r="23" spans="1:3">
      <c r="A23" s="4" t="s">
        <v>855</v>
      </c>
      <c r="B23" s="6" t="n">
        <v>6</v>
      </c>
    </row>
    <row r="24" spans="1:3">
      <c r="A24" s="3" t="s">
        <v>856</v>
      </c>
    </row>
    <row r="25" spans="1:3">
      <c r="A25" s="4" t="s">
        <v>43</v>
      </c>
      <c r="C25" s="6" t="n">
        <v>94</v>
      </c>
    </row>
    <row r="26" spans="1:3">
      <c r="A26" s="4" t="s">
        <v>845</v>
      </c>
      <c r="C26" s="5" t="n">
        <v>75</v>
      </c>
    </row>
    <row r="27" spans="1:3">
      <c r="A27" s="4" t="s">
        <v>846</v>
      </c>
      <c r="C27" s="5" t="n">
        <v>62</v>
      </c>
    </row>
    <row r="28" spans="1:3">
      <c r="A28" s="4" t="s">
        <v>847</v>
      </c>
      <c r="C28" s="5" t="n">
        <v>51</v>
      </c>
    </row>
    <row r="29" spans="1:3">
      <c r="A29" s="4" t="s">
        <v>848</v>
      </c>
      <c r="C29" s="5" t="n">
        <v>40</v>
      </c>
    </row>
    <row r="30" spans="1:3">
      <c r="A30" s="4" t="s">
        <v>849</v>
      </c>
      <c r="C30" s="5" t="n">
        <v>108</v>
      </c>
    </row>
    <row r="31" spans="1:3">
      <c r="A31" s="4" t="s">
        <v>668</v>
      </c>
      <c r="C31" s="6" t="n">
        <v>430</v>
      </c>
    </row>
    <row r="32" spans="1:3">
      <c r="A32" s="4" t="s">
        <v>857</v>
      </c>
    </row>
    <row r="33" spans="1:3">
      <c r="A33" s="3" t="s">
        <v>808</v>
      </c>
    </row>
    <row r="34" spans="1:3">
      <c r="A34" s="4" t="s">
        <v>858</v>
      </c>
      <c r="B34" s="4" t="s">
        <v>440</v>
      </c>
    </row>
    <row r="35" spans="1:3">
      <c r="A35" s="4" t="s">
        <v>859</v>
      </c>
    </row>
    <row r="36" spans="1:3">
      <c r="A36" s="3" t="s">
        <v>808</v>
      </c>
    </row>
    <row r="37" spans="1:3">
      <c r="A37" s="4" t="s">
        <v>858</v>
      </c>
      <c r="B37" s="4" t="s">
        <v>5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860</v>
      </c>
      <c r="B1" s="2" t="s">
        <v>67</v>
      </c>
      <c r="C1" s="2" t="s">
        <v>1</v>
      </c>
    </row>
    <row r="2" spans="1:3">
      <c r="B2" s="2" t="s">
        <v>2</v>
      </c>
      <c r="C2" s="2" t="s">
        <v>2</v>
      </c>
    </row>
    <row r="3" spans="1:3">
      <c r="A3" s="3" t="s">
        <v>861</v>
      </c>
    </row>
    <row r="4" spans="1:3">
      <c r="A4" s="4" t="s">
        <v>862</v>
      </c>
      <c r="B4" s="6" t="n">
        <v>8</v>
      </c>
      <c r="C4" s="6" t="n">
        <v>8</v>
      </c>
    </row>
    <row r="5" spans="1:3">
      <c r="A5" s="4" t="s">
        <v>394</v>
      </c>
      <c r="B5" s="5" t="n">
        <v>15</v>
      </c>
      <c r="C5" s="5" t="n">
        <v>15</v>
      </c>
    </row>
    <row r="6" spans="1:3">
      <c r="A6" s="4" t="s">
        <v>863</v>
      </c>
      <c r="B6" s="5" t="n">
        <v>14</v>
      </c>
      <c r="C6" s="5" t="n">
        <v>14</v>
      </c>
    </row>
    <row r="7" spans="1:3">
      <c r="A7" s="4" t="s">
        <v>864</v>
      </c>
    </row>
    <row r="8" spans="1:3">
      <c r="A8" s="3" t="s">
        <v>861</v>
      </c>
    </row>
    <row r="9" spans="1:3">
      <c r="A9" s="4" t="s">
        <v>862</v>
      </c>
      <c r="B9" s="5" t="n">
        <v>21</v>
      </c>
      <c r="C9" s="5" t="n">
        <v>21</v>
      </c>
    </row>
    <row r="10" spans="1:3">
      <c r="A10" s="4" t="s">
        <v>865</v>
      </c>
    </row>
    <row r="11" spans="1:3">
      <c r="A11" s="3" t="s">
        <v>861</v>
      </c>
    </row>
    <row r="12" spans="1:3">
      <c r="A12" s="4" t="s">
        <v>862</v>
      </c>
      <c r="B12" s="6" t="n">
        <v>-13</v>
      </c>
      <c r="C12" s="6" t="n">
        <v>-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31</v>
      </c>
    </row>
    <row r="2" spans="1:2">
      <c r="A2" s="3" t="s">
        <v>241</v>
      </c>
    </row>
    <row r="3" spans="1:2">
      <c r="A3" s="4" t="s">
        <v>867</v>
      </c>
      <c r="B3" s="6" t="n">
        <v>374</v>
      </c>
    </row>
    <row r="4" spans="1:2">
      <c r="A4" s="4" t="s">
        <v>868</v>
      </c>
      <c r="B4" s="5" t="n">
        <v>37</v>
      </c>
    </row>
    <row r="5" spans="1:2">
      <c r="A5" s="4" t="s">
        <v>869</v>
      </c>
      <c r="B5" s="5" t="n">
        <v>-160</v>
      </c>
    </row>
    <row r="6" spans="1:2">
      <c r="A6" s="4" t="s">
        <v>870</v>
      </c>
      <c r="B6" s="6" t="n">
        <v>2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31</v>
      </c>
    </row>
    <row r="2" spans="1:2">
      <c r="A2" s="3" t="s">
        <v>872</v>
      </c>
    </row>
    <row r="3" spans="1:2">
      <c r="A3" s="4" t="s">
        <v>43</v>
      </c>
      <c r="B3" s="6" t="n">
        <v>45</v>
      </c>
    </row>
    <row r="4" spans="1:2">
      <c r="A4" s="4" t="s">
        <v>845</v>
      </c>
      <c r="B4" s="5" t="n">
        <v>149</v>
      </c>
    </row>
    <row r="5" spans="1:2">
      <c r="A5" s="4" t="s">
        <v>846</v>
      </c>
      <c r="B5" s="5" t="n">
        <v>107</v>
      </c>
    </row>
    <row r="6" spans="1:2">
      <c r="A6" s="4" t="s">
        <v>847</v>
      </c>
      <c r="B6" s="5" t="n">
        <v>56</v>
      </c>
    </row>
    <row r="7" spans="1:2">
      <c r="A7" s="4" t="s">
        <v>848</v>
      </c>
      <c r="B7" s="5" t="n">
        <v>16</v>
      </c>
    </row>
    <row r="8" spans="1:2">
      <c r="A8" s="4" t="s">
        <v>849</v>
      </c>
      <c r="B8" s="5" t="n">
        <v>1</v>
      </c>
    </row>
    <row r="9" spans="1:2">
      <c r="A9" s="4" t="s">
        <v>873</v>
      </c>
      <c r="B9" s="6" t="n">
        <v>3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74</v>
      </c>
      <c r="B1" s="2" t="s">
        <v>67</v>
      </c>
      <c r="D1" s="2" t="s">
        <v>1</v>
      </c>
    </row>
    <row r="2" spans="1:7">
      <c r="B2" s="2" t="s">
        <v>2</v>
      </c>
      <c r="C2" s="2" t="s">
        <v>68</v>
      </c>
      <c r="D2" s="2" t="s">
        <v>2</v>
      </c>
      <c r="E2" s="2" t="s">
        <v>68</v>
      </c>
      <c r="F2" s="2" t="s">
        <v>875</v>
      </c>
      <c r="G2" s="2" t="s">
        <v>807</v>
      </c>
    </row>
    <row r="3" spans="1:7">
      <c r="A3" s="3" t="s">
        <v>876</v>
      </c>
    </row>
    <row r="4" spans="1:7">
      <c r="A4" s="4" t="s">
        <v>877</v>
      </c>
      <c r="B4" s="6" t="n">
        <v>2546</v>
      </c>
      <c r="C4" s="6" t="n">
        <v>2850</v>
      </c>
      <c r="D4" s="6" t="n">
        <v>2293</v>
      </c>
      <c r="E4" s="6" t="n">
        <v>2731</v>
      </c>
    </row>
    <row r="5" spans="1:7">
      <c r="A5" s="4" t="s">
        <v>878</v>
      </c>
      <c r="B5" s="5" t="n">
        <v>31179</v>
      </c>
      <c r="D5" s="5" t="n">
        <v>31179</v>
      </c>
    </row>
    <row r="6" spans="1:7">
      <c r="A6" s="4" t="s">
        <v>879</v>
      </c>
      <c r="B6" s="5" t="n">
        <v>-51</v>
      </c>
      <c r="D6" s="5" t="n">
        <v>-51</v>
      </c>
    </row>
    <row r="7" spans="1:7">
      <c r="A7" s="4" t="s">
        <v>80</v>
      </c>
      <c r="B7" s="5" t="n">
        <v>221</v>
      </c>
      <c r="C7" s="5" t="n">
        <v>227</v>
      </c>
      <c r="D7" s="5" t="n">
        <v>669</v>
      </c>
      <c r="E7" s="5" t="n">
        <v>901</v>
      </c>
    </row>
    <row r="8" spans="1:7">
      <c r="A8" s="4" t="s">
        <v>880</v>
      </c>
      <c r="B8" s="5" t="n">
        <v>-186</v>
      </c>
      <c r="C8" s="5" t="n">
        <v>-13</v>
      </c>
      <c r="D8" s="5" t="n">
        <v>-312</v>
      </c>
      <c r="E8" s="5" t="n">
        <v>-25</v>
      </c>
    </row>
    <row r="9" spans="1:7">
      <c r="A9" s="4" t="s">
        <v>163</v>
      </c>
      <c r="B9" s="5" t="n">
        <v>87</v>
      </c>
      <c r="C9" s="5" t="n">
        <v>18</v>
      </c>
      <c r="D9" s="5" t="n">
        <v>121</v>
      </c>
      <c r="E9" s="5" t="n">
        <v>54</v>
      </c>
    </row>
    <row r="10" spans="1:7">
      <c r="A10" s="4" t="s">
        <v>881</v>
      </c>
      <c r="B10" s="5" t="n">
        <v>0</v>
      </c>
      <c r="C10" s="5" t="n">
        <v>16</v>
      </c>
      <c r="D10" s="5" t="n">
        <v>17</v>
      </c>
      <c r="E10" s="5" t="n">
        <v>18</v>
      </c>
    </row>
    <row r="11" spans="1:7">
      <c r="A11" s="4" t="s">
        <v>882</v>
      </c>
      <c r="B11" s="5" t="n">
        <v>-36</v>
      </c>
      <c r="C11" s="5" t="n">
        <v>-437</v>
      </c>
      <c r="D11" s="5" t="n">
        <v>-156</v>
      </c>
      <c r="E11" s="5" t="n">
        <v>-1226</v>
      </c>
    </row>
    <row r="12" spans="1:7">
      <c r="A12" s="4" t="s">
        <v>883</v>
      </c>
      <c r="B12" s="5" t="n">
        <v>33760</v>
      </c>
      <c r="C12" s="6" t="n">
        <v>2661</v>
      </c>
      <c r="D12" s="5" t="n">
        <v>33760</v>
      </c>
      <c r="E12" s="6" t="n">
        <v>2661</v>
      </c>
    </row>
    <row r="13" spans="1:7">
      <c r="A13" s="4" t="s">
        <v>884</v>
      </c>
      <c r="B13" s="6" t="n">
        <v>4</v>
      </c>
      <c r="D13" s="6" t="n">
        <v>4</v>
      </c>
    </row>
    <row r="14" spans="1:7">
      <c r="A14" s="4" t="s">
        <v>479</v>
      </c>
    </row>
    <row r="15" spans="1:7">
      <c r="A15" s="3" t="s">
        <v>876</v>
      </c>
    </row>
    <row r="16" spans="1:7">
      <c r="A16" s="4" t="s">
        <v>885</v>
      </c>
      <c r="B16" s="5" t="n">
        <v>791</v>
      </c>
      <c r="C16" s="5" t="n">
        <v>791</v>
      </c>
      <c r="D16" s="5" t="n">
        <v>791</v>
      </c>
      <c r="E16" s="5" t="n">
        <v>791</v>
      </c>
    </row>
    <row r="17" spans="1:7">
      <c r="A17" s="4" t="s">
        <v>877</v>
      </c>
      <c r="B17" s="6" t="n">
        <v>8</v>
      </c>
      <c r="C17" s="6" t="n">
        <v>8</v>
      </c>
      <c r="D17" s="6" t="n">
        <v>8</v>
      </c>
      <c r="E17" s="6" t="n">
        <v>8</v>
      </c>
    </row>
    <row r="18" spans="1:7">
      <c r="A18" s="4" t="s">
        <v>886</v>
      </c>
      <c r="B18" s="5" t="n">
        <v>791</v>
      </c>
      <c r="C18" s="5" t="n">
        <v>791</v>
      </c>
      <c r="D18" s="5" t="n">
        <v>791</v>
      </c>
      <c r="E18" s="5" t="n">
        <v>791</v>
      </c>
    </row>
    <row r="19" spans="1:7">
      <c r="A19" s="4" t="s">
        <v>883</v>
      </c>
      <c r="B19" s="6" t="n">
        <v>8</v>
      </c>
      <c r="C19" s="6" t="n">
        <v>8</v>
      </c>
      <c r="D19" s="6" t="n">
        <v>8</v>
      </c>
      <c r="E19" s="6" t="n">
        <v>8</v>
      </c>
    </row>
    <row r="20" spans="1:7">
      <c r="A20" s="4" t="s">
        <v>887</v>
      </c>
    </row>
    <row r="21" spans="1:7">
      <c r="A21" s="3" t="s">
        <v>876</v>
      </c>
    </row>
    <row r="22" spans="1:7">
      <c r="A22" s="4" t="s">
        <v>885</v>
      </c>
      <c r="B22" s="5" t="n">
        <v>399</v>
      </c>
      <c r="C22" s="5" t="n">
        <v>385</v>
      </c>
      <c r="D22" s="5" t="n">
        <v>399</v>
      </c>
      <c r="E22" s="5" t="n">
        <v>376</v>
      </c>
    </row>
    <row r="23" spans="1:7">
      <c r="A23" s="4" t="s">
        <v>877</v>
      </c>
      <c r="B23" s="6" t="n">
        <v>-10408</v>
      </c>
      <c r="C23" s="6" t="n">
        <v>-9237</v>
      </c>
      <c r="D23" s="6" t="n">
        <v>-10340</v>
      </c>
      <c r="E23" s="6" t="n">
        <v>-8494</v>
      </c>
    </row>
    <row r="24" spans="1:7">
      <c r="A24" s="4" t="s">
        <v>888</v>
      </c>
      <c r="B24" s="5" t="n">
        <v>-286</v>
      </c>
      <c r="D24" s="5" t="n">
        <v>-286</v>
      </c>
    </row>
    <row r="25" spans="1:7">
      <c r="A25" s="4" t="s">
        <v>878</v>
      </c>
      <c r="B25" s="6" t="n">
        <v>7478</v>
      </c>
      <c r="D25" s="6" t="n">
        <v>7478</v>
      </c>
    </row>
    <row r="26" spans="1:7">
      <c r="A26" s="4" t="s">
        <v>889</v>
      </c>
      <c r="B26" s="5" t="n">
        <v>-2</v>
      </c>
      <c r="C26" s="5" t="n">
        <v>-1</v>
      </c>
      <c r="D26" s="5" t="n">
        <v>-4</v>
      </c>
      <c r="E26" s="5" t="n">
        <v>-3</v>
      </c>
    </row>
    <row r="27" spans="1:7">
      <c r="A27" s="4" t="s">
        <v>881</v>
      </c>
      <c r="B27" s="6" t="n">
        <v>57</v>
      </c>
      <c r="C27" s="6" t="n">
        <v>12</v>
      </c>
      <c r="D27" s="6" t="n">
        <v>109</v>
      </c>
      <c r="E27" s="6" t="n">
        <v>58</v>
      </c>
    </row>
    <row r="28" spans="1:7">
      <c r="A28" s="4" t="s">
        <v>890</v>
      </c>
      <c r="B28" s="5" t="n">
        <v>0</v>
      </c>
      <c r="C28" s="5" t="n">
        <v>6</v>
      </c>
      <c r="D28" s="5" t="n">
        <v>2</v>
      </c>
      <c r="E28" s="5" t="n">
        <v>17</v>
      </c>
    </row>
    <row r="29" spans="1:7">
      <c r="A29" s="4" t="s">
        <v>882</v>
      </c>
      <c r="B29" s="6" t="n">
        <v>-36</v>
      </c>
      <c r="C29" s="6" t="n">
        <v>-437</v>
      </c>
      <c r="D29" s="6" t="n">
        <v>-156</v>
      </c>
      <c r="E29" s="6" t="n">
        <v>-1226</v>
      </c>
    </row>
    <row r="30" spans="1:7">
      <c r="A30" s="4" t="s">
        <v>886</v>
      </c>
      <c r="B30" s="5" t="n">
        <v>111</v>
      </c>
      <c r="C30" s="5" t="n">
        <v>390</v>
      </c>
      <c r="D30" s="5" t="n">
        <v>111</v>
      </c>
      <c r="E30" s="5" t="n">
        <v>390</v>
      </c>
    </row>
    <row r="31" spans="1:7">
      <c r="A31" s="4" t="s">
        <v>883</v>
      </c>
      <c r="B31" s="6" t="n">
        <v>-2909</v>
      </c>
      <c r="C31" s="6" t="n">
        <v>-9662</v>
      </c>
      <c r="D31" s="6" t="n">
        <v>-2909</v>
      </c>
      <c r="E31" s="6" t="n">
        <v>-9662</v>
      </c>
    </row>
    <row r="32" spans="1:7">
      <c r="A32" s="4" t="s">
        <v>891</v>
      </c>
    </row>
    <row r="33" spans="1:7">
      <c r="A33" s="3" t="s">
        <v>876</v>
      </c>
    </row>
    <row r="34" spans="1:7">
      <c r="A34" s="4" t="s">
        <v>877</v>
      </c>
      <c r="B34" s="5" t="n">
        <v>1056</v>
      </c>
      <c r="C34" s="5" t="n">
        <v>1023</v>
      </c>
      <c r="D34" s="5" t="n">
        <v>1057</v>
      </c>
      <c r="E34" s="5" t="n">
        <v>1031</v>
      </c>
    </row>
    <row r="35" spans="1:7">
      <c r="A35" s="4" t="s">
        <v>878</v>
      </c>
      <c r="B35" s="5" t="n">
        <v>22582</v>
      </c>
      <c r="D35" s="5" t="n">
        <v>22582</v>
      </c>
    </row>
    <row r="36" spans="1:7">
      <c r="A36" s="4" t="s">
        <v>163</v>
      </c>
      <c r="B36" s="5" t="n">
        <v>87</v>
      </c>
      <c r="C36" s="5" t="n">
        <v>18</v>
      </c>
      <c r="D36" s="5" t="n">
        <v>121</v>
      </c>
      <c r="E36" s="5" t="n">
        <v>54</v>
      </c>
    </row>
    <row r="37" spans="1:7">
      <c r="A37" s="4" t="s">
        <v>881</v>
      </c>
      <c r="B37" s="5" t="n">
        <v>-57</v>
      </c>
      <c r="C37" s="5" t="n">
        <v>4</v>
      </c>
      <c r="D37" s="5" t="n">
        <v>-92</v>
      </c>
      <c r="E37" s="5" t="n">
        <v>-40</v>
      </c>
    </row>
    <row r="38" spans="1:7">
      <c r="A38" s="4" t="s">
        <v>883</v>
      </c>
      <c r="B38" s="5" t="n">
        <v>23668</v>
      </c>
      <c r="C38" s="5" t="n">
        <v>1045</v>
      </c>
      <c r="D38" s="5" t="n">
        <v>23668</v>
      </c>
      <c r="E38" s="5" t="n">
        <v>1045</v>
      </c>
    </row>
    <row r="39" spans="1:7">
      <c r="A39" s="4" t="s">
        <v>246</v>
      </c>
    </row>
    <row r="40" spans="1:7">
      <c r="A40" s="3" t="s">
        <v>876</v>
      </c>
    </row>
    <row r="41" spans="1:7">
      <c r="A41" s="4" t="s">
        <v>877</v>
      </c>
      <c r="B41" s="5" t="n">
        <v>-193</v>
      </c>
      <c r="C41" s="5" t="n">
        <v>-66</v>
      </c>
      <c r="D41" s="5" t="n">
        <v>-67</v>
      </c>
      <c r="E41" s="5" t="n">
        <v>-54</v>
      </c>
    </row>
    <row r="42" spans="1:7">
      <c r="A42" s="4" t="s">
        <v>880</v>
      </c>
      <c r="B42" s="5" t="n">
        <v>-186</v>
      </c>
      <c r="C42" s="5" t="n">
        <v>-13</v>
      </c>
      <c r="D42" s="5" t="n">
        <v>-312</v>
      </c>
      <c r="E42" s="5" t="n">
        <v>-25</v>
      </c>
    </row>
    <row r="43" spans="1:7">
      <c r="A43" s="4" t="s">
        <v>883</v>
      </c>
      <c r="B43" s="5" t="n">
        <v>-379</v>
      </c>
      <c r="C43" s="5" t="n">
        <v>-79</v>
      </c>
      <c r="D43" s="5" t="n">
        <v>-379</v>
      </c>
      <c r="E43" s="5" t="n">
        <v>-79</v>
      </c>
    </row>
    <row r="44" spans="1:7">
      <c r="A44" s="4" t="s">
        <v>892</v>
      </c>
    </row>
    <row r="45" spans="1:7">
      <c r="A45" s="3" t="s">
        <v>876</v>
      </c>
    </row>
    <row r="46" spans="1:7">
      <c r="A46" s="4" t="s">
        <v>877</v>
      </c>
      <c r="B46" s="5" t="n">
        <v>12083</v>
      </c>
      <c r="C46" s="5" t="n">
        <v>11122</v>
      </c>
      <c r="D46" s="5" t="n">
        <v>11635</v>
      </c>
      <c r="E46" s="5" t="n">
        <v>10240</v>
      </c>
    </row>
    <row r="47" spans="1:7">
      <c r="A47" s="4" t="s">
        <v>80</v>
      </c>
      <c r="B47" s="5" t="n">
        <v>198</v>
      </c>
      <c r="C47" s="5" t="n">
        <v>227</v>
      </c>
      <c r="D47" s="5" t="n">
        <v>646</v>
      </c>
      <c r="E47" s="5" t="n">
        <v>901</v>
      </c>
    </row>
    <row r="48" spans="1:7">
      <c r="A48" s="4" t="s">
        <v>883</v>
      </c>
      <c r="B48" s="5" t="n">
        <v>12281</v>
      </c>
      <c r="C48" s="5" t="n">
        <v>11349</v>
      </c>
      <c r="D48" s="5" t="n">
        <v>12281</v>
      </c>
      <c r="E48" s="5" t="n">
        <v>11349</v>
      </c>
    </row>
    <row r="49" spans="1:7">
      <c r="A49" s="4" t="s">
        <v>893</v>
      </c>
    </row>
    <row r="50" spans="1:7">
      <c r="A50" s="3" t="s">
        <v>876</v>
      </c>
    </row>
    <row r="51" spans="1:7">
      <c r="A51" s="4" t="s">
        <v>877</v>
      </c>
      <c r="B51" s="5" t="n">
        <v>0</v>
      </c>
      <c r="D51" s="5" t="n">
        <v>0</v>
      </c>
    </row>
    <row r="52" spans="1:7">
      <c r="A52" s="4" t="s">
        <v>878</v>
      </c>
      <c r="B52" s="5" t="n">
        <v>1119</v>
      </c>
      <c r="D52" s="5" t="n">
        <v>1119</v>
      </c>
    </row>
    <row r="53" spans="1:7">
      <c r="A53" s="4" t="s">
        <v>879</v>
      </c>
      <c r="B53" s="5" t="n">
        <v>-51</v>
      </c>
      <c r="D53" s="5" t="n">
        <v>-51</v>
      </c>
    </row>
    <row r="54" spans="1:7">
      <c r="A54" s="4" t="s">
        <v>80</v>
      </c>
      <c r="B54" s="5" t="n">
        <v>23</v>
      </c>
      <c r="D54" s="5" t="n">
        <v>23</v>
      </c>
    </row>
    <row r="55" spans="1:7">
      <c r="A55" s="4" t="s">
        <v>883</v>
      </c>
      <c r="B55" s="6" t="n">
        <v>1091</v>
      </c>
      <c r="C55" s="6" t="n">
        <v>1091</v>
      </c>
      <c r="D55" s="6" t="n">
        <v>1091</v>
      </c>
      <c r="E55" s="6" t="n">
        <v>1091</v>
      </c>
    </row>
    <row r="56" spans="1:7">
      <c r="A56" s="4" t="s">
        <v>894</v>
      </c>
    </row>
    <row r="57" spans="1:7">
      <c r="A57" s="3" t="s">
        <v>876</v>
      </c>
    </row>
    <row r="58" spans="1:7">
      <c r="A58" s="4" t="s">
        <v>895</v>
      </c>
      <c r="F58" s="6" t="n">
        <v>208</v>
      </c>
    </row>
    <row r="59" spans="1:7">
      <c r="A59" s="4" t="s">
        <v>896</v>
      </c>
    </row>
    <row r="60" spans="1:7">
      <c r="A60" s="3" t="s">
        <v>876</v>
      </c>
    </row>
    <row r="61" spans="1:7">
      <c r="A61" s="4" t="s">
        <v>895</v>
      </c>
      <c r="F61" s="5" t="n">
        <v>208</v>
      </c>
    </row>
    <row r="62" spans="1:7">
      <c r="A62" s="4" t="s">
        <v>897</v>
      </c>
    </row>
    <row r="63" spans="1:7">
      <c r="A63" s="3" t="s">
        <v>876</v>
      </c>
    </row>
    <row r="64" spans="1:7">
      <c r="A64" s="4" t="s">
        <v>895</v>
      </c>
      <c r="F64" s="5" t="n">
        <v>-3</v>
      </c>
    </row>
    <row r="65" spans="1:7">
      <c r="A65" s="4" t="s">
        <v>898</v>
      </c>
    </row>
    <row r="66" spans="1:7">
      <c r="A66" s="3" t="s">
        <v>876</v>
      </c>
    </row>
    <row r="67" spans="1:7">
      <c r="A67" s="4" t="s">
        <v>895</v>
      </c>
      <c r="F67" s="5" t="n">
        <v>3</v>
      </c>
    </row>
    <row r="68" spans="1:7">
      <c r="A68" s="4" t="s">
        <v>899</v>
      </c>
    </row>
    <row r="69" spans="1:7">
      <c r="A69" s="3" t="s">
        <v>876</v>
      </c>
    </row>
    <row r="70" spans="1:7">
      <c r="A70" s="4" t="s">
        <v>895</v>
      </c>
      <c r="G70" s="6" t="n">
        <v>3</v>
      </c>
    </row>
    <row r="71" spans="1:7">
      <c r="A71" s="4" t="s">
        <v>900</v>
      </c>
    </row>
    <row r="72" spans="1:7">
      <c r="A72" s="3" t="s">
        <v>876</v>
      </c>
    </row>
    <row r="73" spans="1:7">
      <c r="A73" s="4" t="s">
        <v>895</v>
      </c>
      <c r="F73" s="5" t="n">
        <v>3</v>
      </c>
    </row>
    <row r="74" spans="1:7">
      <c r="A74" s="4" t="s">
        <v>901</v>
      </c>
    </row>
    <row r="75" spans="1:7">
      <c r="A75" s="3" t="s">
        <v>876</v>
      </c>
    </row>
    <row r="76" spans="1:7">
      <c r="A76" s="4" t="s">
        <v>895</v>
      </c>
      <c r="F76" s="6" t="n">
        <v>-3</v>
      </c>
    </row>
    <row r="77" spans="1:7">
      <c r="A77" s="4" t="s">
        <v>902</v>
      </c>
    </row>
    <row r="78" spans="1:7">
      <c r="A78" s="3" t="s">
        <v>876</v>
      </c>
    </row>
    <row r="79" spans="1:7">
      <c r="A79" s="4" t="s">
        <v>895</v>
      </c>
      <c r="G79" s="6" t="n">
        <v>-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3</v>
      </c>
      <c r="B1" s="2" t="s">
        <v>67</v>
      </c>
      <c r="D1" s="2" t="s">
        <v>1</v>
      </c>
    </row>
    <row r="2" spans="1:6">
      <c r="B2" s="2" t="s">
        <v>2</v>
      </c>
      <c r="C2" s="2" t="s">
        <v>68</v>
      </c>
      <c r="D2" s="2" t="s">
        <v>2</v>
      </c>
      <c r="E2" s="2" t="s">
        <v>68</v>
      </c>
      <c r="F2" s="2" t="s">
        <v>807</v>
      </c>
    </row>
    <row r="3" spans="1:6">
      <c r="A3" s="3" t="s">
        <v>904</v>
      </c>
    </row>
    <row r="4" spans="1:6">
      <c r="A4" s="4" t="s">
        <v>877</v>
      </c>
      <c r="B4" s="6" t="n">
        <v>2546</v>
      </c>
      <c r="C4" s="6" t="n">
        <v>2850</v>
      </c>
      <c r="D4" s="6" t="n">
        <v>2293</v>
      </c>
      <c r="E4" s="6" t="n">
        <v>2731</v>
      </c>
    </row>
    <row r="5" spans="1:6">
      <c r="A5" s="4" t="s">
        <v>905</v>
      </c>
      <c r="B5" s="5" t="n">
        <v>-190</v>
      </c>
      <c r="C5" s="5" t="n">
        <v>-14</v>
      </c>
      <c r="D5" s="5" t="n">
        <v>-318</v>
      </c>
    </row>
    <row r="6" spans="1:6">
      <c r="A6" s="4" t="s">
        <v>906</v>
      </c>
      <c r="B6" s="5" t="n">
        <v>4</v>
      </c>
      <c r="C6" s="5" t="n">
        <v>1</v>
      </c>
      <c r="D6" s="5" t="n">
        <v>6</v>
      </c>
    </row>
    <row r="7" spans="1:6">
      <c r="A7" s="4" t="s">
        <v>95</v>
      </c>
      <c r="B7" s="5" t="n">
        <v>-186</v>
      </c>
      <c r="C7" s="5" t="n">
        <v>-13</v>
      </c>
      <c r="D7" s="5" t="n">
        <v>-312</v>
      </c>
      <c r="E7" s="5" t="n">
        <v>-25</v>
      </c>
    </row>
    <row r="8" spans="1:6">
      <c r="A8" s="4" t="s">
        <v>883</v>
      </c>
      <c r="B8" s="5" t="n">
        <v>33760</v>
      </c>
      <c r="C8" s="5" t="n">
        <v>2661</v>
      </c>
      <c r="D8" s="5" t="n">
        <v>33760</v>
      </c>
      <c r="E8" s="5" t="n">
        <v>2661</v>
      </c>
    </row>
    <row r="9" spans="1:6">
      <c r="A9" s="4" t="s">
        <v>899</v>
      </c>
    </row>
    <row r="10" spans="1:6">
      <c r="A10" s="3" t="s">
        <v>904</v>
      </c>
    </row>
    <row r="11" spans="1:6">
      <c r="A11" s="4" t="s">
        <v>895</v>
      </c>
      <c r="F11" s="6" t="n">
        <v>3</v>
      </c>
    </row>
    <row r="12" spans="1:6">
      <c r="A12" s="4" t="s">
        <v>902</v>
      </c>
    </row>
    <row r="13" spans="1:6">
      <c r="A13" s="3" t="s">
        <v>904</v>
      </c>
    </row>
    <row r="14" spans="1:6">
      <c r="A14" s="4" t="s">
        <v>895</v>
      </c>
      <c r="F14" s="5" t="n">
        <v>-3</v>
      </c>
    </row>
    <row r="15" spans="1:6">
      <c r="A15" s="4" t="s">
        <v>907</v>
      </c>
    </row>
    <row r="16" spans="1:6">
      <c r="A16" s="3" t="s">
        <v>904</v>
      </c>
    </row>
    <row r="17" spans="1:6">
      <c r="A17" s="4" t="s">
        <v>877</v>
      </c>
      <c r="B17" s="5" t="n">
        <v>-144</v>
      </c>
      <c r="C17" s="5" t="n">
        <v>-20</v>
      </c>
      <c r="D17" s="5" t="n">
        <v>-16</v>
      </c>
      <c r="E17" s="5" t="n">
        <v>-14</v>
      </c>
    </row>
    <row r="18" spans="1:6">
      <c r="A18" s="4" t="s">
        <v>905</v>
      </c>
      <c r="B18" s="5" t="n">
        <v>-4</v>
      </c>
      <c r="C18" s="5" t="n">
        <v>-6</v>
      </c>
      <c r="D18" s="5" t="n">
        <v>-134</v>
      </c>
    </row>
    <row r="19" spans="1:6">
      <c r="A19" s="4" t="s">
        <v>906</v>
      </c>
      <c r="B19" s="5" t="n">
        <v>4</v>
      </c>
      <c r="C19" s="5" t="n">
        <v>1</v>
      </c>
      <c r="D19" s="5" t="n">
        <v>6</v>
      </c>
    </row>
    <row r="20" spans="1:6">
      <c r="A20" s="4" t="s">
        <v>95</v>
      </c>
      <c r="B20" s="5" t="n">
        <v>0</v>
      </c>
      <c r="C20" s="5" t="n">
        <v>-5</v>
      </c>
      <c r="D20" s="5" t="n">
        <v>-128</v>
      </c>
      <c r="E20" s="5" t="n">
        <v>-11</v>
      </c>
    </row>
    <row r="21" spans="1:6">
      <c r="A21" s="4" t="s">
        <v>883</v>
      </c>
      <c r="B21" s="5" t="n">
        <v>-144</v>
      </c>
      <c r="C21" s="5" t="n">
        <v>-25</v>
      </c>
      <c r="D21" s="5" t="n">
        <v>-144</v>
      </c>
      <c r="E21" s="5" t="n">
        <v>-25</v>
      </c>
    </row>
    <row r="22" spans="1:6">
      <c r="A22" s="4" t="s">
        <v>908</v>
      </c>
    </row>
    <row r="23" spans="1:6">
      <c r="A23" s="3" t="s">
        <v>904</v>
      </c>
    </row>
    <row r="24" spans="1:6">
      <c r="A24" s="4" t="s">
        <v>895</v>
      </c>
      <c r="F24" s="5" t="n">
        <v>3</v>
      </c>
    </row>
    <row r="25" spans="1:6">
      <c r="A25" s="4" t="s">
        <v>909</v>
      </c>
    </row>
    <row r="26" spans="1:6">
      <c r="A26" s="3" t="s">
        <v>904</v>
      </c>
    </row>
    <row r="27" spans="1:6">
      <c r="A27" s="4" t="s">
        <v>895</v>
      </c>
      <c r="F27" s="5" t="n">
        <v>-3</v>
      </c>
    </row>
    <row r="28" spans="1:6">
      <c r="A28" s="4" t="s">
        <v>910</v>
      </c>
    </row>
    <row r="29" spans="1:6">
      <c r="A29" s="3" t="s">
        <v>904</v>
      </c>
    </row>
    <row r="30" spans="1:6">
      <c r="A30" s="4" t="s">
        <v>877</v>
      </c>
      <c r="B30" s="5" t="n">
        <v>-47</v>
      </c>
      <c r="C30" s="5" t="n">
        <v>-44</v>
      </c>
      <c r="D30" s="5" t="n">
        <v>-49</v>
      </c>
      <c r="E30" s="5" t="n">
        <v>-38</v>
      </c>
    </row>
    <row r="31" spans="1:6">
      <c r="A31" s="4" t="s">
        <v>905</v>
      </c>
      <c r="B31" s="5" t="n">
        <v>-186</v>
      </c>
      <c r="C31" s="5" t="n">
        <v>-8</v>
      </c>
      <c r="D31" s="5" t="n">
        <v>-184</v>
      </c>
    </row>
    <row r="32" spans="1:6">
      <c r="A32" s="4" t="s">
        <v>906</v>
      </c>
      <c r="B32" s="5" t="n">
        <v>0</v>
      </c>
      <c r="C32" s="5" t="n">
        <v>0</v>
      </c>
      <c r="D32" s="5" t="n">
        <v>0</v>
      </c>
    </row>
    <row r="33" spans="1:6">
      <c r="A33" s="4" t="s">
        <v>95</v>
      </c>
      <c r="B33" s="5" t="n">
        <v>-186</v>
      </c>
      <c r="C33" s="5" t="n">
        <v>-8</v>
      </c>
      <c r="D33" s="5" t="n">
        <v>-184</v>
      </c>
      <c r="E33" s="5" t="n">
        <v>-14</v>
      </c>
    </row>
    <row r="34" spans="1:6">
      <c r="A34" s="4" t="s">
        <v>883</v>
      </c>
      <c r="B34" s="5" t="n">
        <v>-233</v>
      </c>
      <c r="C34" s="5" t="n">
        <v>-52</v>
      </c>
      <c r="D34" s="5" t="n">
        <v>-233</v>
      </c>
      <c r="E34" s="5" t="n">
        <v>-52</v>
      </c>
    </row>
    <row r="35" spans="1:6">
      <c r="A35" s="4" t="s">
        <v>911</v>
      </c>
    </row>
    <row r="36" spans="1:6">
      <c r="A36" s="3" t="s">
        <v>904</v>
      </c>
    </row>
    <row r="37" spans="1:6">
      <c r="A37" s="4" t="s">
        <v>895</v>
      </c>
      <c r="F37" s="5" t="n">
        <v>0</v>
      </c>
    </row>
    <row r="38" spans="1:6">
      <c r="A38" s="4" t="s">
        <v>912</v>
      </c>
    </row>
    <row r="39" spans="1:6">
      <c r="A39" s="3" t="s">
        <v>904</v>
      </c>
    </row>
    <row r="40" spans="1:6">
      <c r="A40" s="4" t="s">
        <v>895</v>
      </c>
      <c r="F40" s="5" t="n">
        <v>0</v>
      </c>
    </row>
    <row r="41" spans="1:6">
      <c r="A41" s="4" t="s">
        <v>913</v>
      </c>
    </row>
    <row r="42" spans="1:6">
      <c r="A42" s="3" t="s">
        <v>904</v>
      </c>
    </row>
    <row r="43" spans="1:6">
      <c r="A43" s="4" t="s">
        <v>877</v>
      </c>
      <c r="B43" s="5" t="n">
        <v>-2</v>
      </c>
      <c r="C43" s="5" t="n">
        <v>-2</v>
      </c>
      <c r="D43" s="5" t="n">
        <v>-2</v>
      </c>
      <c r="E43" s="5" t="n">
        <v>-2</v>
      </c>
    </row>
    <row r="44" spans="1:6">
      <c r="A44" s="4" t="s">
        <v>905</v>
      </c>
      <c r="B44" s="5" t="n">
        <v>0</v>
      </c>
      <c r="C44" s="5" t="n">
        <v>0</v>
      </c>
      <c r="D44" s="5" t="n">
        <v>0</v>
      </c>
    </row>
    <row r="45" spans="1:6">
      <c r="A45" s="4" t="s">
        <v>906</v>
      </c>
      <c r="B45" s="5" t="n">
        <v>0</v>
      </c>
      <c r="C45" s="5" t="n">
        <v>0</v>
      </c>
      <c r="D45" s="5" t="n">
        <v>0</v>
      </c>
    </row>
    <row r="46" spans="1:6">
      <c r="A46" s="4" t="s">
        <v>95</v>
      </c>
      <c r="B46" s="5" t="n">
        <v>0</v>
      </c>
      <c r="C46" s="5" t="n">
        <v>0</v>
      </c>
      <c r="D46" s="5" t="n">
        <v>0</v>
      </c>
      <c r="E46" s="5" t="n">
        <v>0</v>
      </c>
    </row>
    <row r="47" spans="1:6">
      <c r="A47" s="4" t="s">
        <v>883</v>
      </c>
      <c r="B47" s="5" t="n">
        <v>-2</v>
      </c>
      <c r="C47" s="5" t="n">
        <v>-2</v>
      </c>
      <c r="D47" s="5" t="n">
        <v>-2</v>
      </c>
      <c r="E47" s="5" t="n">
        <v>-2</v>
      </c>
    </row>
    <row r="48" spans="1:6">
      <c r="A48" s="4" t="s">
        <v>914</v>
      </c>
    </row>
    <row r="49" spans="1:6">
      <c r="A49" s="3" t="s">
        <v>904</v>
      </c>
    </row>
    <row r="50" spans="1:6">
      <c r="A50" s="4" t="s">
        <v>895</v>
      </c>
      <c r="F50" s="5" t="n">
        <v>0</v>
      </c>
    </row>
    <row r="51" spans="1:6">
      <c r="A51" s="4" t="s">
        <v>915</v>
      </c>
    </row>
    <row r="52" spans="1:6">
      <c r="A52" s="3" t="s">
        <v>904</v>
      </c>
    </row>
    <row r="53" spans="1:6">
      <c r="A53" s="4" t="s">
        <v>895</v>
      </c>
      <c r="F53" s="6" t="n">
        <v>0</v>
      </c>
    </row>
    <row r="54" spans="1:6">
      <c r="A54" s="4" t="s">
        <v>668</v>
      </c>
    </row>
    <row r="55" spans="1:6">
      <c r="A55" s="3" t="s">
        <v>904</v>
      </c>
    </row>
    <row r="56" spans="1:6">
      <c r="A56" s="4" t="s">
        <v>877</v>
      </c>
      <c r="B56" s="5" t="n">
        <v>-193</v>
      </c>
      <c r="C56" s="5" t="n">
        <v>-66</v>
      </c>
      <c r="D56" s="5" t="n">
        <v>-67</v>
      </c>
      <c r="E56" s="5" t="n">
        <v>-54</v>
      </c>
    </row>
    <row r="57" spans="1:6">
      <c r="A57" s="4" t="s">
        <v>883</v>
      </c>
      <c r="B57" s="6" t="n">
        <v>-379</v>
      </c>
      <c r="C57" s="6" t="n">
        <v>-79</v>
      </c>
      <c r="D57" s="6" t="n">
        <v>-379</v>
      </c>
      <c r="E57" s="6" t="n">
        <v>-7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6</v>
      </c>
      <c r="B1" s="2" t="s">
        <v>714</v>
      </c>
      <c r="C1" s="2" t="s">
        <v>2</v>
      </c>
      <c r="D1" s="2" t="s">
        <v>68</v>
      </c>
      <c r="E1" s="2" t="s">
        <v>2</v>
      </c>
      <c r="F1" s="2" t="s">
        <v>68</v>
      </c>
      <c r="G1" s="2" t="s">
        <v>917</v>
      </c>
      <c r="H1" s="2" t="s">
        <v>106</v>
      </c>
    </row>
    <row r="2" spans="1:8">
      <c r="A2" s="3" t="s">
        <v>918</v>
      </c>
    </row>
    <row r="3" spans="1:8">
      <c r="A3" s="4" t="s">
        <v>919</v>
      </c>
      <c r="C3" s="6" t="n">
        <v>3</v>
      </c>
      <c r="E3" s="6" t="n">
        <v>3</v>
      </c>
    </row>
    <row r="4" spans="1:8">
      <c r="A4" s="4" t="s">
        <v>93</v>
      </c>
      <c r="B4" s="6" t="n">
        <v>183</v>
      </c>
      <c r="C4" s="5" t="n">
        <v>-4</v>
      </c>
      <c r="D4" s="6" t="n">
        <v>-6</v>
      </c>
      <c r="E4" s="5" t="n">
        <v>-134</v>
      </c>
      <c r="F4" s="6" t="n">
        <v>-11</v>
      </c>
    </row>
    <row r="5" spans="1:8">
      <c r="A5" s="4" t="s">
        <v>920</v>
      </c>
      <c r="C5" s="5" t="n">
        <v>21</v>
      </c>
      <c r="E5" s="5" t="n">
        <v>21</v>
      </c>
    </row>
    <row r="6" spans="1:8">
      <c r="A6" s="4" t="s">
        <v>921</v>
      </c>
      <c r="C6" s="5" t="n">
        <v>28</v>
      </c>
      <c r="E6" s="5" t="n">
        <v>28</v>
      </c>
    </row>
    <row r="7" spans="1:8">
      <c r="A7" s="4" t="s">
        <v>922</v>
      </c>
    </row>
    <row r="8" spans="1:8">
      <c r="A8" s="3" t="s">
        <v>918</v>
      </c>
    </row>
    <row r="9" spans="1:8">
      <c r="A9" s="4" t="s">
        <v>923</v>
      </c>
      <c r="C9" s="5" t="n">
        <v>216</v>
      </c>
      <c r="E9" s="5" t="n">
        <v>216</v>
      </c>
      <c r="H9" s="6" t="n">
        <v>202</v>
      </c>
    </row>
    <row r="10" spans="1:8">
      <c r="A10" s="4" t="s">
        <v>924</v>
      </c>
      <c r="C10" s="6" t="n">
        <v>4</v>
      </c>
      <c r="E10" s="6" t="n">
        <v>4</v>
      </c>
    </row>
    <row r="11" spans="1:8">
      <c r="A11" s="4" t="s">
        <v>925</v>
      </c>
    </row>
    <row r="12" spans="1:8">
      <c r="A12" s="3" t="s">
        <v>918</v>
      </c>
    </row>
    <row r="13" spans="1:8">
      <c r="A13" s="4" t="s">
        <v>926</v>
      </c>
      <c r="G13" s="6" t="n">
        <v>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27</v>
      </c>
      <c r="B1" s="2" t="s">
        <v>1</v>
      </c>
    </row>
    <row r="2" spans="1:3">
      <c r="B2" s="2" t="s">
        <v>2</v>
      </c>
      <c r="C2" s="2" t="s">
        <v>68</v>
      </c>
    </row>
    <row r="3" spans="1:3">
      <c r="A3" s="3" t="s">
        <v>249</v>
      </c>
    </row>
    <row r="4" spans="1:3">
      <c r="A4" s="4" t="s">
        <v>928</v>
      </c>
      <c r="B4" s="6" t="n">
        <v>149</v>
      </c>
      <c r="C4" s="6" t="n">
        <v>98</v>
      </c>
    </row>
    <row r="5" spans="1:3">
      <c r="A5" s="4" t="s">
        <v>929</v>
      </c>
      <c r="B5" s="5" t="n">
        <v>155</v>
      </c>
      <c r="C5" s="5" t="n">
        <v>203</v>
      </c>
    </row>
    <row r="6" spans="1:3">
      <c r="A6" s="4" t="s">
        <v>930</v>
      </c>
      <c r="B6" s="6" t="n">
        <v>10</v>
      </c>
      <c r="C6" s="6" t="n">
        <v>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67</v>
      </c>
      <c r="D1" s="2" t="s">
        <v>1</v>
      </c>
    </row>
    <row r="2" spans="1:5">
      <c r="B2" s="2" t="s">
        <v>2</v>
      </c>
      <c r="C2" s="2" t="s">
        <v>68</v>
      </c>
      <c r="D2" s="2" t="s">
        <v>2</v>
      </c>
      <c r="E2" s="2" t="s">
        <v>68</v>
      </c>
    </row>
    <row r="3" spans="1:5">
      <c r="A3" s="3" t="s">
        <v>932</v>
      </c>
    </row>
    <row r="4" spans="1:5">
      <c r="A4" s="4" t="s">
        <v>69</v>
      </c>
      <c r="B4" s="6" t="n">
        <v>3128</v>
      </c>
      <c r="C4" s="6" t="n">
        <v>1412</v>
      </c>
      <c r="D4" s="6" t="n">
        <v>6142</v>
      </c>
      <c r="E4" s="6" t="n">
        <v>4272</v>
      </c>
    </row>
    <row r="5" spans="1:5">
      <c r="A5" s="4" t="s">
        <v>73</v>
      </c>
      <c r="B5" s="5" t="n">
        <v>374</v>
      </c>
      <c r="C5" s="5" t="n">
        <v>356</v>
      </c>
      <c r="D5" s="5" t="n">
        <v>1131</v>
      </c>
      <c r="E5" s="5" t="n">
        <v>1322</v>
      </c>
    </row>
    <row r="6" spans="1:5">
      <c r="A6" s="4" t="s">
        <v>421</v>
      </c>
    </row>
    <row r="7" spans="1:5">
      <c r="A7" s="3" t="s">
        <v>932</v>
      </c>
    </row>
    <row r="8" spans="1:5">
      <c r="A8" s="4" t="s">
        <v>69</v>
      </c>
      <c r="B8" s="5" t="n">
        <v>-8</v>
      </c>
      <c r="C8" s="5" t="n">
        <v>-6</v>
      </c>
      <c r="D8" s="5" t="n">
        <v>-27</v>
      </c>
      <c r="E8" s="5" t="n">
        <v>-31</v>
      </c>
    </row>
    <row r="9" spans="1:5">
      <c r="A9" s="4" t="s">
        <v>73</v>
      </c>
      <c r="B9" s="5" t="n">
        <v>-527</v>
      </c>
      <c r="C9" s="5" t="n">
        <v>-98</v>
      </c>
      <c r="D9" s="5" t="n">
        <v>-762</v>
      </c>
      <c r="E9" s="5" t="n">
        <v>-75</v>
      </c>
    </row>
    <row r="10" spans="1:5">
      <c r="A10" s="4" t="s">
        <v>395</v>
      </c>
    </row>
    <row r="11" spans="1:5">
      <c r="A11" s="3" t="s">
        <v>932</v>
      </c>
    </row>
    <row r="12" spans="1:5">
      <c r="A12" s="4" t="s">
        <v>69</v>
      </c>
      <c r="B12" s="5" t="n">
        <v>1614</v>
      </c>
      <c r="D12" s="5" t="n">
        <v>1614</v>
      </c>
    </row>
    <row r="13" spans="1:5">
      <c r="A13" s="4" t="s">
        <v>933</v>
      </c>
    </row>
    <row r="14" spans="1:5">
      <c r="A14" s="3" t="s">
        <v>932</v>
      </c>
    </row>
    <row r="15" spans="1:5">
      <c r="A15" s="4" t="s">
        <v>69</v>
      </c>
      <c r="B15" s="5" t="n">
        <v>1614</v>
      </c>
      <c r="C15" s="5" t="n">
        <v>0</v>
      </c>
      <c r="D15" s="5" t="n">
        <v>1614</v>
      </c>
      <c r="E15" s="5" t="n">
        <v>0</v>
      </c>
    </row>
    <row r="16" spans="1:5">
      <c r="A16" s="4" t="s">
        <v>73</v>
      </c>
      <c r="B16" s="5" t="n">
        <v>396</v>
      </c>
      <c r="C16" s="5" t="n">
        <v>0</v>
      </c>
      <c r="D16" s="5" t="n">
        <v>396</v>
      </c>
      <c r="E16" s="5" t="n">
        <v>0</v>
      </c>
    </row>
    <row r="17" spans="1:5">
      <c r="A17" s="4" t="s">
        <v>413</v>
      </c>
    </row>
    <row r="18" spans="1:5">
      <c r="A18" s="3" t="s">
        <v>932</v>
      </c>
    </row>
    <row r="19" spans="1:5">
      <c r="A19" s="4" t="s">
        <v>69</v>
      </c>
      <c r="B19" s="5" t="n">
        <v>926</v>
      </c>
      <c r="C19" s="5" t="n">
        <v>844</v>
      </c>
      <c r="D19" s="5" t="n">
        <v>2757</v>
      </c>
      <c r="E19" s="5" t="n">
        <v>2523</v>
      </c>
    </row>
    <row r="20" spans="1:5">
      <c r="A20" s="4" t="s">
        <v>934</v>
      </c>
    </row>
    <row r="21" spans="1:5">
      <c r="A21" s="3" t="s">
        <v>932</v>
      </c>
    </row>
    <row r="22" spans="1:5">
      <c r="A22" s="4" t="s">
        <v>69</v>
      </c>
      <c r="B22" s="5" t="n">
        <v>926</v>
      </c>
      <c r="C22" s="5" t="n">
        <v>844</v>
      </c>
      <c r="D22" s="5" t="n">
        <v>2757</v>
      </c>
      <c r="E22" s="5" t="n">
        <v>2523</v>
      </c>
    </row>
    <row r="23" spans="1:5">
      <c r="A23" s="4" t="s">
        <v>73</v>
      </c>
      <c r="B23" s="5" t="n">
        <v>309</v>
      </c>
      <c r="C23" s="5" t="n">
        <v>267</v>
      </c>
      <c r="D23" s="5" t="n">
        <v>899</v>
      </c>
      <c r="E23" s="5" t="n">
        <v>807</v>
      </c>
    </row>
    <row r="24" spans="1:5">
      <c r="A24" s="4" t="s">
        <v>417</v>
      </c>
    </row>
    <row r="25" spans="1:5">
      <c r="A25" s="3" t="s">
        <v>932</v>
      </c>
    </row>
    <row r="26" spans="1:5">
      <c r="A26" s="4" t="s">
        <v>69</v>
      </c>
      <c r="B26" s="5" t="n">
        <v>596</v>
      </c>
      <c r="C26" s="5" t="n">
        <v>574</v>
      </c>
      <c r="D26" s="5" t="n">
        <v>1798</v>
      </c>
      <c r="E26" s="5" t="n">
        <v>1780</v>
      </c>
    </row>
    <row r="27" spans="1:5">
      <c r="A27" s="4" t="s">
        <v>935</v>
      </c>
    </row>
    <row r="28" spans="1:5">
      <c r="A28" s="3" t="s">
        <v>932</v>
      </c>
    </row>
    <row r="29" spans="1:5">
      <c r="A29" s="4" t="s">
        <v>69</v>
      </c>
      <c r="B29" s="5" t="n">
        <v>596</v>
      </c>
      <c r="C29" s="5" t="n">
        <v>574</v>
      </c>
      <c r="D29" s="5" t="n">
        <v>1798</v>
      </c>
      <c r="E29" s="5" t="n">
        <v>1780</v>
      </c>
    </row>
    <row r="30" spans="1:5">
      <c r="A30" s="4" t="s">
        <v>73</v>
      </c>
      <c r="B30" s="5" t="n">
        <v>196</v>
      </c>
      <c r="C30" s="5" t="n">
        <v>187</v>
      </c>
      <c r="D30" s="5" t="n">
        <v>598</v>
      </c>
      <c r="E30" s="5" t="n">
        <v>590</v>
      </c>
    </row>
    <row r="31" spans="1:5">
      <c r="A31" s="4" t="s">
        <v>88</v>
      </c>
    </row>
    <row r="32" spans="1:5">
      <c r="A32" s="3" t="s">
        <v>932</v>
      </c>
    </row>
    <row r="33" spans="1:5">
      <c r="A33" s="4" t="s">
        <v>69</v>
      </c>
      <c r="B33" s="5" t="n">
        <v>2608</v>
      </c>
      <c r="C33" s="5" t="n">
        <v>1223</v>
      </c>
      <c r="D33" s="5" t="n">
        <v>5229</v>
      </c>
      <c r="E33" s="5" t="n">
        <v>3668</v>
      </c>
    </row>
    <row r="34" spans="1:5">
      <c r="A34" s="4" t="s">
        <v>936</v>
      </c>
    </row>
    <row r="35" spans="1:5">
      <c r="A35" s="3" t="s">
        <v>932</v>
      </c>
    </row>
    <row r="36" spans="1:5">
      <c r="A36" s="4" t="s">
        <v>69</v>
      </c>
      <c r="B36" s="5" t="n">
        <v>13</v>
      </c>
      <c r="C36" s="5" t="n">
        <v>14</v>
      </c>
      <c r="D36" s="5" t="n">
        <v>40</v>
      </c>
      <c r="E36" s="5" t="n">
        <v>30</v>
      </c>
    </row>
    <row r="37" spans="1:5">
      <c r="A37" s="4" t="s">
        <v>937</v>
      </c>
    </row>
    <row r="38" spans="1:5">
      <c r="A38" s="3" t="s">
        <v>932</v>
      </c>
    </row>
    <row r="39" spans="1:5">
      <c r="A39" s="4" t="s">
        <v>69</v>
      </c>
      <c r="B39" s="5" t="n">
        <v>1279</v>
      </c>
      <c r="C39" s="5" t="n">
        <v>0</v>
      </c>
      <c r="D39" s="5" t="n">
        <v>1279</v>
      </c>
    </row>
    <row r="40" spans="1:5">
      <c r="A40" s="4" t="s">
        <v>938</v>
      </c>
    </row>
    <row r="41" spans="1:5">
      <c r="A41" s="3" t="s">
        <v>932</v>
      </c>
    </row>
    <row r="42" spans="1:5">
      <c r="A42" s="4" t="s">
        <v>69</v>
      </c>
      <c r="B42" s="5" t="n">
        <v>754</v>
      </c>
      <c r="C42" s="5" t="n">
        <v>674</v>
      </c>
      <c r="D42" s="5" t="n">
        <v>2224</v>
      </c>
      <c r="E42" s="5" t="n">
        <v>1992</v>
      </c>
    </row>
    <row r="43" spans="1:5">
      <c r="A43" s="4" t="s">
        <v>939</v>
      </c>
    </row>
    <row r="44" spans="1:5">
      <c r="A44" s="3" t="s">
        <v>932</v>
      </c>
    </row>
    <row r="45" spans="1:5">
      <c r="A45" s="4" t="s">
        <v>69</v>
      </c>
      <c r="B45" s="5" t="n">
        <v>562</v>
      </c>
      <c r="C45" s="5" t="n">
        <v>535</v>
      </c>
      <c r="D45" s="5" t="n">
        <v>1686</v>
      </c>
      <c r="E45" s="5" t="n">
        <v>1646</v>
      </c>
    </row>
    <row r="46" spans="1:5">
      <c r="A46" s="4" t="s">
        <v>90</v>
      </c>
    </row>
    <row r="47" spans="1:5">
      <c r="A47" s="3" t="s">
        <v>932</v>
      </c>
    </row>
    <row r="48" spans="1:5">
      <c r="A48" s="4" t="s">
        <v>69</v>
      </c>
      <c r="B48" s="5" t="n">
        <v>520</v>
      </c>
      <c r="C48" s="5" t="n">
        <v>189</v>
      </c>
      <c r="D48" s="5" t="n">
        <v>913</v>
      </c>
      <c r="E48" s="5" t="n">
        <v>604</v>
      </c>
    </row>
    <row r="49" spans="1:5">
      <c r="A49" s="4" t="s">
        <v>940</v>
      </c>
    </row>
    <row r="50" spans="1:5">
      <c r="A50" s="3" t="s">
        <v>932</v>
      </c>
    </row>
    <row r="51" spans="1:5">
      <c r="A51" s="4" t="s">
        <v>69</v>
      </c>
      <c r="B51" s="5" t="n">
        <v>-21</v>
      </c>
      <c r="C51" s="5" t="n">
        <v>-20</v>
      </c>
      <c r="D51" s="5" t="n">
        <v>-67</v>
      </c>
      <c r="E51" s="5" t="n">
        <v>-61</v>
      </c>
    </row>
    <row r="52" spans="1:5">
      <c r="A52" s="4" t="s">
        <v>941</v>
      </c>
    </row>
    <row r="53" spans="1:5">
      <c r="A53" s="3" t="s">
        <v>932</v>
      </c>
    </row>
    <row r="54" spans="1:5">
      <c r="A54" s="4" t="s">
        <v>69</v>
      </c>
      <c r="B54" s="5" t="n">
        <v>335</v>
      </c>
      <c r="C54" s="5" t="n">
        <v>0</v>
      </c>
      <c r="D54" s="5" t="n">
        <v>335</v>
      </c>
      <c r="E54" s="5" t="n">
        <v>0</v>
      </c>
    </row>
    <row r="55" spans="1:5">
      <c r="A55" s="4" t="s">
        <v>942</v>
      </c>
    </row>
    <row r="56" spans="1:5">
      <c r="A56" s="3" t="s">
        <v>932</v>
      </c>
    </row>
    <row r="57" spans="1:5">
      <c r="A57" s="4" t="s">
        <v>69</v>
      </c>
      <c r="B57" s="5" t="n">
        <v>172</v>
      </c>
      <c r="C57" s="5" t="n">
        <v>170</v>
      </c>
      <c r="D57" s="5" t="n">
        <v>533</v>
      </c>
      <c r="E57" s="5" t="n">
        <v>531</v>
      </c>
    </row>
    <row r="58" spans="1:5">
      <c r="A58" s="4" t="s">
        <v>943</v>
      </c>
    </row>
    <row r="59" spans="1:5">
      <c r="A59" s="3" t="s">
        <v>932</v>
      </c>
    </row>
    <row r="60" spans="1:5">
      <c r="A60" s="4" t="s">
        <v>69</v>
      </c>
      <c r="B60" s="6" t="n">
        <v>34</v>
      </c>
      <c r="C60" s="6" t="n">
        <v>39</v>
      </c>
      <c r="D60" s="6" t="n">
        <v>112</v>
      </c>
      <c r="E60" s="6" t="n">
        <v>13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36"/>
  </cols>
  <sheetData>
    <row r="1" spans="1:2">
      <c r="A1" s="1" t="s">
        <v>944</v>
      </c>
      <c r="B1" s="2" t="s">
        <v>1</v>
      </c>
    </row>
    <row r="2" spans="1:2">
      <c r="B2" s="2" t="s">
        <v>945</v>
      </c>
    </row>
    <row r="3" spans="1:2">
      <c r="A3" s="3" t="s">
        <v>946</v>
      </c>
    </row>
    <row r="4" spans="1:2">
      <c r="A4" s="4" t="s">
        <v>947</v>
      </c>
      <c r="B4" s="6" t="n">
        <v>66</v>
      </c>
    </row>
    <row r="5" spans="1:2">
      <c r="A5" s="4" t="s">
        <v>948</v>
      </c>
      <c r="B5" s="6" t="n">
        <v>1</v>
      </c>
    </row>
    <row r="6" spans="1:2">
      <c r="A6" s="4" t="s">
        <v>676</v>
      </c>
    </row>
    <row r="7" spans="1:2">
      <c r="A7" s="3" t="s">
        <v>946</v>
      </c>
    </row>
    <row r="8" spans="1:2">
      <c r="A8" s="4" t="s">
        <v>949</v>
      </c>
      <c r="B8" s="4" t="s">
        <v>585</v>
      </c>
    </row>
    <row r="9" spans="1:2">
      <c r="A9" s="4" t="s">
        <v>950</v>
      </c>
    </row>
    <row r="10" spans="1:2">
      <c r="A10" s="3" t="s">
        <v>946</v>
      </c>
    </row>
    <row r="11" spans="1:2">
      <c r="A11" s="4" t="s">
        <v>949</v>
      </c>
      <c r="B11" s="4" t="s">
        <v>583</v>
      </c>
    </row>
    <row r="12" spans="1:2">
      <c r="A12" s="4" t="s">
        <v>951</v>
      </c>
    </row>
    <row r="13" spans="1:2">
      <c r="A13" s="3" t="s">
        <v>946</v>
      </c>
    </row>
    <row r="14" spans="1:2">
      <c r="A14" s="4" t="s">
        <v>952</v>
      </c>
      <c r="B14" s="4" t="s">
        <v>953</v>
      </c>
    </row>
    <row r="15" spans="1:2">
      <c r="A15" s="4" t="s">
        <v>954</v>
      </c>
    </row>
    <row r="16" spans="1:2">
      <c r="A16" s="3" t="s">
        <v>946</v>
      </c>
    </row>
    <row r="17" spans="1:2">
      <c r="A17" s="4" t="s">
        <v>952</v>
      </c>
      <c r="B17" s="4" t="s">
        <v>953</v>
      </c>
    </row>
    <row r="18" spans="1:2">
      <c r="A18" s="4" t="s">
        <v>955</v>
      </c>
    </row>
    <row r="19" spans="1:2">
      <c r="A19" s="3" t="s">
        <v>946</v>
      </c>
    </row>
    <row r="20" spans="1:2">
      <c r="A20" s="4" t="s">
        <v>956</v>
      </c>
      <c r="B20" s="5" t="n">
        <v>2</v>
      </c>
    </row>
    <row r="21" spans="1:2">
      <c r="A21" s="4" t="s">
        <v>957</v>
      </c>
    </row>
    <row r="22" spans="1:2">
      <c r="A22" s="3" t="s">
        <v>946</v>
      </c>
    </row>
    <row r="23" spans="1:2">
      <c r="A23" s="4" t="s">
        <v>952</v>
      </c>
      <c r="B23" s="4" t="s">
        <v>958</v>
      </c>
    </row>
    <row r="24" spans="1:2">
      <c r="A24" s="4" t="s">
        <v>959</v>
      </c>
    </row>
    <row r="25" spans="1:2">
      <c r="A25" s="3" t="s">
        <v>946</v>
      </c>
    </row>
    <row r="26" spans="1:2">
      <c r="A26" s="4" t="s">
        <v>952</v>
      </c>
      <c r="B26" s="4" t="s">
        <v>96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756</v>
      </c>
    </row>
    <row r="2" spans="1:2">
      <c r="A2" s="3" t="s">
        <v>946</v>
      </c>
    </row>
    <row r="3" spans="1:2">
      <c r="A3" s="4" t="s">
        <v>962</v>
      </c>
      <c r="B3" s="6" t="n">
        <v>120</v>
      </c>
    </row>
    <row r="4" spans="1:2">
      <c r="A4" s="4" t="s">
        <v>955</v>
      </c>
    </row>
    <row r="5" spans="1:2">
      <c r="A5" s="3" t="s">
        <v>946</v>
      </c>
    </row>
    <row r="6" spans="1:2">
      <c r="A6" s="4" t="s">
        <v>963</v>
      </c>
      <c r="B6" s="5" t="n">
        <v>-674</v>
      </c>
    </row>
    <row r="7" spans="1:2">
      <c r="A7" s="4" t="s">
        <v>964</v>
      </c>
      <c r="B7" s="5" t="n">
        <v>850</v>
      </c>
    </row>
    <row r="8" spans="1:2">
      <c r="A8" s="4" t="s">
        <v>962</v>
      </c>
      <c r="B8" s="5" t="n">
        <v>176</v>
      </c>
    </row>
    <row r="9" spans="1:2">
      <c r="A9" s="4" t="s">
        <v>965</v>
      </c>
    </row>
    <row r="10" spans="1:2">
      <c r="A10" s="3" t="s">
        <v>946</v>
      </c>
    </row>
    <row r="11" spans="1:2">
      <c r="A11" s="4" t="s">
        <v>963</v>
      </c>
      <c r="B11" s="5" t="n">
        <v>-217</v>
      </c>
    </row>
    <row r="12" spans="1:2">
      <c r="A12" s="4" t="s">
        <v>964</v>
      </c>
      <c r="B12" s="5" t="n">
        <v>161</v>
      </c>
    </row>
    <row r="13" spans="1:2">
      <c r="A13" s="4" t="s">
        <v>962</v>
      </c>
      <c r="B13" s="6" t="n">
        <v>-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966</v>
      </c>
      <c r="B1" s="2" t="s">
        <v>67</v>
      </c>
      <c r="C1" s="2" t="s">
        <v>1</v>
      </c>
    </row>
    <row r="2" spans="1:4">
      <c r="B2" s="2" t="s">
        <v>2</v>
      </c>
      <c r="C2" s="2" t="s">
        <v>2</v>
      </c>
      <c r="D2" s="2" t="s">
        <v>390</v>
      </c>
    </row>
    <row r="3" spans="1:4">
      <c r="A3" s="3" t="s">
        <v>255</v>
      </c>
    </row>
    <row r="4" spans="1:4">
      <c r="A4" s="4" t="s">
        <v>967</v>
      </c>
      <c r="D4" s="4" t="s">
        <v>968</v>
      </c>
    </row>
    <row r="5" spans="1:4">
      <c r="A5" s="4" t="s">
        <v>969</v>
      </c>
      <c r="B5" s="4" t="s">
        <v>970</v>
      </c>
      <c r="C5" s="4" t="s">
        <v>970</v>
      </c>
    </row>
    <row r="6" spans="1:4">
      <c r="A6" s="4" t="s">
        <v>971</v>
      </c>
      <c r="B6" s="4" t="s">
        <v>972</v>
      </c>
      <c r="C6" s="4" t="s">
        <v>9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55:39Z</dcterms:created>
  <dcterms:modified xmlns:dcterms="http://purl.org/dc/terms/" xmlns:xsi="http://www.w3.org/2001/XMLSchema-instance" xsi:type="dcterms:W3CDTF">2019-11-07T15:55:39Z</dcterms:modified>
</cp:coreProperties>
</file>